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ACTIVITY"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MPAIRMENT, RESTRUCTURING AND O" sheetId="13" state="visible" r:id="rId13"/>
    <sheet xmlns:r="http://schemas.openxmlformats.org/officeDocument/2006/relationships" name="BORROWINGS AND 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IMPAIRMENT, RESTRUCTURING AND_2" sheetId="28" state="visible" r:id="rId28"/>
    <sheet xmlns:r="http://schemas.openxmlformats.org/officeDocument/2006/relationships" name="BORROWINGS AND DEB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MPLOYEE BENEFIT PLANS (Tables)"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ACQUISITION ACTIVITY - Explosiv" sheetId="40" state="visible" r:id="rId40"/>
    <sheet xmlns:r="http://schemas.openxmlformats.org/officeDocument/2006/relationships" name="ACQUISITION ACTIVITY - Intangib" sheetId="41" state="visible" r:id="rId41"/>
    <sheet xmlns:r="http://schemas.openxmlformats.org/officeDocument/2006/relationships" name="ACQUISITION ACTIVITY - Revenue " sheetId="42" state="visible" r:id="rId42"/>
    <sheet xmlns:r="http://schemas.openxmlformats.org/officeDocument/2006/relationships" name="ACQUISITION ACTIVITY - American" sheetId="43" state="visible" r:id="rId43"/>
    <sheet xmlns:r="http://schemas.openxmlformats.org/officeDocument/2006/relationships" name="ACQUISITION ACTIVITY - Other Bu"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IMPAIRMENT, RESTRUCTURING AND_3" sheetId="50" state="visible" r:id="rId50"/>
    <sheet xmlns:r="http://schemas.openxmlformats.org/officeDocument/2006/relationships" name="IMPAIRMENT, RESTRUCTURING AND_4" sheetId="51" state="visible" r:id="rId51"/>
    <sheet xmlns:r="http://schemas.openxmlformats.org/officeDocument/2006/relationships" name="IMPAIRMENT, RESTRUCTURING AND_5" sheetId="52" state="visible" r:id="rId52"/>
    <sheet xmlns:r="http://schemas.openxmlformats.org/officeDocument/2006/relationships" name="BORROWINGS AND DEBT (Details)" sheetId="53" state="visible" r:id="rId53"/>
    <sheet xmlns:r="http://schemas.openxmlformats.org/officeDocument/2006/relationships" name="STOCK-BASED COMPENSATION - Stoc" sheetId="54" state="visible" r:id="rId54"/>
    <sheet xmlns:r="http://schemas.openxmlformats.org/officeDocument/2006/relationships" name="STOCK-BASED COMPENSATION - OSI " sheetId="55" state="visible" r:id="rId55"/>
    <sheet xmlns:r="http://schemas.openxmlformats.org/officeDocument/2006/relationships" name="INCOME TAXES - Geographical bre" sheetId="56" state="visible" r:id="rId56"/>
    <sheet xmlns:r="http://schemas.openxmlformats.org/officeDocument/2006/relationships" name="INCOME TAXES - Unrecognized tax" sheetId="57" state="visible" r:id="rId57"/>
    <sheet xmlns:r="http://schemas.openxmlformats.org/officeDocument/2006/relationships" name="INCOME TAXES - Net operating lo" sheetId="58" state="visible" r:id="rId58"/>
    <sheet xmlns:r="http://schemas.openxmlformats.org/officeDocument/2006/relationships" name="INCOME TAXES - Credit carryforw" sheetId="59" state="visible" r:id="rId59"/>
    <sheet xmlns:r="http://schemas.openxmlformats.org/officeDocument/2006/relationships" name="INCOME TAXES - Excess tax benef" sheetId="60" state="visible" r:id="rId60"/>
    <sheet xmlns:r="http://schemas.openxmlformats.org/officeDocument/2006/relationships" name="INCOME TAXES - Effective income"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STOCKHOLDERS' EQUITY (Details)" sheetId="64" state="visible" r:id="rId64"/>
    <sheet xmlns:r="http://schemas.openxmlformats.org/officeDocument/2006/relationships" name="RELATED-PARTY TRANSACTIONS (Det" sheetId="65" state="visible" r:id="rId65"/>
    <sheet xmlns:r="http://schemas.openxmlformats.org/officeDocument/2006/relationships" name="EMPLOYEE BENEFIT PLANS - Employ" sheetId="66" state="visible" r:id="rId66"/>
    <sheet xmlns:r="http://schemas.openxmlformats.org/officeDocument/2006/relationships" name="EMPLOYEE BENEFIT PLANS - Change" sheetId="67" state="visible" r:id="rId67"/>
    <sheet xmlns:r="http://schemas.openxmlformats.org/officeDocument/2006/relationships" name="EMPLOYEE BENEFIT PLANS - Plan A" sheetId="68" state="visible" r:id="rId68"/>
    <sheet xmlns:r="http://schemas.openxmlformats.org/officeDocument/2006/relationships" name="EMPLOYEE BENEFIT PLANS - Projec" sheetId="69" state="visible" r:id="rId69"/>
    <sheet xmlns:r="http://schemas.openxmlformats.org/officeDocument/2006/relationships" name="SEGMENT INFORMATION (Details)" sheetId="70" state="visible" r:id="rId70"/>
    <sheet xmlns:r="http://schemas.openxmlformats.org/officeDocument/2006/relationships" name="SEGMENT INFORMATION - By indust" sheetId="71" state="visible" r:id="rId71"/>
    <sheet xmlns:r="http://schemas.openxmlformats.org/officeDocument/2006/relationships" name="SEGMENT INFORMATION - By geogra" sheetId="72" state="visible" r:id="rId72"/>
  </sheets>
  <definedNames/>
  <calcPr calcId="124519" fullCalcOnLoad="1"/>
</workbook>
</file>

<file path=xl/sharedStrings.xml><?xml version="1.0" encoding="utf-8"?>
<sst xmlns="http://schemas.openxmlformats.org/spreadsheetml/2006/main" uniqueCount="1018">
  <si>
    <t>Document and Entity Information - USD ($)</t>
  </si>
  <si>
    <t>12 Months Ended</t>
  </si>
  <si>
    <t>Jun. 30, 2019</t>
  </si>
  <si>
    <t>Aug. 22, 2019</t>
  </si>
  <si>
    <t>Dec. 31, 2018</t>
  </si>
  <si>
    <t>Document and Entity Information</t>
  </si>
  <si>
    <t>Entity Registrant Name</t>
  </si>
  <si>
    <t>OSI SYSTEMS INC</t>
  </si>
  <si>
    <t>Entity Central Index Key</t>
  </si>
  <si>
    <t>0001039065</t>
  </si>
  <si>
    <t>Document Type</t>
  </si>
  <si>
    <t>10-K</t>
  </si>
  <si>
    <t>Document Period End Date</t>
  </si>
  <si>
    <t>Jun. 30,
		2019</t>
  </si>
  <si>
    <t>Amendment Flag</t>
  </si>
  <si>
    <t>false</t>
  </si>
  <si>
    <t>Current Fiscal Year End Date</t>
  </si>
  <si>
    <t>--06-3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Ex Transition Period</t>
  </si>
  <si>
    <t>Entity Shell Company</t>
  </si>
  <si>
    <t>Entity Public Float</t>
  </si>
  <si>
    <t>Entity Common Stock, Shares Outstanding</t>
  </si>
  <si>
    <t>Document Fiscal Year Focus</t>
  </si>
  <si>
    <t>2019</t>
  </si>
  <si>
    <t>Document Fiscal Period Focus</t>
  </si>
  <si>
    <t>FY</t>
  </si>
  <si>
    <t>CONSOLIDATED BALANCE SHEETS - USD ($) $ in Thousands</t>
  </si>
  <si>
    <t>Jun. 30, 2018</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Bank lines of credit</t>
  </si>
  <si>
    <t>Current portion of long-term debt</t>
  </si>
  <si>
    <t>Accounts payable</t>
  </si>
  <si>
    <t>Accrued payroll and related expenses</t>
  </si>
  <si>
    <t>Advances from customers</t>
  </si>
  <si>
    <t>Other accrued expenses and current liabilities</t>
  </si>
  <si>
    <t>Total current liabilities</t>
  </si>
  <si>
    <t>Long-term debt</t>
  </si>
  <si>
    <t>Deferred income taxes</t>
  </si>
  <si>
    <t>Other long-term liabilities</t>
  </si>
  <si>
    <t>Total liabilities</t>
  </si>
  <si>
    <t>Commitments and contingencies (Note 10)</t>
  </si>
  <si>
    <t xml:space="preserve"> </t>
  </si>
  <si>
    <t>Stockholders' Equity:</t>
  </si>
  <si>
    <t>Preferred stock, $0.001 par value-10,000,000 shares authorized; no shares issued or outstanding</t>
  </si>
  <si>
    <t>Common stock, $0.001 par value-100,000,000 shares authorized; issued and outstanding, 18,032,374 and 18,167,020 shares at June 30, 2018 and 2019, respectively</t>
  </si>
  <si>
    <t>Retained earnings</t>
  </si>
  <si>
    <t>Accumulated other comprehensive loss</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shares in Thousands, $ in Thousands</t>
  </si>
  <si>
    <t>Jun. 30, 2017</t>
  </si>
  <si>
    <t>Net revenues:</t>
  </si>
  <si>
    <t>Total net revenues</t>
  </si>
  <si>
    <t>Cost of goods sold:</t>
  </si>
  <si>
    <t>Total cost of goods sold</t>
  </si>
  <si>
    <t>Gross profit</t>
  </si>
  <si>
    <t>Operating expenses:</t>
  </si>
  <si>
    <t>Selling, general and administrative</t>
  </si>
  <si>
    <t>Research and development</t>
  </si>
  <si>
    <t>Impairment, restructuring and other charges</t>
  </si>
  <si>
    <t>Total operating expenses</t>
  </si>
  <si>
    <t>Income from operations</t>
  </si>
  <si>
    <t>Interest expense, net</t>
  </si>
  <si>
    <t>Interest expense and other expense, net</t>
  </si>
  <si>
    <t>Other income (expense), net</t>
  </si>
  <si>
    <t>Income before income taxes</t>
  </si>
  <si>
    <t>Provision for income taxes</t>
  </si>
  <si>
    <t>Net income (loss)</t>
  </si>
  <si>
    <t>Earnings (loss) per share:</t>
  </si>
  <si>
    <t>Basic (in dollars per share)</t>
  </si>
  <si>
    <t>Diluted (in dollars per share)</t>
  </si>
  <si>
    <t>Shares used in per share calculation:</t>
  </si>
  <si>
    <t>Basic (in shares)</t>
  </si>
  <si>
    <t>Diluted (in shares)</t>
  </si>
  <si>
    <t>Products</t>
  </si>
  <si>
    <t>Services</t>
  </si>
  <si>
    <t>CONSOLIDATED STATEMENTS OF COMPREHENSIVE INCOME - USD ($) $ in Thousands</t>
  </si>
  <si>
    <t>CONSOLIDATED STATEMENTS OF COMPREHENSIVE INCOME</t>
  </si>
  <si>
    <t>Other comprehensive income (loss):</t>
  </si>
  <si>
    <t>Foreign currency translation adjustment</t>
  </si>
  <si>
    <t>Other</t>
  </si>
  <si>
    <t>Other comprehensive income (loss)</t>
  </si>
  <si>
    <t>Comprehensive income (loss)</t>
  </si>
  <si>
    <t>CONSOLIDATED STATEMENTS OF STOCKHOLDERS' EQUITY - USD ($) $ in Thousands</t>
  </si>
  <si>
    <t>Common</t>
  </si>
  <si>
    <t>Retained Earnings</t>
  </si>
  <si>
    <t>Accumulated Other Comprehensive Income (Loss)</t>
  </si>
  <si>
    <t>Total</t>
  </si>
  <si>
    <t>Balance at Jun. 30, 2016</t>
  </si>
  <si>
    <t>Balance (in shares) at Jun. 30, 2016</t>
  </si>
  <si>
    <t>Increase (Decrease) in Shareholders' Equity</t>
  </si>
  <si>
    <t>Exercise of stock options</t>
  </si>
  <si>
    <t>Exercise of stock options (in shares)</t>
  </si>
  <si>
    <t>Vesting of restricted stock/RSUs (in shares)</t>
  </si>
  <si>
    <t>Shares issued under employee stock purchase program</t>
  </si>
  <si>
    <t>Shares issued under employee stock purchase program (in shares)</t>
  </si>
  <si>
    <t>Stock compensation expense</t>
  </si>
  <si>
    <t>RSU obligation under business combination</t>
  </si>
  <si>
    <t>Repurchase of common stock</t>
  </si>
  <si>
    <t>Repurchase of common stock (in shares)</t>
  </si>
  <si>
    <t>Taxes paid related to net share settlement of equity awards</t>
  </si>
  <si>
    <t>Taxes paid related to net share settlement of equity awards (in shares)</t>
  </si>
  <si>
    <t>Equity component of convertible debt</t>
  </si>
  <si>
    <t>Accounting change for stock based compensation</t>
  </si>
  <si>
    <t>Balance at Jun. 30, 2017</t>
  </si>
  <si>
    <t>Balance (in shares) at Jun. 30, 2017</t>
  </si>
  <si>
    <t>Balance at Jun. 30, 2018</t>
  </si>
  <si>
    <t>Balance (in shares) at Jun. 30, 2018</t>
  </si>
  <si>
    <t>Balance at Jun. 30, 2019</t>
  </si>
  <si>
    <t>Balance (in shares) at Jun. 30, 2019</t>
  </si>
  <si>
    <t>CONSOLIDATED STATEMENTS OF CASH FLOWS - USD ($) $ in Thousands</t>
  </si>
  <si>
    <t>CASH FLOWS FROM OPERATING ACTIVITIES</t>
  </si>
  <si>
    <t>Adjustments to reconcile net income (loss) to net cash provided by operating activities, net of effects from acquisitions:</t>
  </si>
  <si>
    <t>Depreciation and amortization</t>
  </si>
  <si>
    <t>Stock-based compensation</t>
  </si>
  <si>
    <t>Provision for losses on accounts receivable</t>
  </si>
  <si>
    <t>Amortization of debt discount and issuance costs</t>
  </si>
  <si>
    <t>Impairment charges</t>
  </si>
  <si>
    <t>Gain on sale of business</t>
  </si>
  <si>
    <t>Changes in operating assets and liabilities-net of business acquisitions:</t>
  </si>
  <si>
    <t>Accounts receivable</t>
  </si>
  <si>
    <t>Prepaid expenses and other assets</t>
  </si>
  <si>
    <t>Net cash provided by operating activities</t>
  </si>
  <si>
    <t>CASH FLOWS FROM INVESTING ACTIVITIES:</t>
  </si>
  <si>
    <t>Acquisition of property and equipment</t>
  </si>
  <si>
    <t>Acquisition of businesses, net of cash acquired</t>
  </si>
  <si>
    <t>Net proceeds from sale of business</t>
  </si>
  <si>
    <t>Acquisition of intangible and other assets</t>
  </si>
  <si>
    <t>Net cash used in investing activities</t>
  </si>
  <si>
    <t>CASH FLOWS FROM FINANCING ACTIVITIES:</t>
  </si>
  <si>
    <t>Net borrowings (payments) on bank lines of credit</t>
  </si>
  <si>
    <t>Proceeds from long-term debt</t>
  </si>
  <si>
    <t>Payments on long-term debt</t>
  </si>
  <si>
    <t>Proceeds from exercise of stock options and employee stock purchase plan</t>
  </si>
  <si>
    <t>Payment of contingent consideration</t>
  </si>
  <si>
    <t>Net cash provided by (used in) financing activities</t>
  </si>
  <si>
    <t>Effect of exchange rate changes on cash</t>
  </si>
  <si>
    <t>Net increase (decrease) in cash and cash equivalents</t>
  </si>
  <si>
    <t>Cash and cash equivalents-beginning of year</t>
  </si>
  <si>
    <t>Cash and cash equivalents-end of year</t>
  </si>
  <si>
    <t>Cash paid, net during the period for:</t>
  </si>
  <si>
    <t>Interest</t>
  </si>
  <si>
    <t>Income taxes</t>
  </si>
  <si>
    <t>SUMMARY OF SIGNIFICANT ACCOUNTING POLICIES</t>
  </si>
  <si>
    <t>1. SUMMARY OF SIGNIFICANT
Description of Business —OSI Systems, Inc., together with our subsidiaries, is a vertically integrated designer and manufacturer of specialized electronic systems and components for critical applications. We sell our products in diversified markets, including homeland security, healthcare, defense and aerospace.
We have three reporting segments: (i) Security, providing security inspection systems and related services, and turnkey security screening solutions; (ii) Healthcare, providing patient monitoring, diagnostic cardiology and related services and (iii) Optoelectronics and Manufacturing, providing specialized electronic components and electronic manufacturing services for our Security and Healthcare divisions as well as to external original equipment manufacturer (“OEM”) customers and end users for applications in the defense, aerospace, medical and industrial markets, among others.
Through our Security segment, we provide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and diagnostic cardiology systems and related supplies and accessories worldwide. These products are used by care providers in critical care, emergency and perioperative areas within hospitals as well as physicians’ offices, medical clinics and ambulatory surgery centers, among others.
Through our Optoelectronics and Manufacturing segment, we design, manufacture and market optoelectronic devices and flex circuits and provide electronics manufacturing services worldwide for use in a broad range of applications, including aerospace and defense electronics, X-ray security and inspection systems and medical imaging, chemistry analysis and diagnostics instruments, telecommunications, scanners and industrial automations, automotive diagnostic systems, internet of things (IoT) and consumer wearable products. This division provides products and services to OEM customers and end users as well as to our Security and Healthcare divisions.
Consolidation —The consolidated financial statements include the accounts of OSI Systems, Inc. and our wholly-owned and majority-owned subsidiaries. All significant intercompany accounts and transactions have been eliminated in consolidation. Investments in joint ventures over which we have significant influence but do not have voting control are accounted for using the equity method. Investments over which we do not have significant influence are accounted for using the cost metho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liabilities assumed in business combinations, values for inventories reported at lower of cost or net realizable value, stock-based compensation expense, income taxes, accrued warranty costs, and the recoverability, useful lives and valuation of recorded amounts of long-lived assets, identifiable intangible assets and goodwill. Changes in estimates are reflected in the periods during which they become known. Actual amounts may differ from these estimates and could differ materially.
Cash Equivalents —We consider all highly liquid investments with maturities of three months or less as of the acquisition date to be cash equivalents.
Our cash and cash equivalents totaled $96.3 million at June 30, 2019. These amounts were held primarily by our subsidiaries in Singapore, Mexico, the United Kingdom, Malaysia, and India and to a lesser extent in Canada, Albania, and Germany among others. We have cash holdings that exceed insured limits for financial institutions; however, we mitigate this risk by utilizing high credit quality financial institutions throughout the world.
Accounts Receivable —We monitor collections and payments from our customers and we maintain allowances for doubtful accounts for estimated losses resulting from the inability of our customers to make required payments. We also assess current economic trends that might impact the level of credit losses in the future. If the financial condition of our customers were to deteriorate, resulting in an impairment of their ability to make payments, additional allowances could be required.
Components of accounts receivable consisted of (in thousands):
June 30,
2018
2019
Accounts receivables
$
221,240
$
253,504
Less allowance for doubtful accounts
(10,496)
(15,064)
Total
$
210,744
$
238,440
Inventories -Inventories are generally stated at the lower of cost (first-in, first-out) or net realizable value. We write down inventory for slow-moving and obsolete inventory based on historical usage, orders on hand, assessments of future demands, market conditions among other items. If these factors are less favorable than those projected, additional inventory write-downs may be required.
Property and Equipment —Property and equipment are stated at cost less accumulated depreciation and amortization. Depreciation and amortization are charged while assets are used in service and are computed using the straight-line method over the estimated useful lives of the assets taking into consideration any estimated salvage value. Amortization of leasehold improvements is calculated on the straight-line method over the shorter of the useful life of the asset or the lease term. Leased capital assets are included in property and equipment. Amortization of property and equipment under capital leases is included with depreciation expense. In the event that property and equipment are idle, as a result of excess capacity or the early termination, non-renewal or reduction in scope of a turnkey screening operation, such assets are assessed for impairment on a periodic basis or if any indicators of impairment exist. As more fully described in Note 6, in fiscal 2017, we determined that certain fixed assets related to our turnkey security screening program in Mexico that were not in use were permanently impaired.
Goodwill and Other Intangible Assets and Valuation of Long-Lived Assets —Goodwill represents the excess purchase price over the estimated fair value of the assets acquired and liabilities assumed in a business combination. Goodwill is allocated to our segments based on the nature of the product line of the acquired business. The carrying value of goodwill is not amortized, but is annually tested for impairment as of the end of the second quarter and more frequently if there is an indicator of impairment. We assess qualitative factors of each of our three reporting units to determine whether it is more likely than not that the fair value of a reporting unit is less than its carrying amount, including goodwill. The assessments conducted as of December 31, 2018 indicated that it is not more likely than not that the fair values of two of our three reporting units are less than their carrying amounts, including goodwill. Thus, we have determined that there is no goodwill impairment for these two reporting units.
For the third reporting unit, the results of our assessment of qualitative factors were not conclusive so we proceeded with a quantitative assessment to determine if the carrying amount of this reporting unit exceeds its fair value. The fair value of the reporting unit was calculated using the income approach. Under the income approach, the fair value of the reporting unit was calculated by estimating the present value of associated future cash flows. The analysis indicated that the estimated fair value of the third reporting unit substantially exceeded the carry amount, plus goodwill, of the reporting unit. We applied a hypothetical 10 percent decrease to the fair value of the reporting unit, which at December 31, 2018, would not have indicated impairment. Therefore, we have determined that there is no goodwill impairment for this reporting unit.
We evaluate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we measure the impairment loss and record it based on the discounted estimate of future cash flows. In estimating future cash flows, we group assets at the lowest level for which there are identifiable cash flows that are largely independent of the cash flows from other asset groups. Our estimate of future cash flows is based upon, among other things, certain assumptions about expected future operating performance, growth rates and other factors.
Income Taxes — Deferred income taxes are provided for temporary differences between the financial statement and income tax basis of our assets and liabilities, based on enacted tax rates. A valuation allowance is provided when it is more likely than not that some portion or all of the deferred income tax assets will not be realized. Income tax accounting standards prescribe a two-step process for the financial statement measurement and recognition of a tax position taken or expected to be taken in a tax retur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likely-than-not recognition threshold be measured and recognized in the financial statements at the largest amount of benefit that is greater than 50 percent likely of being realized upon ultimate settlement. See Note 9 for additional information.
Fair Value of Financial Instruments —Our financial instruments consist primarily of cash and cash equivalents, marketable securities, derivative instruments, accounts receivable, accounts payable and debt instruments. The carrying values of financial instruments, other than long term debt instruments, are representative of their fair values due to their short term maturities. The carrying values of our long term debt instruments are considered to approximate their fair values because the interest rates of these instruments are variable or comparable to current rates available to us.
Fair value is the price that would be received to sell an asset or paid to transfer a liability in an orderly transaction between market participants at the measurement date. “Level 1” category includes assets and liabilities at quoted prices in active markets for identical assets and liabilities. “Level 2” category includes assets and liabilities from observable inputs other than quoted market prices. “Level 3” category includes assets and liabilities for which valuation techniques are unobservable and significant to the fair value measurement. As of June 30, 2018 and 2019, there were no assets where “Level 3” valuation techniques were used. As further discussed in Note 10 to the consolidated financial statements, our contingent payment obligations related to acquisitions are valued using “Level 3” valuation techniques on a recurring basis. The fair values of our financial assets and liabilities as of June 30, 2018 and 2019 are categorized as follows (in thousands):
June 30, 2018
June 30, 2019
Level 1
Level 2
Level 3
Total
Level 1
Level 2
Level 3
Total
Assets:
Insurance company contracts
$
—
$
31,897
$
—
$
31,897
$
—
$
35,899
$
—
$
35,899
Interest rate contract
—
18
—
18
—
—
—
—
Total assets
$
—
$
31,915
$
—
$
31,915
$
—
$
35,899
$
—
$
35,899
Liabilities—Contingent consideration
$
—
$
—
$
15,713
$
15,713
$
—
$
—
$
16,577
$
16,577
Revenue Recognition
ASU 2014-09, Revenue from Contracts with Customers (Topic 606). In May 2014, the FASB issued Accounting Standards Update (“ASU”) 2014-09 and related amendments (“ASC 606”), which superseded all prior revenue recognition methods and industry-specific guidance.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at a point in time). ASC 606 further requires that companies disclose sufficient information to enable users of financial statements to understand the nature, amount, timing and uncertainty of revenue and cash flows arising from contracts with customers. On July 1, 2018, we adopted ASC 606 using the modified retrospective method, whereby the adoption does not impact any prior periods. We identified contracts not yet completed as of July 1, 2018 and applied the new guidance on a prospective basis.
Product Sales. We recognize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we have achieved the acceptance criteria unless the customer acceptance criteria are perfunctory or inconsequential. We generally offer customers payment terms of less than one year. In cases when payment terms extend beyond one year, we consider whether the contract has a significant financing component.
Service Revenue. Revenue from services includes installation and implementation of products and turnkey security screening services and after-market services. Generally, revenue from services is recognized over time as the services are performed. Revenues from out of warranty service maintenance contracts are recognized ratably over the respective terms of such contracts. Deferred revenue for such services arises from payments received from customers for services not yet performed.
Contract Revenue. Sales agreements with customers can be project specific, cover a period of time, and can be renewable periodically. The contracts may contain terms and conditions with respect to payment, delivery, installation, services, warranty and other rights. In certain instances, we consider an accepted customer order, governed by a master sales agreement, to be the contract with the customer when legal rights and obligations exist. Contracts with customers may include the sale of products and services, as discussed in the paragraphs above. In certain instances, contracts can contain multiple performance obligations as discussed in the paragraph below. According to the terms of a sale contract, we may receive consideration from a customer prior to transferring goods to the customer, and we record these prepayments as a contract liability. We also record deferred revenue, typically related to service contacts, when consideration is received before the services have been performed. We recognize customer deposits and deferred revenue as net sales after all revenue recognition criteria are met.
When determining revenue recognition for contracts, we use judgment based on our understanding of the obligations within each contract. We determine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
Multiple Performance Obligations. Certain agreements with customers include the sale of capital equipment involving multiple elements that may include civil works to prepare a site for the installation of equipment, manufacture and delivery of equipment, installation and integration of equipment, training of customer personnel to operate the equipment and after-market service of the equipment. We generally separate multiple elements in a contract into separate performance obligations if those elements are distinct, both individually and in the context of the contract. If multiple promises comprise a series of distinct services which are substantially the same and have the same pattern of transfer, they are combined and accounted for as a single performance obligation.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we will estimate the standalone selling price using information available to us including our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We often provide a guarantee to support our performance under multiple performance obligations. In the event that customers are permitted to terminate such arrangements, the underlying contract typically requires payment for deliverables and reimbursement of costs incurred through the date of termination.
Effect of Adopting ASC 606. Adopting ASC 606 did not require any cumulative effect adjustment to retained earnings as of July 1, 2018 because the impact on retained earnings was immaterial. The impact to our consolidated statements of operations is shown below for the year ended June 30, 2019 and for the balance sheet as of June 30, 2019.
Statement of Operations (in thousands)
Year Ended June 30, 2019
Results
Results
Adoption of
Effect of
Revenue
$
1,182,115
$
1,149,209
$
32,906
Cost of goods sold
751,521
734,322
17,199
Operating expenses
322,820
309,824
12,996
Income from operations
107,774
105,063
2,711
Interest and other expense, net
(21,610)
(21,610)
—
Income tax provision
(21,368)
(20,943)
(425)
Net income
$
64,796
$
62,510
$
2,286
Balance Sheet (in thousands)
June 30, 2019
Balances
Balances
Adoption of
Effect of
Assets
Accounts receivable, net
$
238,440
$
218,941
$
19,499
Inventories
273,711
290,980
(17,269)
Other assets
752,713
753,138
(425)
Liabilities
Current liabilities
382,008
382,489
(481)
Other liabilities
331,129
331,129
—
Stockholders’ Equity
Retained earnings
399,541
397,255
2,286
During the year ended June 30, 2019, we recognized additional revenue as a result of adopting ASC 606. This is primarily due to sales within our Security division where we met certain contractual performance obligations. As a result, this increased net income and accounts receivable and reduced inventories.
We disaggregate revenue by reporting segment (Security, Optoelectronics and Manufacturing, and Healthcare) to depict the nature of revenue in a manner consistent with our business operations and to be consistent with other communications and public filings. Refer to Note 14 to our consolidated financial statements for additional details of revenues by reporting segment.
Contract Assets and Liabilities. We enter into contracts to sell products and provide services, and we recognize contract assets and liabilities that arise from these transactions. We recognize revenue and corresponding accounts receivable according to ASC 606 and, at times, recognize revenue in advance of the time when contracts give us the right to invoice a customer. We may also receive consideration, per the terms of a contract, from customers prior to transferring goods to the customer. We record customer deposits as a contract liability. Additionally, we may receive payments, most typically for service and warranty contracts, at the onset of the contract and before the services have been performed. In such instances, we record a deferred revenue liability. We recognize these contract liabilities as sales after all revenue recognition criteria are met. The table below shows the balance of contract assets and liabilities as of June 30, 2018 and 2019, including the change between the periods. There were no substantial non-current contract assets for the periods presented.
Contract Assets (in thousands)
June 30,
June 30,
2018
2019
Change
% Change
Unbilled revenue
$
1,617
$
19,287
$
17,670
&gt;100
%
Contract Liabilities (in thousands)
June 30,
June 30,
Change
% Change
Advances from customers
$
55,761
$
43,227
$
(12,534)
(22)
%
Deferred revenue—current
28,899
33,641
4,742
16
%
Deferred revenue—long-term
9,562
9,506
(56)
(1)
%
Remaining Performance Obligations. Remaining performance obligations related to ASC 606 represent the aggregate transaction price allocated to performance obligations under an original contract with a term greater than one year which are fully or partially unsatisfied at the end of the period. As of June 30, 2019, the aggregate amount of the transaction price allocated to remaining performance obligations was approximately $143.5 million. We expect to recognize revenue on approximately 43% of the remaining performance obligations over the next 12 months, and the remainder is expected to be recognized thereafter. During year ended June 30, 2019, we recognized revenue of $74.6 million from contract liabilities existing at the beginning of the year.
Practical Expedients. In cases where we are responsible for shipping after the customer has obtained control of the goods, we have elected to treat the shipping activities as fulfillment activities rather than as a separate performance obligation. Additionally, we have elected to capitalize the cost to obtain a contract only if the period of amortization would be longer than one year. We only give consideration to whether a customer agreement has a financing component if the period of time between transfer of goods and services and customer payment is greater than one year.
Freight —We record shipping and handling fees that we charge to our customers as revenue and related costs as cost of goods sold.
Research and Development Costs —Research and development costs are those costs related to the development of a new product, process or service, or significant improvement to an existing product, process or service. Such costs are charged to operations as incurred.
Stock-Based Compensation —Stock-based compensation cost is measured at the grant date based on the estimated fair value of the award and is recognized as expense over the employee’s requisite service period for all stock-based awards granted or modified. Certain restricted stock unit awards vest based on the achievement of pre-established performance criteria. The fair value of performance-based awards is estimated at the date of grant based upon the probability that the specified performance criteria will be met, adjusted for estimated forfeitures. Each quarter we update our assessment of the probability that the specified performance criteria will be achieved and adjust the estimate of the fair value of the performance-based awards if necessary. We amortize the fair value of performance-based awards over the requisite service period for each separately vesting tranche of the award. See Note 8 to the consolidated financial statements.
Impairment, Restructuring and Other Charges -We account for certain charges related to restructuring activities, litigation, acquisition-related costs and other non-routine charges as Impairment, restructuring and other charges in the consolidated financial statements. See Note 6 for additional information about these charges.
Credit Risk and Concentration —Financial instruments that are potentially subject to concentrations of credit risk consist primarily of cash, cash equivalents, marketable securities and accounts receivable. We restrict investments in cash equivalents to financial institutions with high credit standing. Credit risk on accounts receivable is minimized as a result of the large and diverse nature of our company’s worldwide customer base. As of June 30, 2018 and 2019, no customer accounted for greater than 10% of accounts receivable. SAT accounted for 12% of revenues for the fiscal year ended June 30, 2017. No customer accounted for greater than 10% of revenues for the fiscal years ended June 30, 2018 and 2019. We perform ongoing credit evaluations of our customers’ financial condition and maintain allowances for potential credit losses.
Our cash and cash equivalents totaled $84.8 million and $96.3 million at June 30, 2018 and 2019, respectively. Of these amounts, approximately 86% and 87% was held by our foreign subsidiaries at June 30, 2018 and 2019, respectively.
For cost, quality control, technological, and efficiency reasons, we purchase certain materials, parts, and components only from single vendors with whom we have ongoing relationships. We do, however, qualify second sources for many of our materials, parts, and components.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
Foreign Currency Translation and Transactions —We transact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loss) in the accompanying consolidated balance sheets. Transaction gains and losses, which were included in our consolidated statement of operations, amounted to a gain (loss) of approximately $2.0 million, $(1.3) million and $0.1 million for the fiscal years ended June 30, 2017, 2018 and 2019, respectively.
Business Combinations —Under ASC 805, the acquisition method of accounting requires us to record assets acquired and liabilities assumed from an acquisition at their estimated fair values at the date of acquisition. Any excess of the total estimated purchase price over the estimated fair value of the net assets acquired should be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as additional information becomes available for preliminary estimates, we may record adjustments to the preliminary assets acquired and liabilities assumed. Upon the conclusion of the measurement period, any subsequent adjustments are included in earnings.
Earnings per Share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In periods where a net loss is reported, basic and diluted net loss per share are the same since the effect of potential common shares is antidilutive and therefore excluded. The underlying equity component of the 1.25% convertible senior notes due 2022 (the “Notes”) discussed in Note 7 to the consolidated financial statements has been excluded from the calculation of diluted earnings per share as it was anti-dilutive since the average price of our common stock did not exceed the conversion price because the principal amount of the Notes is intended to be settled in cash upon conversion.
The following table sets forth the computation of basic and diluted earnings (loss) per share (in thousands, except per share amounts):
2017
2018
2019
Net income (loss) available to common stockholders
$
21,076
$
(29,127)
$
64,796
Weighted average shares outstanding—basic
18,894
18,592
18,097
Dilutive effect of equity awards
795
—
623
Weighted average shares outstanding—diluted
19,689
18,592
18,720
Basic earnings (loss) per share
$
1.12
$
(1.57)
$
3.58
Diluted earnings (loss) per share
$
1.07
$
(1.57)
$
3.46
Weighted average shares excluded from diluted earnings (loss) per share due to their anti-dilutive effect
1,280
40
Warranty Provision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warranty provision is included in other accrued expenses and current liabilities in the consolidated balance sheets, whose activity for each of the three fiscal years ended June 30, 2019 is summarized in the following table (in thousands):
Warranty provision as of June 30, 2016
$
15,948
Warranty claims provided for/assumed in acquisition
5,793
Settlements made
(6,563)
Warranty provision as of J</t>
  </si>
  <si>
    <t>ACQUISITION ACTIVITY</t>
  </si>
  <si>
    <t>2. ACQUISITION ACTIVITY
Acquisition of Explosive Trace Detection Business
On July 7, 2017, we acquired the global explosive trace detection business ("ETD") from Smiths Group plc. This acquisition was a carve out from a larger entity. We financed the total purchase price of $80.5 million with a combination of cash on hand and borrowings under our existing revolving bank line of credit. The valuation of certain assets and liabilities of ETD were performed by a third party valuation specialist.
The major classes of assets and liabilities, reconciled to total purchase consideration (in thousands):
Cash and cash equivalents
$
4
Accounts receivable, net
15,517
Inventories
11,678
Property and equipment
1,599
Intangible assets
30,370
Deferred tax asset
2,738
Other long-term assets
297
Accounts payable
(4,784)
Accrued payroll and related expenses
(2,116)
Deferred revenues—current
(924)
Accrued warranties
(2,068)
Advances from customers
(670)
Other accrued expenses and current liabilities
(1,074)
Deferred revenues—long term
(232)
Net assets acquired
50,335
Goodwill
30,132
Total consideration
$
80,467
The goodwill is largely attributable to expected growth, intellectual capital and the assembled workforce of the ETD business. Intangible assets are recorded at estimated fair value, as determined by management based on available information, with assistance from a third party. The fair value attributed to the intangible assets acquired was based on estimates, assumptions and other information compiled by management, and valuations resulting from established valuation techniques. The value attributed to goodwill and intangible assets is partially non-deductible for income tax purposes. The following table summarizes the fair value of acquired identifiable intangible assets as of the acquisition date (amounts in thousands):
Weighted
Average
Lives
Fair Value
Amortizable assets:
Developed technology
10 years
$
14,210
Customer relationships/backlog
7 years
16,070
In-process research and development ("IPR&amp;D")
90
Total intangible assets
$
30,370
Our consolidated statements of operations include $76.5 million of revenue and $10.7 million of income from operations from ETD for the period from July 7, 2017 to June 30, 2018.
The following unaudited pro forma results of operations assume the ETD acquisition had occurred on July 1, 2016 (in thousands):
2017
Revenues
$
1,036,814
Income from operations
$
46,725
Significant pro forma adjustments incorporated into the pro forma results above include the recognition of additional amortization expense related to acquired intangible assets. The pro forma results for the year ended June 30, 2017 were carved out from the operations of the business when it was owned by its former parent. These carve-out results have been prepared from the historical accounts of its former parent, and include revenues and expenses specifically identified to ETD, and allocations of certain overhead expenses. These pro forma results were based on estimates and assumptions, which we believe are reasonable. They are prepared for comparative purposes only and do not necessarily reflect the results that would have been realized had the ETD acquisition occurred at the beginning of the period presented and are not necessarily indicative of our consolidated results of operations in future periods.
Acquisition of American Science and Engineering
On September 9, 2016, we acquired by merger 100% ownership of AS&amp;E, a leading provider of detection solutions for advanced cargo, parcel, and personnel inspection. AS&amp;E's operations are included in our Security division. We financed the total cash merger consideration of $266 million with a combination of cash on hand and borrowings under our existing revolving bank line of credit, and also issued restricted stock units ("RSUs") of the Company to replace RSUs previously issued by AS&amp;E. Immediately following the close of the acquisition, we used $69 million of AS&amp;E's existing cash on hand to pay down the revolving bank line of credit. The valuation of the estimated fair value of the assets acquired and liabilities assumed as a result of this business combination has been finalized.
The major classes of assets and liabilities, reconciled to total purchase consideration (in thousands):
Cash and cash equivalents
$
79,195
Accounts receivable
24,607
Inventories
27,495
Other current assets
7,450
Property and equipment
5,337
Intangible assets
74,800
Other long—term assets
201
Accounts payable
(5,044)
Accrued payroll and related expenses
(4,723)
Deferred revenues—current
(11,281)
Advances from customers
(13,784)
Other accrued expenses and current liabilities
(7,279)
Deferred revenues—long term
(3,225)
Deferred income tax liability
(9,580)
Other long—term liabilities
(14,004)
Net assets acquired
150,165
Goodwill
115,838
Total consideration
$
266,003
The goodwill is largely attributable to expected synergies between us and AS&amp;E and the assembled workforce of AS&amp;E.
Intangible assets are recorded at estimated fair value, as determined by management based on available information, which includes a valuation prepared by an independent third party. The fair value attributed to the intangible assets acquired was based on estimates, assumptions and other information compiled by management, including independent valuations that utilized established valuation techniques. The value attributed to goodwill and intangible assets is not deductible for income tax purposes. The following table summarizes the fair value of acquired identifiable intangible assets as of the acquisition date (amounts in thousands):
Weighted
Gross
Average
Value
Lives
Carrying
Amortizable assets:
Developed technology
10 years
$
31,750
Customer relationships/backlog
7 years
27,550
In—process research and development (“IPR&amp;D”)
5 years
3,200
Total amortizable assets
62,500
Non—amortizable assets:
Trademarks and trade names
12,300
Total intangible assets
$
74,800
The consolidated statements of operations include $94.0 million of revenue and $8.7 million of pre-tax income from AS&amp;E for the period from September 10, 2016 to June 30, 2017.
The following unaudited pro forma results of operations are prepared for comparative purposes only and do not necessarily reflect the results that would have occurred had the acquisition occurred at the beginning of the earliest period presented or the results which may occur in the future. The following unaudited pro forma results of operations assume the AS&amp;E acquisition had occurred on July 1, 2016 (in thousands):
2017
Revenues
$
978,706
Income before taxes
$
5,856
Significant pro forma adjustments incorporated into the unaudited pro forma results above include the recognition of additional amortization expense related to acquired intangible assets and additional interest expense related to debt incurred to finance the acquisition. In addition, significant non-recurring adjustments include the elimination and shift to the comparable periods in the prior year of non-recurring acquisition-related expenses and employee termination costs related to the integration of AS&amp;E into the operations of our Security division. Total eliminations for these items during the fiscal year ending 2017 was $13.9 million.
Other Business Acquisitions
In January 2019, we (through our Security division) completed an acquisition of a privately held sales and services company. The acquisition was financed with cash on hand and was in an amount determined to be insignificant by management.
In August 2018, we (through our Security division) completed an acquisition of a privately held services company for approximately $0.8 million, plus up to approximately $5 million in contingent consideration, which may be earned over a five-year period. The acquisition was financed with cash on hand. The goodwill recognized for this business is not expected to be deductible for income tax purposes.
In July 2018, we (through our Optoelectronics and Manufacturing division) acquired an optoelectronics solutions business for $17.5 million, plus up to $1 million in potential contingent consideration, which may be earned over an 18-month period. The acquisition was financed with cash on hand and borrowings under our existing revolving bank line of credit. The goodwill recognized for this business is expected to be deductible for income tax purposes.
In January 2018, we (through our Optoelectronics and Manufacturing division) acquired an electronics component designer and manufacturer for approximately $22 million, plus up to $6 million in potential earnout consideration. In aggregate, $12.6 million was attributed to intangible assets, $14.0 million was attributed to goodwill, and $3.3 million was attributed to net assets acquired. The acquisition was financed with cash on hand and borrowings under our existing revolving bank line of credit.
In July 2017, we (through our Security division) completed an acquisition of a privately held technology company. The acquisition purchase price was financed with cash on hand and was in an amount (including potential earnout consideration) determined to be insignificant by management.
These business acquisitions, individually and in the aggregate, were not material to our consolidated financial statements. Accordingly, pro-forma historical results of operations related to these businesses have not been presented.</t>
  </si>
  <si>
    <t>INVENTORIES</t>
  </si>
  <si>
    <t>3. INVENTORIES
Inventory consisted of the following (in thousands):
June 30,
2018
2019
Raw materials
$
156,612
$
143,697
Work-in-process
89,468
67,897
Finished goods
67,472
62,117
Total
$
313,552
$
273,711</t>
  </si>
  <si>
    <t>PROPERTY AND EQUIPMENT</t>
  </si>
  <si>
    <t>4. PROPERTY AND EQUIPMENT
Property and equipment consisted of the following (amounts in thousands):
Estimated
Useful
June 30,
Lives
2018
2019
Land
N/A
$
16,569
$
16,564
Buildings, civil works and improvements
5-40 years
56,585
55,391
Leasehold improvements
1-13 years
9,681
8,311
Equipment and tooling
3-10 years
117,294
128,428
Furniture and fixtures
3-10 years
3,331
3,190
Computer equipment
3-5 years
18,759
18,733
Computer software
3-10 years
19,509
20,146
Computer software implementation in process
N/A
4,318
8,563
Construction in process
N/A
790
5,760
Total
246,836
265,086
Less accumulated depreciation and amortization
(131,312)
(137,701)
Property and equipment, net
$
115,524
$
127,385
During fiscal 2017, 2018 and 2019, depreciation expense was approximately $56.0 million, $43.3 million and $20.5 million, respectively.
In January 2018, we entered into a two-year agreement with the Mexican government to continue to provide security screening services. Upon inception of the new contract, we transferred certain fixed assets with a net book value of $29.5 million to the customer, and this remaining cost to obtain the contract is amortized on a straight-line basis over the term of the contract as corresponding revenues are recognized. During fiscal 2018 and 2019, we recognized $6.9 million and $14.3 million, respectively, of amortization expense related to such assets. As of June 30, 2019, $7.7 million was included in Prepaid expenses and other current assets.</t>
  </si>
  <si>
    <t>GOODWILL AND INTANGIBLE ASSETS</t>
  </si>
  <si>
    <t>5. GOODWILL AND INTANGIBLE ASSETS
The changes in the carrying amount of goodwill by segment for fiscal 2018 and 2019 are as follows (in thousands):
Optoelectronics
and
Security
Healthcare
Manufacturing
Division
Division
Division
Consolidated
Balance as of June 30, 2017
$
155,083
$
40,129
$
46,917
$
242,129
Goodwill acquired or adjusted during the period
36,889
—
13,986
50,875
Foreign currency translation adjustment
(162)
28
(657)
(791)
Balance as of June 30, 2018
$
191,810
$
40,157
$
60,246
$
292,213
Goodwill acquired or adjusted during the period
8,340
—
7,019
15,359
Foreign currency translation adjustment
(71)
(93)
(300)
(464)
Balance as of June 30, 2019
$
200,079
$
40,064
$
66,965
$
307,108
The measurement periods for the valuation of assets and liabilities acquired may extend up to one year. Adjustments in purchase price allocations may require a change in the amounts allocated to goodwill during the periods in which the adjustments are determined.
Intangible assets subject to amortization consisted of the following (amounts in thousands):
June 30, 2018
June 30, 2019
Weighted
Gross
Gross
Average
Carrying
Accumulated
Intangibles
Carrying
Accumulated
Intangibles
Lives
Value
Amortization
Net
Value
Amortization
Net
Amortizable assets:
Software development costs
9 years
$
28,174
$
(9,423)
$
18,751
$
29,393
$
(12,747)
$
16,646
Patents
19 years
8,401
(1,618)
6,783
8,688
(1,927)
6,761
Developed technology
10 years
52,780
(9,706)
43,074
53,460
(14,050)
39,410
Customer relationships/backlog
7 years
63,398
(17,891)
45,507
63,101
(22,132)
40,969
Total amortizable assets
152,753
(38,638)
114,115
154,642
(50,856)
103,786
Non-amortizable assets:
IPR&amp;D
2,290
—
2,290
2,290
—
2,290
Trademarks
25,596
—
25,596
26,878
—
26,878
Total intangible assets
$
180,639
$
(38,638)
$
142,001
$
183,810
$
(50,856)
$
132,954
During fiscal 2018 , we recorded impairment charges related to intangible assets of $2.5 million due to changes in facts and circumstances associated with the shift in strategic direction which led us to conclude that the carrying value of the intangible assets was not recoverable. These intangible assets impairment charges were included in impairment, restructuring and other charges in our consolidated statement of operations.
Amortization expense for fiscal 2017, 2018 and 2019 was $12.3 million, $19.5 million and $21.4 million, respectively. Future acquisitions could cause these amounts to increase. At June 30, 2019, the estimated future amortization expense was as follows (in thousands):
2020
$
19,960
2021
18,825
2022
14,984
2023
13,904
2024
12,883
Thereafter, including assets that have not yet begun to be amortized
23,230
Total
$
103,786
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line basis over the remaining estimated economic life of the product. Amortizable assets that have not yet begun to be amortized are included in Thereafter in the table above. During fiscal 2017, 2018 and 2019, we capitalized software development costs in the amounts of $2.3 million, $1.8 million and $2.7 million, respectively.</t>
  </si>
  <si>
    <t>IMPAIRMENT, RESTRUCTURING AND OTHER CHARGES</t>
  </si>
  <si>
    <t>6. IMPAIRMENT, RESTRUCTURING AND OTHER CHARGES
Impairment
During fiscal 2019, there were no impairment charges. During fiscal 2018, we impaired (i) a product line in our Security division that became redundant as a result of the ETD acquisition, (ii) two product lines in our Healthcare division, and (iii) certain trademarks in our Optoelectronics and Manufacturing division that are no longer used. As a result, $7.8 million of assets, including intangible and fixed assets, were written off as we determined that these assets had no value and were permanently impaired.
During fiscal 2017 we determined that certain idle assets related to our turnkey screening program in Mexico were permanently impaired. These costs included costs related to civil works for five sites that were relocated during the fourth quarter of fiscal 2017, whereby these civil works were determined to have no value; and civil works and equipment for other sites that were partially completed prior to the customer informing us that these sites would not be needed. The carrying value of these assets when they were impaired was $17.5 million. Also, during the year, two product lines in our Security division were abandoned, one of which was determined to be redundant with a similar product acquired as part of our acquisition of AS&amp;E. As a result, $9.4 million of assets, including inventory and the intangible assets and fixed assets related to these products lines, were determined to be permanently impaired.
Restructuring and Other Charges
We endeavor to align our global capacity and infrastructure with demand by our customers as well as fully integrate acquisitions and thereby improve operational efficiency.
Acquisition and integration costs. During fiscal 2019, we incurred $1.3 million in costs for professional fees relating to acquisitions.
Facility consolidation / employee termination. During fiscal 2019, we incurred $2.0 million in costs associated with the consolidation of facilities in our Healthcare and Optoelectronics and Manufacturing divisions. Additionally, we incurred employee termination costs within our Security, Healthcare, and Optoelectronics and Manufacturing divisions of $0.1 million, $1.6 million, and $0.7 million, respectively, as part of operational efficiency initiatives.
Legal fees and settlement costs. During fiscal 2019, legal fees and settlement costs resulted in a net recovery of $1.9 million as a result of insurance reimbursements of certain legal costs .
The following table summarizes restructuring and other charges for the periods set forth below (in thousands):
2017
Optoelectronics
and
Security
Healthcare
Manufacturing
Division
Division
Division
Corporate
Total
Acquisition-related costs
$
810
$
—
$
—
$
4,877
$
5,687
Employee termination costs
8,256
1,760
631
—
10,647
Facility closures/consolidation
967
1,095
444
—
2,506
Other charges (reversals)
7
374
(70)
500
811
Total expense
$
10,040
$
3,229
$
1,005
$
5,377
$
19,651
2018
Optoelectronics
and
Security
Healthcare
Manufacturing
Division
Division
Division
Corporate
Total
Acquisition-related costs
$
—
$
—
$
—
$
1,541
$
1,541
Employee termination costs
1,485
16
610
—
2,111
Facility closures/consolidation
213
263
26
—
502
Legal and accrued settlement costs
—
19,364
—
3,650
23,014
Total expensed
$
1,698
$
19,643
$
636
$
5,191
$
27,168
2019
Optoelectronics
and
Security
Healthcare
Manufacturing
Division
Division
Division
Corporate
Total
Acquisition-related costs
$
—
$
—
$
287
$
1,021
$
1,308
Employee termination costs
132
1,629
687
—
2,448
Facility closures/consolidation
—
1,918
84
—
2,002
Legal and accrued settlement costs, net
—
—
—
(1,931)
(1,931)
Total expensed
$
132
$
3,547
$
1,058
$
(910)
$
3,827
The changes in the accrual for restructuring and other charges for fiscal 2018 and 2019 were as follows (in thousands):
Legal
Facility
Settlements
Acquisition-
Employee
Closure/
and
related
Termination
Consolidation
Related
Costs
Costs
Cost
Costs
Total
Balance as of June 30, 2017
$
—
$
175
$
291
$
—
$
466
Restructuring and other charges
1,541
2,111
502
23,014
27,168
Payments and other adjustments
(1,541)
(1,449)
(394)
(8,949)
(12,333)
Balance as of June 30, 2018
$
—
$
837
$
399
$
14,065
$
15,301
Restructuring and other charges, net
1,308
2,448
2,002
(1,931)
3,827
Payments and other adjustments
(1,308)
(2,853)
(2,401)
(5,803)
(12,365)
Balance as of June 30, 2019
$
—
$
432
$
—
$
6,331
$
6,763
The following table summarizes the impairment, restructuring and other charges for fiscal 2017, 2018 and 2019 (in thousands):
2017
2018
2019
Impairment of assets
$
27,047
$
7,795
$
—
Facility closure / consolidations
2,506
502
2,002
Employee termination costs
10,647
2,111
2,448
Legal fees, settlements and related costs, net
—
23,014
(1,931)
Acquisition-related costs
5,687
1,541
1,308
Other
811
—
—
Total impairment, restructuring and other charges
$
46,698
$
34,963
$
3,827</t>
  </si>
  <si>
    <t>BORROWINGS AND DEBT</t>
  </si>
  <si>
    <t>7. BORROWINGS AND DEBT
Revolving Credit Facility
In April 2019, we entered into an amendment to our revolving credit facility, which, among other things, increased the aggregate committed amount available to us from $525 million to $535 million and extended the maturity date to April 2024. The credit facility includes a $300 million sub-limit for letters of credit. Under certain circumstances, we have the ability to increase the facility by the greater of $250 million or such amount as would not cause our secured leverage ratio to exceed a specified level. Borrowings under this facility bear interest at LIBOR plus a margin of 1.0% as of June 30, 2019, but this margin can range from 1.0% to 1.75% based on our consolidated net leverage ratio as defined in the credit facility. Letters of credit reduce the amount available to borrow by their face value. The unused portion of the facility bears a commitment fee of 0.10% as of June 30, 2019, but this fee can range from 0.10% to 0.25% based on our consolidated net leverage ratio as defined in the credit facility. Our borrowings under the credit agreement are guaranteed by certain of our U.S.-based subsidiaries and are secured by substantially all of our assets and substantially all the assets of certain of our subsidiaries. The agreement contains various representations and warranties, affirmative, negative and financial covenants and conditions of default. As of June 30, 2019, there was $88.0 million of borrowings outstanding under the revolving credit facility and $55.9 million outstanding under the letters of credit sub facility.The amount available to borrow under the credit facility as of June 30, 2019 was $391.1 million. Loan amounts under the revolving credit facility may be borrowed, repaid and re-borrowed during the term. Although the principal amount of each revolving loan is due and payable in full on the maturity date, we have the right to repay each revolving loan in whole or in part from time to time without penalty. It is our practice to routinely borrow and repay several times per year under this revolving facility. Therefore, borrowings under the credit facility are included in current liabilities. As of June 30, 2019, we are in compliance with all covenants under this credit facility.
1.25% Convertible Senior Notes Due 2022
In February 2017, we issued $287.5 million of the Notes in a private offering. The Notes are governed by an indenture dated February 22, 2017. The maturity for the payment of principal is September 1, 2022. The Notes bear interest at the rate of 1.25% and are payable in cash semiannually in arrears on each March 1 and September 1. The Notes are senior unsecured obligations and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as well as any of our existing and future indebtedness that may be guaranteed by our subsidiaries to the extent of such guarantees (including the guarantees of certain of our subsidiaries under our existing revolving credit facility).
The Notes are convertible prior to March 1, 2022 only upon specified events and during specified periods and are, thereafter convertible, at any time, in each case at an initial conversion rate of 9.3056 per $1,000 principal amount of the Notes, which is equal to an initial conversion price of approximately $107.46 per share or a 38.5% premium to our stock price at the time of the issuance. The conversion rate is subject to adjustment upon certain events. Upon conversion, the Notes may be settled, at our election, in shares of our common stock, cash or a combination of cash and shares of common stock. We have initially elected a combination settlement method to satisfy the conversion obligation, which allows us to settle the principal amount of the Notes in cash and to settle the excess conversion value, if any, in shares of common stock, as well as cash in lieu of fractional shares.
We may not redeem the Notes prior to March 6, 2020. Thereafter, we may redeem the Notes if the last reported sale price of our common stock has been at least 130% of the conversion price then in effect for at least 20 trading days (whether or not consecutive) during any period of 30 consecutive trading days. If we undergo a fundamental change, as defined in the indenture for the Notes, subject to certain conditions, holders of the Notes may require us to repurchase all or part of the Notes for cash at a price equal to 100% of the principal amount of the Notes to be repurchased, plus any accrued and unpaid interest to, but excluding, the fundamental change repurchase date. The occurrence of a fundamental change will also result in the Notes becoming immediately convertible. Since the last reported sales price of our Common Stock did not exceed 130% of the conversion price for at least 20 trading days within any applicable period of 30 consecutive trading days during fiscal year 2019, the Notes are not yet convertible.
Pursuant to ASC 470-20, we allocated the $287.5 million gross proceeds of the Notes between liability and equity components. The initial $242.4 million liability component was determined based on the fair value of similar debt instruments excluding the conversion feature for similar terms and priced on the same day the Notes were issued. The initial $45.1 million equity component represents the debt discount and was calculated as the difference between the fair value of the debt and the gross proceeds of the Notes. Issuance costs of $7.7 million were allocated between debt ($6.5 million) and equity ($1.2 million) components with the portion allocated to the debt presented as an offset against long term debt in the consolidated balance sheet and being amortized as interest expense over the life of the Notes using the effective interest method. The total interest expense recognized for the fiscal year ended June 30, 2019 related to the Notes was $12.6 million, which consisted of $3.6 million of contractual interest expense, $7.8 million of debt discount amortization and $1.2 million of amortization of debt issuance costs. For fiscal year ended June 30, 2018, the total interest expense was $12.3 million, which consisted of $3.6 million of contractual interest expense, $7.5 million of debt discount amortization and $1.2 million of amortization of debt issuance costs. As of June 30, 2018 and 2019, the unamortized debt discount was $35.1 million and $27.3 million, respectively, which is being amortized over the remaining contractual term to maturity of the Notes using an effective interest rate of 4.50%. The unamortized debt issuance cost of $4.9 million and $3.7 million as of June 30, 2018 and 2019, respectively, is amortized on a straight-line basis, which approximates the effective interest method, over the life of the Notes.
Other Borrowings
Several of our foreign subsidiaries maintain bank lines-of-credit, denominated in local currencies and U.S. dollars, primarily for the issuance of letters-of-credit. As of June 30, 2019, $42.5 million was outstanding under these letter-of-credit facilities. As of June 30, 2019, the total amount available under these credit facilities was $24.0 million.
Long-term debt consisted of the following at June 30, 2018 and 2019 (in thousands):
2018
2019
1.25% convertible notes due 2022:
Principal amount
$
287,500
$
287,500
Unamortized discount
(35,133)
(27,283)
Unamortized debt issuance costs
(4,897)
(3,722)
247,470
256,495
Term loans
2,114
—
Other long-term debt
1,658
2,061
251,242
258,556
Less current portion of long-term debt
(2,262)
(804)
Long-term portion of debt
$
248,980
$
257,752
Fiscal year principal payments of long-term debt as of June 30, 2019 are as follows (in thousands):
2020
$
819
2021
710
2022
446
2023
287,586
2024
—
Thereafter
—
Total
$
289,561</t>
  </si>
  <si>
    <t>STOCK-BASED COMPENSATION</t>
  </si>
  <si>
    <t>8. STOCK-BASED COMPENSATION
As of June 30, 2019, we maintained the Amended and Restated 2012 Incentive Award Plan (the “2012 Plan”) and the Amended and Restated 2006 Equity Participation Plan (“2006 Plan”) as stock-based employee compensation plans. No further grants may be made under the 2006 Plan. In addition, pursuant to the acquisition of AS&amp;E, we assumed two stock-based employee compensation plans: the AS&amp;E 2005 Equity and Incentive Plan and the AS&amp;E 2014 Equity and Incentive Plan (collectively the “AS&amp;E Plans”). No new equity grants will be made under the AS&amp;E Plans. The 2012 Plan, the 2006 Plan, and the AS&amp;E Plans are collectively referred to as the “OSI Plans”.
We recorded stock-based-compensation expense in the consolidated statement of operations as follows (in thousands):
2017
2018
2019
Cost of goods sold
$
1,443
$
972
$
732
Selling, general and administrative
21,354
22,293
23,876
Research and development
433
581
643
Restructuring
2,902
—
—
Stock based compensation expense
$
26,132
$
23,846
$
25,251
As of June 30, 2019, total unrecognized compensation cost related to share-based compensation grants under the OSI Plans were estimated at $0.5 million for stock options and $13.3 million for RSUs. We expect to recognize these costs over a weighted-average period of 1.8 years with respect to the stock options and 2.0 years for grants of RSUs.
Employee Stock Purchase Plan —We have an employee stock purchase plan under which eligible employees may purchase a limited number of shares of Common Stock at a discount of up to 15% of the market value of such stock at pre-determined, plan-defined dates. During the three years ended June 30, 2017, 2018 and 2019, employees purchased 71,314, 80,115 and 70,857 shares, respectively. As of June 30, 2019, there were 670,833 shares of our Common Stock available for issuance under the plan.
OSI Plans
In October 2017, our Board of Directors approved the 2012 Plan, and in December 2017, our stockholders adopted the 2012 Plan. Outstanding awards under the 2006 Plan continue to be subject to the terms and conditions of the 2006 Plan although no awards may be issued under the 2006 Plan.
Under the 2012 Plan, we are authorized to grant awards in the form of incentive options, nonqualified options, restricted stock awards, stock appreciation rights, RSUs, performance shares and stock bonuses, amongst other forms of equity, to qualified employees, directors and consultants.
Under the OSI Plans, the exercise price of nonqualified options and incentive stock options may not be less than the fair market value of our Common Stock on the date of grant. The exercise price of nonqualified options and incentive stock options granted to individuals who own more than 10% of our voting stock may not be less than 110% of the fair market value of our Common Stock on the date of grant. Stock options granted under the OSI Plans typically vest over three years based on continued service. Restricted stock and RSUs typically vest over three to four years based on continued service. Certain restricted stock awards granted to senior management vest based on the achievement of pre-established performance criteria.
Stock Option Fair Value Estimation Assumptions. We estimate the fair value of our stock options at the date of grant using the Black-Scholes option-pricing valuation model. Our valuation model is affected by our stock price as well as weighted average assumptions for a number of subjective variables described below.
Expected Dividend. Expected dividend is based on historical patterns and our anticipated dividend payments over the expected holding period.
Risk-Free Interest Rate. The risk-free interest rate for stock options is based on U.S. Treasuries for a maturity matching the expected holding period.
Expected Volatility. Expected volatility is based on our historical share price volatility matching the expected holding period. No single method of estimating volatility is proper under all circumstances and to the extent that a company can derive implied volatility based on the trading of its financial instruments on a public market, it may be appropriate to use both implied and historical volatility in its assumptions. We have certain financial instruments that are publicly traded from which we can derive the implied volatility. Therefore, we use implied and historical volatility for valuing our stock options. We believe that implied and historical volatility is a better indicator of expected volatility because it is generally reflective of both historical volatility and expectations of how future volatility will differ from historical volatility.
Expected Holding Period. We use historical stock option exercise data to estimate the expected holding period.
Changes in assumptions can materially impact the estimated fair value of stock options. The weighted average assumptions used in the valuation model are presented in the table below.
2017
2018
2019
Expected dividend
—
—
—
Risk-free interest rate
1.7
%
1.9
%
2.6
%
Expected volatility
33.0
%
29.0
%
28.0
%
Expected holding period (in years)
4.5
4.5
4.5
The following summarizes stock option activity for fiscal years 2017, 2018 and 2019:
Weighted-
Average
Weighted-Average
Aggregate
Number of
Exercise
Remaining Contractual
Intrinsic Value
Options
Price
Term
(in thousands)
Outstanding at June 30, 2016
934,112
28.67
Granted
19,176
73.42
Exercised
(168,564)
26.68
Expired or forfeited
(4,053)
68.28
Outstanding at June 30, 2017
780,671
$
30.00
Granted
25,379
85.83
Exercised
(121,651)
23.53
Expired or forfeited
(6,874)
73.77
Outstanding at June 30, 2018
677,525
$
32.80
Granted
19,259
73.37
Exercised
(169,799)
32.11
Expired or forfeited
(11,101)
70.50
Outstanding at June 30, 2019
515,884
$
33.74
2.2 years
$
40,700
Exercisable at June 30, 2019
479,547
$
30.36
1.7 years
$
39,454
The per-share weighted-average grant-date fair value of stock options granted under the OSI Plans was $22.19, $23.64 and $20.45 for fiscal 2017, 2018 and 2019, respectively. The total intrinsic value of options exercised during fiscal 2019 was $9,169,000.
Restricted Stock Awards and Restricted Stock Units —A summary of restricted stock award and RSU activity for the periods indicated was as follows:
Weighted-
Average
Shares
Fair Value
Nonvested at June 30, 2016
530,498
$
67.94
Granted
379,888
64.55
Vested
(299,277)
67.87
Net replacement RSUs (1)
20,953
67.76
Forfeited
(20,375)
68.34
Nonvested at June 30, 2017
611,687
$
65.85
Granted
351,034
74.09
Vested
(413,639)
65.33
Forfeited
(22,705)
70.32
Nonvested at June 30, 2018
526,377
$
71.56
Granted
375,580
74.40
Vested
(364,410)
70.92
Forfeited
(16,407)
74.13
Nonvested at June 30, 2019
521,140
$
73.97
(1)
Pursuant to the acquisition of AS&amp;E, we assumed unvested RSUs originally granted by AS&amp;E and converted them into RSUs for our Common Stock.
The per-share weighted average grant-date fair value of RSUs granted under the OSI Plans was $64.55, $74.09 and $74.40 for fiscal 2017, 2018 and 2019, respectively. The total fair value of shares vested during fiscal 2017, 2018 and 2019 was $23.2 million, $27.0 million and $25.8 million, respectively.
As of June 30, 2019, there were approximately 1.6 million shares available for grant under the 2012 Plan. Under the terms of the 2012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We granted 156,836, 117,346 and 97,514 performance-based awards during fiscal 2017, 2018 and 2019, respectively. These performance-based RSU awards are contingent on the achievement of certain performance metrics. The payout related to these awards can range from zero to 280% of the original number of shares or units awarded.</t>
  </si>
  <si>
    <t>INCOME TAXES</t>
  </si>
  <si>
    <t>9. INCOME TAXES
The following is a geographical breakdown of income before the provision for income taxes (in thousands):
2017
2018
2019
Pre-tax income (loss):
United States
$
(39,686)
$
(40,335)
$
6,575
Foreign
65,437
77,189
79,589
Total pre-tax income
$
25,751
$
36,854
$
86,164
Our provision (benefit) for income taxes consists of the following (in thousands):
2017
2018
2019
Current:
Federal
$
788
$
8,518
$
541
State
493
707
883
Foreign
27,616
30,643
28,480
Total current provision
28,897
39,868
29,904
Deferred:
Federal
$
(16,314)
$
35,957
$
(1,697)
State
(484)
338
1,214
Foreign
(7,424)
(10,182)
(8,053)
Total deferred provision (benefit)
(24,222)
26,113
(8,536)
Total provision
$
4,675
$
65,981
$
21,368
As of June 30, 2018 and 2019, our liability for uncertain tax positions was $4.4 million and $4.6 million, respectively. The $4.6 million represents the amount of unrecognized tax benefits that, if recognized, would affect the effective tax rate.
We recognize potential interest and penalties related to income tax matters in income tax expense. As of June 30, 2019, we had accrued $0.1 million for interest and penalties. Our uncertain tax positions are related to tax years that remain subject to examination by the relevant tax authorities. These include fiscal years after 2015 for federal purposes, fiscal years after 2014 for state purposes and fiscal years after 2007 for various foreign jurisdictions. Facts and circumstances could arise that could cause us to reduce the liability for unrecognized tax benefits, including, but not limited to, settlement of income tax positions or expiration of statutes of limitation. Since the ultimate resolution of uncertain tax positions depends on many factors and assumptions, we are not able to estimate the range of potential changes in the liability for unrecognized tax benefits or the timing of such changes.
A summary of activity of unrecognized tax benefits for fiscal 2018 and 2019 is as follows (in thousands).
Balance at June 30, 2017
$
11,195
Additions on tax positions for the current year
294
Additions on tax positions from prior years
14
Reduction in tax positions from prior year
(1,005)
Balance at June 30, 2018
$
10,498
Additions on tax positions for the current year
940
Additions on tax positions from prior years
346
Reduction in tax positions from prior year
(398)
Balance at June 30, 2019
$
11,386
Recent Tax Legislation
The Tax Cuts and Jobs Act (the “Tax Act”) enacted in 2017 resulted in the U.S. Federal income tax rate being reduced from 35% to 21% effective January 1, 2018. During the measurement period, which was one year from the date of enactment, or the completion of all estimates made in connection with the Tax Act, companies were permitted to make additional income tax adjustments and revisions of estimates related to the Tax Act. During the quarter ended December 31, 2018, we concluded our analysis of the impact of the Tax Act and made no adjustments to the provisional amounts previously recorded. While our accounting for the recorded impact of the Tax Act as of December 31, 2018 was deemed to be complete, this amount was based on prevailing regulations and available information as of December 31, 2018. Additional guidance issued by the Internal Revenue Service (IRS) and changes to State laws may continue to impact our recorded amounts after December 31, 2018.
The Tax Act subjects a U.S. corporation to tax on its GILTI (Global Intangible Low-Taxed Income), FDII (Foreign-Derived Tangible Income Taxes), and BEAT (Base Erosion Anti-abuse Tax). We included the impact of these taxes in our effective tax rate.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In fiscal 2019, we made the accounting policy election to recognize GILTI as a period expense.
Deferred income tax assets (liabilities) consisted of the following (in thousands):
June 30,
2018
2019
Deferred income tax assets:
Tax credit carryforwards
$
17,591
$
14,785
Net operating loss carryforwards
10,473
9,331
Customer advances
2,360
3,365
Allowance for doubtful accounts
4,336
4,287
Inventory reserve
11,735
11,503
Inventory capitalization
3,043
2,721
Accrued liabilities
9,174
5,953
Stock and deferred compensation
15,779
12,737
Other assets
3,641
3,157
Total deferred income tax assets
78,132
67,839
Valuation allowance
(27,007)
(23,377)
Net deferred income tax assets
51,125
44,462
Deferred income tax liabilities:
Depreciation
(6,322)
(4,866)
Amortization of intangible assets
(31,993)
(26,056)
Withholding tax on unrepatriated foreign earnings
(5,114)
(5,114)
State transition tax
(1,754)
(1,754)
Convertible debt
(9,198)
(6,443)
Prepaid expenses
(8,680)
(3,903)
Other liabilities
(459)
(308)
Total deferred income tax liabilities
(63,520)
(48,444)
Net deferred income tax liability
$
(12,395)
$
(3,982)
The components of the net deferred income tax asset are classified in the consolidated balance sheets as follows (in thousands):
2018
2019
Long term deferred income tax asset, included in other assets
2,607
3,997
Long term deferred income tax liability
(15,002)
(7,979)
Net deferred income tax liability
$
(12,395)
$
(3,982)
The components of current taxes receivable and payable and prepaid taxes are classified in the consolidated balance sheets as follows (in thousands):
2018
2019
Current taxes receivable and prepaid taxes, included in prepaid expenses and other current assets
$
5,172
$
4,344
Current taxes payable, included in other accrued expenses and current liabilities
(8,314)
(3,094)
Net tax receivable (payable)
$
(3,142)
$
1,250
As of June 30, 2019, we had state and foreign net operating loss carryforwards of approximately $34.1 million and $30.9 million, respectively. As of June 30, 2019, we had federal and state research and development tax credit carryforwards of approximately $15.0 million and $4.7 million, respectively. Our credit carryforwards will begin to expire in the tax year ending June 30, 2025.
We have established valuation allowances that relate to the net operating loss of certain subsidiaries, capital losses, and tax credits. During the year ended June 30, 2019, we recorded a net aggregated decrease of $3.6 million to these valuation allowances. We review the adequacy of individual valuation allowances and release such allowances when it is determined that it is more likely than not that the related benefits will be realized.
We recognized all excess tax benefits and tax deficiencies as income tax expense or benefit in the current year. An income tax benefit of approximately $3.7 million and $3.1 million was recognized in fiscal 2018 and 2019, respectively.
The consolidated effective income tax rate differs from the federal statutory income tax rate due primarily to the following:
June 30,
2017
2018
2019
Provision for income taxes at federal statutory rate
35.0
%
28.1
%
21.0
%
Research and development tax credits
(2.5)
(1.4)
(1.6)
Foreign income subject to tax at other than federal statutory rate
(20.0)
(4.8)
2.9
Stock compensation excess tax benefit
(9.5)
(8.8)
(3.2)
Officers’ compensation
—
—
3.5
Change in valuation allowance
10.4
19.6
(1.8)
Unrecognized tax (benefit) expense
(1.4)
(6.8)
0.1
Meals and entertainment
1.8
1.5
0.4
Tax on foreign currency gains and losses
9.1
(0.1)
0.2
State tax expense
(1.5)
(1.3)
1.6
U.S. tax on foreign earnings
0.4
2.5
1.0
Non-taxable gain from sale of business
(3.6)
—
—
Mexico imputed income or expense
(2.0)
(3.5)
(0.5)
Remeasurement of U.S. net deferred tax assets from 35% to 21%
—
16.0
—
Deemed repatriation of non-U.S. earnings
—
102.2
—
Withholding tax on deemed repatriation foreign earnings
—
35.8
—
Other
1.9
—
1.2
Effective income tax rate
18.1
%
179.0
%
24.8
%
The provision for income taxes consists of provisions for federal, state, and foreign income taxes. We operate in an international environment with significant operations in various locations outside the U.S. Accordingly, the consolidated income tax rate is a composite rate reflecting the earnings in the various locations and the applicable rates.</t>
  </si>
  <si>
    <t>COMMITMENTS AND CONTINGENCIES</t>
  </si>
  <si>
    <t>10. COMMITMENTS AND CONTINGENCIES
The following is a summary of commitments as of June 30, 2019 (in thousands):
Payments Due by Period
Less than
After
Total
1 year
1-3 years
3-5 years
5 years
Total debt
$
377,561
$
88,819
$
1,156
$
287,586
$
—
Operating leases
34,291
9,802
13,555
6,351
4,583
Purchase obligations
58,793
55,203
3,570
16
4
Acquisition-related obligations
16,577
5,080
8,045
2,618
834
Defined benefit plan obligation
11,973
122
273
5,962
5,616
Total contractual obligations
$
499,195
$
159,026
$
26,599
$
302,533
$
11,037
Other Commercial Commitments—letters of credit
$
98,428
$
50,266
$
24,295
$
2,280
$
21,587
Operating Leases —We lease facilities and certain equipment under various operating lease agreements. Certain leases provide for periodic rent increases and may contain escalation clauses and renewal options. Rent expense totaled $10.2 million, $9.4 million and $10.0 million for fiscal years 2017, 2018 and 2019, respectively. The future cash payments for operating leases in the table above are presented on an undiscounted basis.
Contingent Acquisition Obligations — Under the terms and conditions of the purchase agreements associated with certain acquisitions, we may be obligated to make additional payments based on the achievement of certain sales or profitability milestones through the acquired operations. For agreements that contain contingent consideration caps, the remaining maximum amount of such potential future payments is $28.2 million as of June 30, 2019.
We account for such contingent payments for acquisitions which occurred through the end of fiscal year 2009 as additions to the purchase price of the acquired business; and we made $1.9 million of such payments during the year ended June 30, 2019.
For acquisitions completed after fiscal 2009, pursuant to Financial Accounting Standard 141R, which was codified into ASC 805, the estimated fair value of these obligations is recorded as a liability at the time of the acquisition with subsequent revisions recorded in Selling, general and administrative expense in the consolidated financial statements. The estimated fair value measurements of contingent earn-out obligations are primarily based on unobservable inputs, which may include projected revenues, gross margins, operating income, and the estimated probability of achieving the earn-outs.
These projections and probabilities are used to estimate future contingent earnout payments, which are discounted back to present value to compute contingent earnout liabilities. The following table provides a roll-forward from June 30, 2018 to June 30, 2019 of the contingent consideration liability, which is included in other accrued expenses and current liabilities, and other long-term liabilities in our consolidated balance sheets (in thousands):
Beginning fair value, June 30, 2018
$
15,713
Additions
5,173
Change in fair value
(418)
Payments on contingent earn-out obligations
(3,891)
Ending fair value, June 30, 2019
$
16,577
Advances from Customers —We receive advances from customers associated with certain contracts. These advances are paid in cash by customers, and we account for these as liabilities until our contractual obligations are complete.
Environmental Contingencies —We are subject to various environmental laws. Our practice is to conduct appropriate environmental investigations at our manufacturing facilities in North America, Asia-Pacific, and Europe, and, to the extent practicable, on all new properties in order to identify, as of the date of such investigation, potential areas of environmental concern related to past and present activities or from nearby operations. In certain cases, we have conducted further environmental assessments consisting of soil and groundwater testing and other investigations deemed appropriate by independent environmental consultants.
We continue to investigate contamination of the soil and groundwater beneath the Hawthorne, California facility that resulted from unspecified on- and off-site releases occurring prior to our occupancy. We believe the releases are of a historical nature and not uncommon to the region in general. We continue to take voluntary actions, in cooperation with the local governing agency, to fully investigate the site in order to develop appropriate remedial actions.
We have not accrued for loss contingencies relating to the Hawthorne facility or any other environmental matters because we believe that, although unfavorable outcomes may be possible, they are not considered by our management to be probable and reasonably estimable. If one or more of these environmental matters are resolved in a manner adverse to us, the impact on our business, financial condition, results of operations and cash flow could be material.
Indemnifications and Certain Employment-Related Contingencies — In the normal course of business, we have agreed to indemnify certain parties with respect to certain matters. We have agreed to hold certain parties harmless against losses arising from a breach of representations, warranties or covenants, or intellectual property infringement or other claims made by third parties. These agreements may limit the time within which an indemnification claim can be made and the amount of the claim. In addition, we have entered into indemnification agreements with our directors and certain of our officers. It is not possible to determine the maximum potential amount under these indemnification agreements due to the limited history of prior indemnification claims and the unique facts and circumstances involved in each particular agreement. We have not recorded any liability for costs related to contingent indemnification obligations as of June 30, 2019.
On December 31, 2017, we and Deepak Chopra, our Chief Executive Officer, entered into an amendment to Mr. Chopra's employment agreement that, among other things, provides for a $13.5 million bonus payment to Mr. Chopra on or within 45 days of January 1, 2024 contingent upon Mr. Chopra's continued employment with us through that date, subject to accelerated payout terms in the event of Mr. Chopra's death or disability after January 1, 2019. The bonus is recorded in the financial statements over the remaining term of the employment agreement and is included in other long-term liabilities.
Legal Proceedings - In December 2017, a short seller released a report regarding our compliance with the FCPA. Following that report, we and certain of our executive officers have been named as defendants in several lawsuits in the District Court that were filed in December 2017 and February 2018. Each of the complaints closely tracks the allegations set forth in the short seller's report. All of the actions, which were consolidated by the District Court in March 2018 in an action captioned Arkansas Teacher Retirement System et al. v. OSI Systems, Inc. et al. , No. 17 cv 08841, allege violations of Sections 10(b) and 20(a) of the Exchange Act, relating to certain of our public statements and filings with the SEC, and seek damages and other relief based upon the allegations in the complaints. In April and May 2018, two shareholder derivative complaints were filed purportedly on behalf of the Company against the current members of our Board of Directors (as individual defendants), a former member of our Board of Directors, and certain members of management. The first, captioned Riley v. Chopra et al. , No. 18 cv 03371, was filed in the District Court, and the second, captioned Genesee County Employees' Retirement System v. Chopra, et al. , No. BC705958, was filed in the Superior Court of the State of California, County of Los Angeles. In March 2019, a third shareholder derivative complaint captioned Kocen v. Chopra et al., No. 19 cv 01741 was filed in the District Court purportedly on behalf of the Company against the current members of our Board of Directors (as individual defendants) and one former member of our Board of Directors. The complaints allege, among other things, breach of fiduciary duties relating to the allegations contained in the above-mentioned short seller report. The complaints seek damages, restitution, injunctive relief, attorneys' and experts' fees, costs, expenses, and other unspecified relief. In May 2019, the Genesee Matter was dismissed with prejudice. We believe that the remaining actions are without merit and intend to defend them vigorously, and we expect to incur costs associated with defending against these actions. At this early stage of the litigations, the ultimate outcomes are uncertain and we cannot reasonably predict the timing or outcomes, or estimate the amount of loss, if any, or their effect, if any, on our financial statements.
Following the short seller report, both the SEC and the DOJ commenced investigations into our compliance with the FCPA. We were notified of closure of the inquiries by the DOJ in May 2019 and by the SEC in June 2019, and no action was taken by either agency. In an unrelated matter, the SEC and DOJ are also conducting an investigation of trading in our securities and have each subpoenaed information regarding trading by executives, directors, and employees, as well as our operations and disclosures in and around the time of certain trades. With respect to these trading related matters, we took action in fiscal year 2018 with respect to a senior level employee. At this time, we are unable to predict what, if any, action may be taken by the DOJ or SEC as a result of these trading related investigations, or any penalties or remedial measures these agencies may seek. We place a high priority on compliance with our anti-corruption and securities trading policies and are cooperating with each of the government investigations.
We are involved in various other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any such matters because we believe that, although unfavorable outcomes in the proceedings are possible, they are not considered by management to be probable and reasonably estimable. If one or more of these matters are resolved in a manner adverse to our company, the impact on our business, financial condition, results of operations and cash flows could be material.</t>
  </si>
  <si>
    <t>STOCKHOLDERS' EQUITY</t>
  </si>
  <si>
    <t>11. STOCKHOLDERS’ EQUITY
Stock Repurchase Program
Our Board of Directors authorized a Common Stock repurchase program. During fiscal 2017, 2018 and 2019, we repurchased 642,277 shares, 1,021,458 shares, and 288,316 shares, respectively, under our then-current program(s). As of June 30, 2019, 562,707 shares were available for repurchase under our current program. Upon repurchase, the shares were restored to the status of authorized but unissued shares in the accompanying consolidated financial statements.</t>
  </si>
  <si>
    <t>RELATED-PARTY TRANSACTIONS</t>
  </si>
  <si>
    <t>12. RELATED-PARTY TRANSACTIONS
In 1994, we, together with an unrelated company, formed ECIL-Rapiscan Security Products Limited, a joint venture organized under the laws of India. We own a 36% interest in the joint venture, our Chairman and Chief Executive Officer owns a 10.5% interest, and our Executive Vice President and Director owns a 4.5% ownership interest. Our initial investment was approximately $0.1 million. For each of the years ended June 30, 2017, 2018 and 2019 our equity earnings in the joint venture were less than $0.1 million. We, our Chairman and Chief Executive Officer and our Executive Vice President and Director collectively control less than 50% of the board of directors voting power in the joint venture. As a result, we account for the investment under the equity method of accounting. The joint venture was formed for the purpose of the manufacture, assembly, service and testing of security and inspection systems and other products. Some of our subsidiaries are suppliers to the joint venture partner, which in turn manufactures and sells the resulting products. Sales to the joint venture partner for fiscal 2017, 2018 and 2019 were approximately $10.2 million, $4.6 million and $4.0 million, respectively. Receivables from the joint venture were $1.9 million and $1.1 million as of June 30, 2018 and 2019, respectively.</t>
  </si>
  <si>
    <t>EMPLOYEE BENEFIT PLANS</t>
  </si>
  <si>
    <t>13. EMPLOYEE BENEFIT PLANS
Employee Retirement Savings Plans
We have various qualified employee retirement savings plans. Participants can contribute certain amounts to the plans and we match a certain portion of employee contributions. We contributed approximately $5.0 million, $6.3 million and $6.4 million to the plans for the fiscal years ended June 30, 2017, 2018 and 2019, respectively.
Deferred Compensation Plan
We have a deferred compensation plan, which meets the requirements for deferred compensation under Section 409A of the Internal Revenue Code. The plan provides that selected employees are eligible to defer up to 80% of their salaries and up to 100% of their bonuses. We may also make employer contributions to participant accounts in certain circumstances.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Discretionary company contributions and the related earnings are subject to a vesting schedule dependent upon years of service to us and, also, vest completely upon the participant’s disability or death while employed by us or immediately prior to a change of control. We made contributions of $0.6 million, $0.5 million and $0.5 million during fiscal year 2017, 2018 and 2019, respectively. As of June 30, 2019, we held assets of $25.3 million and liabilities of $24.9 million related to this plan. Assets related to this plan are included in other assets and liabilities related to this plan are included in other long-term liabilities in the consolidated balance sheets. The plan liabilities include accrued employer contributions not yet funded to the plan.
Employee Pension Plans
We sponsor a number of qualified and nonqualified pension plans for our employees at certain locations. In accordance with accounting standards for employee pension and postretirement benefits, we fully recognize the overfunded or underfunded status of each of our defined benefit plans as an asset or liability in the consolidated balance sheets. The asset or liability equals the difference between the fair value of the plans’ assets and their benefit obligations. The liabilities associated with underfunded plans are classified as noncurrent, except to the extent the fair value of the plans’ assets is less than the plans’ estimated benefit payments over the next 12 months. We measure our pension and postretirement benefit plans’ assets and benefit obligations as of June 30.
The following provides a reconciliation of the changes in the plans’ benefit obligations and fair value of assets for fiscal years 2018 and 2019, and a statement of the funded status as of June 30, 2018 and 2019 (in thousands):
2018
2019
Change in Benefit Obligation
Benefit obligation at beginning of year
$
13,726
$
13,780
Translation adjustment
57
(166)
Interest costs
467
457
Service costs
—
223
Curtailment
(369)
—
Actuarial (gain) loss
61
(82)
Benefits paid
(162)
(153)
Benefit obligation at end of year
13,780
14,059
Change in Plan Assets
Fair value of plan assets at beginning of year
5,555
5,870
Translation adjustment
43
(183)
Actual return on plan assets
388
201
Benefits paid
(116)
(107)
Fair value of plan assets at end of year
5,870
5,781
Funded status and net amount recognized
$
(7,910)
$
(8,278)
Amount recognized in consolidated balance sheets consists of:
Investments
$
1,065
$
1,034
Accrued pension liability
(8,975)
(9,312)
Accumulated other comprehensive income
1,202
1,019
The following table provides the net periodic benefit costs for the fiscal years ended June 30, (in thousands):
2017
2018
2019
Net Periodic Benefit Costs
Interest costs
$
453
$
467
$
457
Service costs
—
—
223
Expected return on plan assets
(200)
(203)
(270)
Amortization of prior service costs
279
249
56
Recognized actuarial loss
317
305
103
Net periodic benefit cost
$
849
$
818
$
569
Plan Assumptions
2018
2019
Weighted average assumptions at year-end:
Discount rate
3.4
%
3.2
%
Expected return on plan assets
4.7
%
4.4
%
Rate of compensation increase
3.0
%
2.9
%
The long term return on assets has been derived from the weighted average of assumed returns on each of the major asset categories. The weighted average is based on the actual proportion of each major asset class held, rather than a benchmark portfolio of assets. The expected returns for each major asset class have been derived from a combination of both historical market returns and current market data as well as the views of a range of investment managers.
Plan Assets and Investment Policy
Fiscal year ended
Fiscal year ended
June 30, 2018
June 30, 2019
Proportion of
Expected Rate
Proportion of
Expected Rate
Fair Value
of Return
Fair Value
of Return
Equity securities
83
%
6
%
82
%
5
%
Debt securities
17
%
1
%
17
%
1
%
Cash
—
%
—
%
1
%
—
%
Combined
100
%
4.7
%
100
%
4.4
%
The defined benefit plans’ assets are invested in a range of pooled investment funds that provide access to a diverse range of asset classes. The investment objective is to maximize the investment return over the long term without exposing the fund to an unnecessary level of risk. Within this objective, it is recognized that benefits will be secured by the purchase of annuities at the time of employee retirement.
The benchmark is to hold assets in both equity and debt securities. The proportion in each investment class is not mandated and is allowed to fluctuate with market movements. The equity holdings are maintained in balanced funds under the control of investment managers.
Day-to-day equities selection decisions are delegated to investment managers, although these are monitored against performance and risk targets. Due to the nature of the pooled funds, there are no significant holdings in any single company (greater than 5% of the total assets). The investment strategy is reviewed on a regular basis, based on the results of third-party liability studies.
Projected Benefit Payments
The following table reflects estimated benefits payments, based upon the same assumptions used to measure the benefit obligation and net pension cost, as of June 30, 2019 (in thousands):
Pension Benefits
July 1, 2019 to June 30, 2020
122
July 1, 2020 to June 30, 2021
135
July 1, 2021 to June 30, 2022
138
July 1, 2022 to June 30, 2023
159
July 1, 2023 to June 30, 2024
5,803
July 1, 2024 to June 30, 2029
5,616
Company Contribution
As of June 30, 2019, our weighted average contribution rate is under 1% of pensionable salaries. No company contributions are expected for fiscal 2020.</t>
  </si>
  <si>
    <t>SEGMENT INFORMATION</t>
  </si>
  <si>
    <t>14. SEGMENT INFORMATION
We have determined that we operate in three identifiable industry segments: (a) security and inspection systems (Security division), (b) medical monitoring and diagnostic cardiology systems (Healthcare division) and (c) optoelectronic devices and manufacturing (Optoelectronics and Manufacturing division). We also have a corporate segment (Corporate) that includes executive compensation and certain other general and administrative expenses; expenses related to stock issuances and legal, audit and other professional service fees not allocated to industry segments. Both the Security and Healthcare divisions comprise primarily end-product businesses whereas the Optoelectronics and Manufacturing division primarily supplies components and subsystems to external OEM customers, as well as to the Security and Healthcare divisions. Sales between divisions are at transfer prices that approximate market values. All other accounting policies of the segments are the same as described in Note 1, Summary of Significant Accounting Policies.
The following tables present the operations and identifiable assets by industry segment (in thousands):
2017
Optoelectronics
and
Security
Healthcare
Manufacturing
Division
Division
Division
Corporate
Eliminations
Consolidated
Revenues:
External customer revenue
$
555,197
$
200,034
$
205,720
$
—
$
—
$
960,951
Revenue between product segments
—
—
30,380
—
(30,380)
—
Total revenues
$
555,197
$
200,034
$
236,100
$
—
(30,380)
$
960,951
Income (loss) from operations
$
35,256
$
2,624
$
23,792
$
(29,359)
$
979
$
33,292
Segments assets
$
785,230
$
186,021
$
196,567
$
64,959
$
(2,690)
$
1,230,087
Capital expenditures
$
10,436
$
1,797
$
2,856
$
2,007
$
—
$
17,096
Depreciation and amortization
$
53,924
$
6,495
$
6,561
$
1,255
$
—
$
68,235
2018
Optoelectronics
and
Security
Healthcare
Manufacturing
Division
Division
Division
Corporate
Eliminations
Consolidated
Revenues:
External customer revenue
$
690,001
$
189,387
$
209,898
$
—
$
—
$
1,089,286
Revenue between product segments
—
—
44,587
—
(44,587)
—
Total revenues
$
690,001
$
189,387
$
254,485
$
—
(44,587)
$
1,089,286
Income (loss) from operations
$
84,106
$
(14,609)
$
22,024
$
(35,030)
$
(583)
$
55,908
Segments assets
$
804,527
$
167,611
$
220,373
$
66,453
$
(3,273)
$
1,255,691
Capital expenditures
$
14,479
$
1,540
$
3,286
$
23,893
$
—
$
43,198
Depreciation and amortization
$
55,630
$
4,910
$
7,766
$
1,448
$
—
$
69,754
2019
Optoelectronics
and
Security
Healthcare
Manufacturing
Division
Division
Division
Corporate
Eliminations
Consolidated
Revenues:
External customer revenue
$
747,550
$
188,477
$
246,088
$
—
$
—
$
1,182,115
Revenue between product segments
—
—
42,542
—
(42,542)
—
Total revenues
$
747,550
$
188,477
$
288,630
$
—
(42,542)
$
1,182,115
Income (loss) from operations
$
97,426
$
12,277
$
29,519
$
(30,598)
$
(850)
$
107,774
Segments assets
$
793,810
$
157,639
$
237,851
$
79,498
$
(3,934)
$
1,264,864
Capital expenditures
$
15,830
$
1,372
$
4,760
$
5,450
$
—
$
27,412
Depreciation and amortization
$
39,788
$
5,426
$
9,269
$
1,751
$
—
$
56,234
The following tables present the revenues and identifiable assets by geographical area (in thousands):
2017
External
Intersegment
Total
Long lived
Long lived
revenues
revenues
Consolidated
tangible assets
assets
Geographic region:
United States
$
478,791
$
5,339
$
484,130
$
65,046
$
380,200
Mexico
119,910
—
119,910
63,914
63,914
Other Americas
14,886
—
14,886
4,294
6,127
Total Americas
613,587
5,339
618,926
133,254
450,241
United Kingdom
185,803
542
186,345
23,396
61,319
Other Europe, Middle East and Africa
33,202
—
33,202
10,451
13,868
Total EMEA
219,005
542
219,547
33,847
75,187
Asia-Pacific
128,359
24,499
152,858
14,509
16,762
Eliminations
—
(30,380)
(30,380)
N/A
N/A
Total
$
960,951
$
—
$
960,951
$
181,610
$
542,190
2018
External
Intersegment
Total
Long lived
Long lived
revenues
revenues
Consolidated
tangible assets
assets
Geographic region:
United States
$
552,677
$
9,221
$
561,898
$
103,582
$
457,516
Mexico
106,472
—
106,472
12,143
12,143
Other Americas
25,060
—
25,060
4,027
29,491
Total Americas
684,209
9,221
693,430
119,752
499,150
United Kingdom
231,909
162
232,071
21,916
71,126
Other Europe, Middle East and Africa
25,694
—
25,694
9,993
13,458
Total EMEA
257,603
162
257,765
31,909
84,584
Asia-Pacific
147,474
35,204
182,678
16,512
18,653
Eliminations
—
(44,587)
(44,587)
N/A
N/A
Total
$
1,089,286
$
—
$
1,089,286
$
168,173
$
602,387
2019
External
Intersegment
Total
Long lived
Long lived
revenues
revenues
Consolidated
tangible assets
assets
Geographic region:
United States
$
565,316
$
10,107
$
575,423
$
117,414
$
476,314
Mexico
71,225
—
71,225
436
436
Other Americas
45,804
—
45,804
3,178
27,039
Total Americas
682,345
10,107
692,452
121,028
503,789
United Kingdom
292,297
214
292,511
30,282
80,896
Other Europe, Middle East and Africa
30,484
—
30,484
8,833
12,237
Total EMEA
322,781
214
322,995
39,115
93,133
Asia-Pacific
176,989
32,221
209,210
19,763
23,046
Eliminations
—
(42,542)
(42,542)
N/A
N/A
Total
$
1,182,115
$
—
$
1,182,115
$
179,906
$
619,968
Pursuant to Accounting Standards Codification 280 “Segment Reporting,” external revenues are attributed to individual countries based upon the location of our selling entity.</t>
  </si>
  <si>
    <t>SUMMARY OF SIGNIFICANT ACCOUNTING POLICIES (Policies)</t>
  </si>
  <si>
    <t>Description of Business</t>
  </si>
  <si>
    <t>Description of Business —OSI Systems, Inc., together with our subsidiaries, is a vertically integrated designer and manufacturer of specialized electronic systems and components for critical applications. We sell our products in diversified markets, including homeland security, healthcare, defense and aerospace.
We have three reporting segments: (i) Security, providing security inspection systems and related services, and turnkey security screening solutions; (ii) Healthcare, providing patient monitoring, diagnostic cardiology and related services and (iii) Optoelectronics and Manufacturing, providing specialized electronic components and electronic manufacturing services for our Security and Healthcare divisions as well as to external original equipment manufacturer (“OEM”) customers and end users for applications in the defense, aerospace, medical and industrial markets, among others.
Through our Security segment, we provide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and diagnostic cardiology systems and related supplies and accessories worldwide. These products are used by care providers in critical care, emergency and perioperative areas within hospitals as well as physicians’ offices, medical clinics and ambulatory surgery centers, among others.
Through our Optoelectronics and Manufacturing segment, we design, manufacture and market optoelectronic devices and flex circuits and provide electronics manufacturing services worldwide for use in a broad range of applications, including aerospace and defense electronics, X-ray security and inspection systems and medical imaging, chemistry analysis and diagnostics instruments, telecommunications, scanners and industrial automations, automotive diagnostic systems, internet of things (IoT) and consumer wearable products. This division provides products and services to OEM customers and end users as well as to our Security and Healthcare divisions.</t>
  </si>
  <si>
    <t>Consolidation</t>
  </si>
  <si>
    <t>Consolidation —The consolidated financial statements include the accounts of OSI Systems, Inc. and our wholly-owned and majority-owned subsidiaries. All significant intercompany accounts and transactions have been eliminated in consolidation. Investments in joint ventures over which we have significant influence but do not have voting control are accounted for using the equity method. Investments over which we do not have significant influence are accounted for using the cost method.</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liabilities assumed in business combinations, values for inventories reported at lower of cost or net realizable value, stock-based compensation expense, income taxes, accrued warranty costs, and the recoverability, useful lives and valuation of recorded amounts of long-lived assets, identifiable intangible assets and goodwill. Changes in estimates are reflected in the periods during which they become known. Actual amounts may differ from these estimates and could differ materially.</t>
  </si>
  <si>
    <t>Cash Equivalents</t>
  </si>
  <si>
    <t>Cash Equivalents —We consider all highly liquid investments with maturities of three months or less as of the acquisition date to be cash equivalents.
Our cash and cash equivalents totaled $96.3 million at June 30, 2019. These amounts were held primarily by our subsidiaries in Singapore, Mexico, the United Kingdom, Malaysia, and India and to a lesser extent in Canada, Albania, and Germany among others. We have cash holdings that exceed insured limits for financial institutions; however, we mitigate this risk by utilizing high credit quality financial institutions throughout the world.</t>
  </si>
  <si>
    <t>Accounts Receivable</t>
  </si>
  <si>
    <t>Accounts Receivable —We monitor collections and payments from our customers and we maintain allowances for doubtful accounts for estimated losses resulting from the inability of our customers to make required payments. We also assess current economic trends that might impact the level of credit losses in the future. If the financial condition of our customers were to deteriorate, resulting in an impairment of their ability to make payments, additional allowances could be required.
Components of accounts receivable consisted of (in thousands):
June 30,
2018
2019
Accounts receivables
$
221,240
$
253,504
Less allowance for doubtful accounts
(10,496)
(15,064)
Total
$
210,744
$
238,440</t>
  </si>
  <si>
    <t>Inventories -Inventories are generally stated at the lower of cost (first-in, first-out) or net realizable value. We write down inventory for slow-moving and obsolete inventory based on historical usage, orders on hand, assessments of future demands, market conditions among other items. If these factors are less favorable than those projected, additional inventory write-downs may be required.</t>
  </si>
  <si>
    <t>Property and Equipment</t>
  </si>
  <si>
    <t>Property and Equipment —Property and equipment are stated at cost less accumulated depreciation and amortization. Depreciation and amortization are charged while assets are used in service and are computed using the straight-line method over the estimated useful lives of the assets taking into consideration any estimated salvage value. Amortization of leasehold improvements is calculated on the straight-line method over the shorter of the useful life of the asset or the lease term. Leased capital assets are included in property and equipment. Amortization of property and equipment under capital leases is included with depreciation expense. In the event that property and equipment are idle, as a result of excess capacity or the early termination, non-renewal or reduction in scope of a turnkey screening operation, such assets are assessed for impairment on a periodic basis or if any indicators of impairment exist. As more fully described in Note 6, in fiscal 2017, we determined that certain fixed assets related to our turnkey security screening program in Mexico that were not in use were permanently impaired.</t>
  </si>
  <si>
    <t>Goodwill and Other Intangible Assets and Valuation of Long-Lived Assets</t>
  </si>
  <si>
    <t>Goodwill and Other Intangible Assets and Valuation of Long-Lived Assets —Goodwill represents the excess purchase price over the estimated fair value of the assets acquired and liabilities assumed in a business combination. Goodwill is allocated to our segments based on the nature of the product line of the acquired business. The carrying value of goodwill is not amortized, but is annually tested for impairment as of the end of the second quarter and more frequently if there is an indicator of impairment. We assess qualitative factors of each of our three reporting units to determine whether it is more likely than not that the fair value of a reporting unit is less than its carrying amount, including goodwill. The assessments conducted as of December 31, 2018 indicated that it is not more likely than not that the fair values of two of our three reporting units are less than their carrying amounts, including goodwill. Thus, we have determined that there is no goodwill impairment for these two reporting units.
For the third reporting unit, the results of our assessment of qualitative factors were not conclusive so we proceeded with a quantitative assessment to determine if the carrying amount of this reporting unit exceeds its fair value. The fair value of the reporting unit was calculated using the income approach. Under the income approach, the fair value of the reporting unit was calculated by estimating the present value of associated future cash flows. The analysis indicated that the estimated fair value of the third reporting unit substantially exceeded the carry amount, plus goodwill, of the reporting unit. We applied a hypothetical 10 percent decrease to the fair value of the reporting unit, which at December 31, 2018, would not have indicated impairment. Therefore, we have determined that there is no goodwill impairment for this reporting unit.
We evaluate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we measure the impairment loss and record it based on the discounted estimate of future cash flows. In estimating future cash flows, we group assets at the lowest level for which there are identifiable cash flows that are largely independent of the cash flows from other asset groups. Our estimate of future cash flows is based upon, among other things, certain assumptions about expected future operating performance, growth rates and other factors.</t>
  </si>
  <si>
    <t>Income Taxes</t>
  </si>
  <si>
    <t>Income Taxes — Deferred income taxes are provided for temporary differences between the financial statement and income tax basis of our assets and liabilities, based on enacted tax rates. A valuation allowance is provided when it is more likely than not that some portion or all of the deferred income tax assets will not be realized. Income tax accounting standards prescribe a two-step process for the financial statement measurement and recognition of a tax position taken or expected to be taken in a tax retur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likely-than-not recognition threshold be measured and recognized in the financial statements at the largest amount of benefit that is greater than 50 percent likely of being realized upon ultimate settlement. See Note 9 for additional information.</t>
  </si>
  <si>
    <t>Fair Value of Financial Instruments</t>
  </si>
  <si>
    <t>Fair Value of Financial Instruments —Our financial instruments consist primarily of cash and cash equivalents, marketable securities, derivative instruments, accounts receivable, accounts payable and debt instruments. The carrying values of financial instruments, other than long term debt instruments, are representative of their fair values due to their short term maturities. The carrying values of our long term debt instruments are considered to approximate their fair values because the interest rates of these instruments are variable or comparable to current rates available to us.
Fair value is the price that would be received to sell an asset or paid to transfer a liability in an orderly transaction between market participants at the measurement date. “Level 1” category includes assets and liabilities at quoted prices in active markets for identical assets and liabilities. “Level 2” category includes assets and liabilities from observable inputs other than quoted market prices. “Level 3” category includes assets and liabilities for which valuation techniques are unobservable and significant to the fair value measurement. As of June 30, 2018 and 2019, there were no assets where “Level 3” valuation techniques were used. As further discussed in Note 10 to the consolidated financial statements, our contingent payment obligations related to acquisitions are valued using “Level 3” valuation techniques on a recurring basis. The fair values of our financial assets and liabilities as of June 30, 2018 and 2019 are categorized as follows (in thousands):
June 30, 2018
June 30, 2019
Level 1
Level 2
Level 3
Total
Level 1
Level 2
Level 3
Total
Assets:
Insurance company contracts
$
—
$
31,897
$
—
$
31,897
$
—
$
35,899
$
—
$
35,899
Interest rate contract
—
18
—
18
—
—
—
—
Total assets
$
—
$
31,915
$
—
$
31,915
$
—
$
35,899
$
—
$
35,899
Liabilities—Contingent consideration
$
—
$
—
$
15,713
$
15,713
$
—
$
—
$
16,577
$
16,577</t>
  </si>
  <si>
    <t>Revenue Recognition</t>
  </si>
  <si>
    <t>Revenue Recognition
ASU 2014-09, Revenue from Contracts with Customers (Topic 606). In May 2014, the FASB issued Accounting Standards Update (“ASU”) 2014-09 and related amendments (“ASC 606”), which superseded all prior revenue recognition methods and industry-specific guidance.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at a point in time). ASC 606 further requires that companies disclose sufficient information to enable users of financial statements to understand the nature, amount, timing and uncertainty of revenue and cash flows arising from contracts with customers. On July 1, 2018, we adopted ASC 606 using the modified retrospective method, whereby the adoption does not impact any prior periods. We identified contracts not yet completed as of July 1, 2018 and applied the new guidance on a prospective basis.
Product Sales. We recognize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we have achieved the acceptance criteria unless the customer acceptance criteria are perfunctory or inconsequential. We generally offer customers payment terms of less than one year. In cases when payment terms extend beyond one year, we consider whether the contract has a significant financing component.
Service Revenue. Revenue from services includes installation and implementation of products and turnkey security screening services and after-market services. Generally, revenue from services is recognized over time as the services are performed. Revenues from out of warranty service maintenance contracts are recognized ratably over the respective terms of such contracts. Deferred revenue for such services arises from payments received from customers for services not yet performed.
Contract Revenue. Sales agreements with customers can be project specific, cover a period of time, and can be renewable periodically. The contracts may contain terms and conditions with respect to payment, delivery, installation, services, warranty and other rights. In certain instances, we consider an accepted customer order, governed by a master sales agreement, to be the contract with the customer when legal rights and obligations exist. Contracts with customers may include the sale of products and services, as discussed in the paragraphs above. In certain instances, contracts can contain multiple performance obligations as discussed in the paragraph below. According to the terms of a sale contract, we may receive consideration from a customer prior to transferring goods to the customer, and we record these prepayments as a contract liability. We also record deferred revenue, typically related to service contacts, when consideration is received before the services have been performed. We recognize customer deposits and deferred revenue as net sales after all revenue recognition criteria are met.
When determining revenue recognition for contracts, we use judgment based on our understanding of the obligations within each contract. We determine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
Multiple Performance Obligations. Certain agreements with customers include the sale of capital equipment involving multiple elements that may include civil works to prepare a site for the installation of equipment, manufacture and delivery of equipment, installation and integration of equipment, training of customer personnel to operate the equipment and after-market service of the equipment. We generally separate multiple elements in a contract into separate performance obligations if those elements are distinct, both individually and in the context of the contract. If multiple promises comprise a series of distinct services which are substantially the same and have the same pattern of transfer, they are combined and accounted for as a single performance obligation.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we will estimate the standalone selling price using information available to us including our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We often provide a guarantee to support our performance under multiple performance obligations. In the event that customers are permitted to terminate such arrangements, the underlying contract typically requires payment for deliverables and reimbursement of costs incurred through the date of termination.
Effect of Adopting ASC 606. Adopting ASC 606 did not require any cumulative effect adjustment to retained earnings as of July 1, 2018 because the impact on retained earnings was immaterial. The impact to our consolidated statements of operations is shown below for the year ended June 30, 2019 and for the balance sheet as of June 30, 2019.
Statement of Operations (in thousands)
Year Ended June 30, 2019
Results
Results
Adoption of
Effect of
Revenue
$
1,182,115
$
1,149,209
$
32,906
Cost of goods sold
751,521
734,322
17,199
Operating expenses
322,820
309,824
12,996
Income from operations
107,774
105,063
2,711
Interest and other expense, net
(21,610)
(21,610)
—
Income tax provision
(21,368)
(20,943)
(425)
Net income
$
64,796
$
62,510
$
2,286
Balance Sheet (in thousands)
June 30, 2019
Balances
Balances
Adoption of
Effect of
Assets
Accounts receivable, net
$
238,440
$
218,941
$
19,499
Inventories
273,711
290,980
(17,269)
Other assets
752,713
753,138
(425)
Liabilities
Current liabilities
382,008
382,489
(481)
Other liabilities
331,129
331,129
—
Stockholders’ Equity
Retained earnings
399,541
397,255
2,286
During the year ended June 30, 2019, we recognized additional revenue as a result of adopting ASC 606. This is primarily due to sales within our Security division where we met certain contractual performance obligations. As a result, this increased net income and accounts receivable and reduced inventories.
We disaggregate revenue by reporting segment (Security, Optoelectronics and Manufacturing, and Healthcare) to depict the nature of revenue in a manner consistent with our business operations and to be consistent with other communications and public filings. Refer to Note 14 to our consolidated financial statements for additional details of revenues by reporting segment.
Contract Assets and Liabilities. We enter into contracts to sell products and provide services, and we recognize contract assets and liabilities that arise from these transactions. We recognize revenue and corresponding accounts receivable according to ASC 606 and, at times, recognize revenue in advance of the time when contracts give us the right to invoice a customer. We may also receive consideration, per the terms of a contract, from customers prior to transferring goods to the customer. We record customer deposits as a contract liability. Additionally, we may receive payments, most typically for service and warranty contracts, at the onset of the contract and before the services have been performed. In such instances, we record a deferred revenue liability. We recognize these contract liabilities as sales after all revenue recognition criteria are met. The table below shows the balance of contract assets and liabilities as of June 30, 2018 and 2019, including the change between the periods. There were no substantial non-current contract assets for the periods presented.
Contract Assets (in thousands)
June 30,
June 30,
2018
2019
Change
% Change
Unbilled revenue
$
1,617
$
19,287
$
17,670
&gt;100
%
Contract Liabilities (in thousands)
June 30,
June 30,
Change
% Change
Advances from customers
$
55,761
$
43,227
$
(12,534)
(22)
%
Deferred revenue—current
28,899
33,641
4,742
16
%
Deferred revenue—long-term
9,562
9,506
(56)
(1)
%
Remaining Performance Obligations. Remaining performance obligations related to ASC 606 represent the aggregate transaction price allocated to performance obligations under an original contract with a term greater than one year which are fully or partially unsatisfied at the end of the period. As of June 30, 2019, the aggregate amount of the transaction price allocated to remaining performance obligations was approximately $143.5 million. We expect to recognize revenue on approximately 43% of the remaining performance obligations over the next 12 months, and the remainder is expected to be recognized thereafter. During year ended June 30, 2019, we recognized revenue of $74.6 million from contract liabilities existing at the beginning of the year.
Practical Expedients. In cases where we are responsible for shipping after the customer has obtained control of the goods, we have elected to treat the shipping activities as fulfillment activities rather than as a separate performance obligation. Additionally, we have elected to capitalize the cost to obtain a contract only if the period of amortization would be longer than one year. We only give consideration to whether a customer agreement has a financing component if the period of time between transfer of goods and services and customer payment is greater than one year.</t>
  </si>
  <si>
    <t>Freight</t>
  </si>
  <si>
    <t>Freight —We record shipping and handling fees that we charge to our customers as revenue and related costs as cost of goods sold.</t>
  </si>
  <si>
    <t>Research and Development Costs</t>
  </si>
  <si>
    <t>Research and Development Costs —Research and development costs are those costs related to the development of a new product, process or service, or significant improvement to an existing product, process or service. Such costs are charged to operations as incurred.</t>
  </si>
  <si>
    <t>Stock-Based Compensation</t>
  </si>
  <si>
    <t>Stock-Based Compensation —Stock-based compensation cost is measured at the grant date based on the estimated fair value of the award and is recognized as expense over the employee’s requisite service period for all stock-based awards granted or modified. Certain restricted stock unit awards vest based on the achievement of pre-established performance criteria. The fair value of performance-based awards is estimated at the date of grant based upon the probability that the specified performance criteria will be met, adjusted for estimated forfeitures. Each quarter we update our assessment of the probability that the specified performance criteria will be achieved and adjust the estimate of the fair value of the performance-based awards if necessary. We amortize the fair value of performance-based awards over the requisite service period for each separately vesting tranche of the award. See Note 8 to the consolidated financial statements.</t>
  </si>
  <si>
    <t>Impairment, Restructuring and Other Charges</t>
  </si>
  <si>
    <t>Impairment, Restructuring and Other Charges -We account for certain charges related to restructuring activities, litigation, acquisition-related costs and other non-routine charges as Impairment, restructuring and other charges in the consolidated financial statements. See Note 6 for additional information about these charges.</t>
  </si>
  <si>
    <t>Credit Risk and Concentration</t>
  </si>
  <si>
    <t>Credit Risk and Concentration —Financial instruments that are potentially subject to concentrations of credit risk consist primarily of cash, cash equivalents, marketable securities and accounts receivable. We restrict investments in cash equivalents to financial institutions with high credit standing. Credit risk on accounts receivable is minimized as a result of the large and diverse nature of our company’s worldwide customer base. As of June 30, 2018 and 2019, no customer accounted for greater than 10% of accounts receivable. SAT accounted for 12% of revenues for the fiscal year ended June 30, 2017. No customer accounted for greater than 10% of revenues for the fiscal years ended June 30, 2018 and 2019. We perform ongoing credit evaluations of our customers’ financial condition and maintain allowances for potential credit losses.
Our cash and cash equivalents totaled $84.8 million and $96.3 million at June 30, 2018 and 2019, respectively. Of these amounts, approximately 86% and 87% was held by our foreign subsidiaries at June 30, 2018 and 2019, respectively.
For cost, quality control, technological, and efficiency reasons, we purchase certain materials, parts, and components only from single vendors with whom we have ongoing relationships. We do, however, qualify second sources for many of our materials, parts, and components.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t>
  </si>
  <si>
    <t>Foreign Currency Translation and Transactions</t>
  </si>
  <si>
    <t xml:space="preserve">Foreign Currency Translation and Transactions —We transact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loss) in the accompanying consolidated balance sheets. Transaction gains and losses, which were included in our consolidated statement of operations, amounted to a gain (loss) of approximately $2.0 million, $(1.3) million and $0.1 million for the fiscal years ended June 30, 2017, 2018 and 2019, respectively. </t>
  </si>
  <si>
    <t>Business Combinations</t>
  </si>
  <si>
    <t>Business Combinations —Under ASC 805, the acquisition method of accounting requires us to record assets acquired and liabilities assumed from an acquisition at their estimated fair values at the date of acquisition. Any excess of the total estimated purchase price over the estimated fair value of the net assets acquired should be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as additional information becomes available for preliminary estimates, we may record adjustments to the preliminary assets acquired and liabilities assumed. Upon the conclusion of the measurement period, any subsequent adjustments are included in earnings.</t>
  </si>
  <si>
    <t>Earnings per Share</t>
  </si>
  <si>
    <t>Earnings per Share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In periods where a net loss is reported, basic and diluted net loss per share are the same since the effect of potential common shares is antidilutive and therefore excluded. The underlying equity component of the 1.25% convertible senior notes due 2022 (the “Notes”) discussed in Note 7 to the consolidated financial statements has been excluded from the calculation of diluted earnings per share as it was anti-dilutive since the average price of our common stock did not exceed the conversion price because the principal amount of the Notes is intended to be settled in cash upon conversion.
The following table sets forth the computation of basic and diluted earnings (loss) per share (in thousands, except per share amounts):
2017
2018
2019
Net income (loss) available to common stockholders
$
21,076
$
(29,127)
$
64,796
Weighted average shares outstanding—basic
18,894
18,592
18,097
Dilutive effect of equity awards
795
—
623
Weighted average shares outstanding—diluted
19,689
18,592
18,720
Basic earnings (loss) per share
$
1.12
$
(1.57)
$
3.58
Diluted earnings (loss) per share
$
1.07
$
(1.57)
$
3.46
Weighted average shares excluded from diluted earnings (loss) per share due to their anti-dilutive effect
1,280
40</t>
  </si>
  <si>
    <t>Warranty Provision</t>
  </si>
  <si>
    <t>Warranty Provision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warranty provision is included in other accrued expenses and current liabilities in the consolidated balance sheets, whose activity for each of the three fiscal years ended June 30, 2019 is summarized in the following table (in thousands):
Warranty provision as of June 30, 2016
$
15,948
Warranty claims provided for/assumed in acquisition
5,793
Settlements made
(6,563)
Warranty provision as of June 30, 2017
$
15,178
Warranty claims provided for/assumed in acquisition
14,156
Settlements made
(7,515)
Warranty provision as of June 30, 2018
$
21,819
Warranty claims provided for/assumed in acquisition
8,867
Settlements made
(8,962)
Warranty provision as of June 30, 2019
$
21,724</t>
  </si>
  <si>
    <t>Recently Adopted Accounting Pronouncements and Recently Issued Accounting Pronouncements Not Yet Adopted</t>
  </si>
  <si>
    <t>Recent Accounting Guidance
Recently Adopted Accounting Pronouncements
Revenue
As discussed above, we adopted ASC 606 on July 1, 2018 using the modified retrospective method, whereby the adoption does not impact any prior periods.
Statement of Cash Flows
In August 2016, the FASB issued ASU 2016-15, Statement of Cash Flows (Topic 230): Classification of Certain Cash Receipts and Cash Payments . The update was issued with the objective of reducing the existing diversity in practice in how certain cash receipts and cash payments are presented and classified in the statement of cash flows under Topic 230 and other topics. We adopted this ASU effective July 1, 2018 using the retrospective approach and the initial adoption had no material effect on our consolidated statement of cash flows.
Income Taxes
In October 2016, the FASB issued ASU 2016-16, Income Taxes (Topic 740): Intra-Entity Asset Transfers of Assets Other than Inventory . The new guidance eliminates the exception for intra-entity transfers other than inventory and requires the recognition of current and deferred income taxes resulting from such a transfer when the transfer occurs. We adopted this ASU effective July 1, 2018 using the modified retrospective transition method resulting in a reclassification in the balance sheet of $3 million to decrease prepaid expenses and other assets and increase deferred tax assets.
Recently Issued Accounting Pronouncements Not Yet Adopted
Leases
In February 2016, the FASB issued ASU 2016-02, Leases (Topic 842) . This guidance requires lessees to recognize right of use (“ROU”) assets and lease liabilities on the balance sheet for the rights and obligations created by leases with terms of more than 12 months. The ASU also requires qualitative and quantitative disclosures designed to give financial statement readers information on the amount, timing, and uncertainty of cash flows arising from leases. This ASU is effective for us in the first quarter of fiscal 2020. We adopted the new lease standard effective July 1, 2019 using the effective date method, under which an entity initially applies the new standard at the adoption date, versus at the beginning of the earliest period presented, and recognizes a cumulative-effect adjustment to the opening balance of retained earnings in the period of adoption. We reviewed existing contracts, implemented a new lease accounting and administration software solution, and modified our accounting policies, operational and financial reporting processes and relevant internal controls. We have elected to adopt certain practical expedients provided under ASC 842, including the option to not apply lease recognition for short-term leases, the package of transitional practical expedients relating to lease identification, lease classification, and initial direct costs of leases, and applying a single discount rate to a portfolio of leased assets with similar durations. The adoption of the new standard will result in the recognition of at least $28 million of ROU assets and lease liabilities to our balance sheet. We are continuing to assess the impact of adopting the new standard on our consolidated financial statements but do not expect a material impact on our consolidated statement of operations or consolidated statement of cash flows.
Retirement Benefit Plans
In August 2018, the FASB issued authoritative guidance under ASU 2018-14, Compensation—Retirement Benefits—Defined Benefit Plans—General: Disclosure Framework—Changes to the Disclosure Requirements for Defined Benefit Plans. This ASU eliminates requirements for certain disclosures and requires additional disclosures under defined benefit pension plans and other post-retirement plans. We are required to adopt this new guidance in the first quarter of fiscal 2021. We are currently evaluating the potential impact of the adoption of this guidance on our consolidated financial statements.
Intangibles
In August 2018, the FASB issued authoritative guidance under ASU 2018-15, Intangibles—Goodwill and Other—Internal-Use Software: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We are required to adopt this new guidance in the first quarter of fiscal 2021. We are currently evaluating the potential impact of adoption of this guidance on our consolidated financial statements.</t>
  </si>
  <si>
    <t>SUMMARY OF SIGNIFICANT ACCOUNTING POLICIES (Tables)</t>
  </si>
  <si>
    <t>Components of accounts receivable</t>
  </si>
  <si>
    <t>Components of accounts receivable consisted of (in thousands):
June 30,
2018
2019
Accounts receivables
$
221,240
$
253,504
Less allowance for doubtful accounts
(10,496)
(15,064)
Total
$
210,744
$
238,440</t>
  </si>
  <si>
    <t>Summary of fair values of financial assets and liabilities</t>
  </si>
  <si>
    <t>The fair values of our financial assets and liabilities as of June 30, 2018 and 2019 are categorized as follows (in thousands):
June 30, 2018
June 30, 2019
Level 1
Level 2
Level 3
Total
Level 1
Level 2
Level 3
Total
Assets:
Insurance company contracts
$
—
$
31,897
$
—
$
31,897
$
—
$
35,899
$
—
$
35,899
Interest rate contract
—
18
—
18
—
—
—
—
Total assets
$
—
$
31,915
$
—
$
31,915
$
—
$
35,899
$
—
$
35,899
Liabilities—Contingent consideration
$
—
$
—
$
15,713
$
15,713
$
—
$
—
$
16,577
$
16,577</t>
  </si>
  <si>
    <t>Schedule of impact to condensed consolidated statements of operations and balance sheet</t>
  </si>
  <si>
    <t>Statement of Operations (in thousands)
Year Ended June 30, 2019
Results
Results
Adoption of
Effect of
Revenue
$
1,182,115
$
1,149,209
$
32,906
Cost of goods sold
751,521
734,322
17,199
Operating expenses
322,820
309,824
12,996
Income from operations
107,774
105,063
2,711
Interest and other expense, net
(21,610)
(21,610)
—
Income tax provision
(21,368)
(20,943)
(425)
Net income
$
64,796
$
62,510
$
2,286
Balance Sheet (in thousands)
June 30, 2019
Balances
Balances
Adoption of
Effect of
Assets
Accounts receivable, net
$
238,440
$
218,941
$
19,499
Inventories
273,711
290,980
(17,269)
Other assets
752,713
753,138
(425)
Liabilities
Current liabilities
382,008
382,489
(481)
Other liabilities
331,129
331,129
—
Stockholders’ Equity
Retained earnings
399,541
397,255
2,286</t>
  </si>
  <si>
    <t>Schedule of contract assets and contract liabilities</t>
  </si>
  <si>
    <t>Contract Assets (in thousands)
June 30,
June 30,
2018
2019
Change
% Change
Unbilled revenue
$
1,617
$
19,287
$
17,670
&gt;100
%
Contract Liabilities (in thousands)
June 30,
June 30,
Change
% Change
Advances from customers
$
55,761
$
43,227
$
(12,534)
(22)
%
Deferred revenue—current
28,899
33,641
4,742
16
%
Deferred revenue—long-term
9,562
9,506
(56)
(1)
%</t>
  </si>
  <si>
    <t>Schedule of computation of basic and diluted earnings (loss) per share</t>
  </si>
  <si>
    <t>The following table sets forth the computation of basic and diluted earnings (loss) per share (in thousands, except per share amounts):
2017
2018
2019
Net income (loss) available to common stockholders
$
21,076
$
(29,127)
$
64,796
Weighted average shares outstanding—basic
18,894
18,592
18,097
Dilutive effect of equity awards
795
—
623
Weighted average shares outstanding—diluted
19,689
18,592
18,720
Basic earnings (loss) per share
$
1.12
$
(1.57)
$
3.58
Diluted earnings (loss) per share
$
1.07
$
(1.57)
$
3.46
Weighted average shares excluded from diluted earnings (loss) per share due to their anti-dilutive effect
1,280
40</t>
  </si>
  <si>
    <t>Schedule of changes in warranty provisions</t>
  </si>
  <si>
    <t>The warranty provision is included in other accrued expenses and current liabilities in the consolidated balance sheets, whose activity for each of the three fiscal years ended June 30, 2019 is summarized in the following table (in thousands):
Warranty provision as of June 30, 2016
$
15,948
Warranty claims provided for/assumed in acquisition
5,793
Settlements made
(6,563)
Warranty provision as of June 30, 2017
$
15,178
Warranty claims provided for/assumed in acquisition
14,156
Settlements made
(7,515)
Warranty provision as of June 30, 2018
$
21,819
Warranty claims provided for/assumed in acquisition
8,867
Settlements made
(8,962)
Warranty provision as of June 30, 2019
$
21,724</t>
  </si>
  <si>
    <t>Business Combinations (Tables)</t>
  </si>
  <si>
    <t>ETD</t>
  </si>
  <si>
    <t>Schedule of assets acquired and liabilities assumed</t>
  </si>
  <si>
    <t>The major classes of assets and liabilities, reconciled to total purchase consideration (in thousands):
Cash and cash equivalents
$
4
Accounts receivable, net
15,517
Inventories
11,678
Property and equipment
1,599
Intangible assets
30,370
Deferred tax asset
2,738
Other long-term assets
297
Accounts payable
(4,784)
Accrued payroll and related expenses
(2,116)
Deferred revenues—current
(924)
Accrued warranties
(2,068)
Advances from customers
(670)
Other accrued expenses and current liabilities
(1,074)
Deferred revenues—long term
(232)
Net assets acquired
50,335
Goodwill
30,132
Total consideration
$
80,467</t>
  </si>
  <si>
    <t>Summary of the fair value of acquired identifiable intangible assets as of the acquisition date</t>
  </si>
  <si>
    <t>The following table summarizes the fair value of acquired identifiable intangible assets as of the acquisition date (amounts in thousands):
Weighted
Average
Lives
Fair Value
Amortizable assets:
Developed technology
10 years
$
14,210
Customer relationships/backlog
7 years
16,070
In-process research and development ("IPR&amp;D")
90
Total intangible assets
$
30,370</t>
  </si>
  <si>
    <t>Unaudited pro forma results of operations assuming the acquisitions had occurred on July 1, 2017 and 2016</t>
  </si>
  <si>
    <t>The following unaudited pro forma results of operations assume the ETD acquisition had occurred on July 1, 2016 (in thousands):
2017
Revenues
$
1,036,814
Income from operations
$
46,725</t>
  </si>
  <si>
    <t>AS&amp;E</t>
  </si>
  <si>
    <t>The major classes of assets and liabilities, reconciled to total purchase consideration (in thousands):
Cash and cash equivalents
$
79,195
Accounts receivable
24,607
Inventories
27,495
Other current assets
7,450
Property and equipment
5,337
Intangible assets
74,800
Other long—term assets
201
Accounts payable
(5,044)
Accrued payroll and related expenses
(4,723)
Deferred revenues—current
(11,281)
Advances from customers
(13,784)
Other accrued expenses and current liabilities
(7,279)
Deferred revenues—long term
(3,225)
Deferred income tax liability
(9,580)
Other long—term liabilities
(14,004)
Net assets acquired
150,165
Goodwill
115,838
Total consideration
$
266,003</t>
  </si>
  <si>
    <t>The following table summarizes the fair value of acquired identifiable intangible assets as of the acquisition date (amounts in thousands):
Weighted
Gross
Average
Value
Lives
Carrying
Amortizable assets:
Developed technology
10 years
$
31,750
Customer relationships/backlog
7 years
27,550
In—process research and development (“IPR&amp;D”)
5 years
3,200
Total amortizable assets
62,500
Non—amortizable assets:
Trademarks and trade names
12,300
Total intangible assets
$
74,800</t>
  </si>
  <si>
    <t>The following unaudited pro forma results of operations assume the AS&amp;E acquisition had occurred on July 1, 2016 (in thousands):
2017
Revenues
$
978,706
Income before taxes
$
5,856</t>
  </si>
  <si>
    <t>INVENTORIES (Tables)</t>
  </si>
  <si>
    <t>Schedule of inventory</t>
  </si>
  <si>
    <t>Inventory consisted of the following (in thousands):
June 30,
2018
2019
Raw materials
$
156,612
$
143,697
Work-in-process
89,468
67,897
Finished goods
67,472
62,117
Total
$
313,552
$
273,711</t>
  </si>
  <si>
    <t>PROPERTY AND EQUIPMENT (Tables)</t>
  </si>
  <si>
    <t>Schedule of property and equipment</t>
  </si>
  <si>
    <t>Property and equipment consisted of the following (amounts in thousands):
Estimated
Useful
June 30,
Lives
2018
2019
Land
N/A
$
16,569
$
16,564
Buildings, civil works and improvements
5-40 years
56,585
55,391
Leasehold improvements
1-13 years
9,681
8,311
Equipment and tooling
3-10 years
117,294
128,428
Furniture and fixtures
3-10 years
3,331
3,190
Computer equipment
3-5 years
18,759
18,733
Computer software
3-10 years
19,509
20,146
Computer software implementation in process
N/A
4,318
8,563
Construction in process
N/A
790
5,760
Total
246,836
265,086
Less accumulated depreciation and amortization
(131,312)
(137,701)
Property and equipment, net
$
115,524
$
127,385</t>
  </si>
  <si>
    <t>GOODWILL AND INTANGIBLE ASSETS (Tables)</t>
  </si>
  <si>
    <t>Schedule of changes in carrying amount of goodwill</t>
  </si>
  <si>
    <t>The changes in the carrying amount of goodwill by segment for fiscal 2018 and 2019 are as follows (in thousands):
Optoelectronics
and
Security
Healthcare
Manufacturing
Division
Division
Division
Consolidated
Balance as of June 30, 2017
$
155,083
$
40,129
$
46,917
$
242,129
Goodwill acquired or adjusted during the period
36,889
—
13,986
50,875
Foreign currency translation adjustment
(162)
28
(657)
(791)
Balance as of June 30, 2018
$
191,810
$
40,157
$
60,246
$
292,213
Goodwill acquired or adjusted during the period
8,340
—
7,019
15,359
Foreign currency translation adjustment
(71)
(93)
(300)
(464)
Balance as of June 30, 2019
$
200,079
$
40,064
$
66,965
$
307,108</t>
  </si>
  <si>
    <t>Schedule of intangible assets</t>
  </si>
  <si>
    <t>Intangible assets subject to amortization consisted of the following (amounts in thousands):
June 30, 2018
June 30, 2019
Weighted
Gross
Gross
Average
Carrying
Accumulated
Intangibles
Carrying
Accumulated
Intangibles
Lives
Value
Amortization
Net
Value
Amortization
Net
Amortizable assets:
Software development costs
9 years
$
28,174
$
(9,423)
$
18,751
$
29,393
$
(12,747)
$
16,646
Patents
19 years
8,401
(1,618)
6,783
8,688
(1,927)
6,761
Developed technology
10 years
52,780
(9,706)
43,074
53,460
(14,050)
39,410
Customer relationships/backlog
7 years
63,398
(17,891)
45,507
63,101
(22,132)
40,969
Total amortizable assets
152,753
(38,638)
114,115
154,642
(50,856)
103,786
Non-amortizable assets:
IPR&amp;D
2,290
—
2,290
2,290
—
2,290
Trademarks
25,596
—
25,596
26,878
—
26,878
Total intangible assets
$
180,639
$
(38,638)
$
142,001
$
183,810
$
(50,856)
$
132,954</t>
  </si>
  <si>
    <t>Schedule of estimated future amortization expense</t>
  </si>
  <si>
    <t>At June 30, 2019, the estimated future amortization expense was as follows (in thousands):
2020
$
19,960
2021
18,825
2022
14,984
2023
13,904
2024
12,883
Thereafter, including assets that have not yet begun to be amortized
23,230
Total
$
103,786</t>
  </si>
  <si>
    <t>IMPAIRMENT, RESTRUCTURING AND OTHER CHARGES (Tables)</t>
  </si>
  <si>
    <t>Summary of impairment, restructuring and other charges</t>
  </si>
  <si>
    <t>The following table summarizes restructuring and other charges for the periods set forth below (in thousands):
2017
Optoelectronics
and
Security
Healthcare
Manufacturing
Division
Division
Division
Corporate
Total
Acquisition-related costs
$
810
$
—
$
—
$
4,877
$
5,687
Employee termination costs
8,256
1,760
631
—
10,647
Facility closures/consolidation
967
1,095
444
—
2,506
Other charges (reversals)
7
374
(70)
500
811
Total expense
$
10,040
$
3,229
$
1,005
$
5,377
$
19,651
2018
Optoelectronics
and
Security
Healthcare
Manufacturing
Division
Division
Division
Corporate
Total
Acquisition-related costs
$
—
$
—
$
—
$
1,541
$
1,541
Employee termination costs
1,485
16
610
—
2,111
Facility closures/consolidation
213
263
26
—
502
Legal and accrued settlement costs
—
19,364
—
3,650
23,014
Total expensed
$
1,698
$
19,643
$
636
$
5,191
$
27,168
2019
Optoelectronics
and
Security
Healthcare
Manufacturing
Division
Division
Division
Corporate
Total
Acquisition-related costs
$
—
$
—
$
287
$
1,021
$
1,308
Employee termination costs
132
1,629
687
—
2,448
Facility closures/consolidation
—
1,918
84
—
2,002
Legal and accrued settlement costs, net
—
—
—
(1,931)
(1,931)
Total expensed
$
132
$
3,547
$
1,058
$
(910)
$
3,827</t>
  </si>
  <si>
    <t>Summary of changes in the accrued liability for restructuring and other charges</t>
  </si>
  <si>
    <t>The changes in the accrual for restructuring and other charges for fiscal 2018 and 2019 were as follows (in thousands):
Legal
Facility
Settlements
Acquisition-
Employee
Closure/
and
related
Termination
Consolidation
Related
Costs
Costs
Cost
Costs
Total
Balance as of June 30, 2017
$
—
$
175
$
291
$
—
$
466
Restructuring and other charges
1,541
2,111
502
23,014
27,168
Payments and other adjustments
(1,541)
(1,449)
(394)
(8,949)
(12,333)
Balance as of June 30, 2018
$
—
$
837
$
399
$
14,065
$
15,301
Restructuring and other charges, net
1,308
2,448
2,002
(1,931)
3,827
Payments and other adjustments
(1,308)
(2,853)
(2,401)
(5,803)
(12,365)
Balance as of June 30, 2019
$
—
$
432
$
—
$
6,331
$
6,763</t>
  </si>
  <si>
    <t>Summary of the impairment, restructuring and other charges</t>
  </si>
  <si>
    <t>The following table summarizes the impairment, restructuring and other charges for fiscal 2017, 2018 and 2019 (in thousands):
2017
2018
2019
Impairment of assets
$
27,047
$
7,795
$
—
Facility closure / consolidations
2,506
502
2,002
Employee termination costs
10,647
2,111
2,448
Legal fees, settlements and related costs, net
—
23,014
(1,931)
Acquisition-related costs
5,687
1,541
1,308
Other
811
—
—
Total impairment, restructuring and other charges
$
46,698
$
34,963
$
3,827</t>
  </si>
  <si>
    <t>BORROWINGS AND DEBT (Tables)</t>
  </si>
  <si>
    <t>Schedule of long-term debt</t>
  </si>
  <si>
    <t>Long-term debt consisted of the following at June 30, 2018 and 2019 (in thousands):
2018
2019
1.25% convertible notes due 2022:
Principal amount
$
287,500
$
287,500
Unamortized discount
(35,133)
(27,283)
Unamortized debt issuance costs
(4,897)
(3,722)
247,470
256,495
Term loans
2,114
—
Other long-term debt
1,658
2,061
251,242
258,556
Less current portion of long-term debt
(2,262)
(804)
Long-term portion of debt
$
248,980
$
257,752</t>
  </si>
  <si>
    <t>Schedule of fiscal year principal payments of long-term debt</t>
  </si>
  <si>
    <t>Fiscal year principal payments of long-term debt as of June 30, 2019 are as follows (in thousands):
2020
$
819
2021
710
2022
446
2023
287,586
2024
—
Thereafter
—
Total
$
289,561</t>
  </si>
  <si>
    <t>STOCK-BASED COMPENSATION (Tables)</t>
  </si>
  <si>
    <t>Schedule of stock based compensation expense in the condensed consolidated statements of operations</t>
  </si>
  <si>
    <t>We recorded stock-based-compensation expense in the consolidated statement of operations as follows (in thousands):
2017
2018
2019
Cost of goods sold
$
1,443
$
972
$
732
Selling, general and administrative
21,354
22,293
23,876
Research and development
433
581
643
Restructuring
2,902
—
—
Stock based compensation expense
$
26,132
$
23,846
$
25,251</t>
  </si>
  <si>
    <t>Schedule of weighted average assumptions used to determine the fair value calculations for stock options issued</t>
  </si>
  <si>
    <t>2017
2018
2019
Expected dividend
—
—
—
Risk-free interest rate
1.7
%
1.9
%
2.6
%
Expected volatility
33.0
%
29.0
%
28.0
%
Expected holding period (in years)
4.5
4.5
4.5</t>
  </si>
  <si>
    <t>Summary of stock option activity</t>
  </si>
  <si>
    <t>Weighted-
Average
Weighted-Average
Aggregate
Number of
Exercise
Remaining Contractual
Intrinsic Value
Options
Price
Term
(in thousands)
Outstanding at June 30, 2016
934,112
28.67
Granted
19,176
73.42
Exercised
(168,564)
26.68
Expired or forfeited
(4,053)
68.28
Outstanding at June 30, 2017
780,671
$
30.00
Granted
25,379
85.83
Exercised
(121,651)
23.53
Expired or forfeited
(6,874)
73.77
Outstanding at June 30, 2018
677,525
$
32.80
Granted
19,259
73.37
Exercised
(169,799)
32.11
Expired or forfeited
(11,101)
70.50
Outstanding at June 30, 2019
515,884
$
33.74
2.2 years
$
40,700
Exercisable at June 30, 2019
479,547
$
30.36
1.7 years
$
39,454</t>
  </si>
  <si>
    <t>Summary of restricted stock award and RSU award activity</t>
  </si>
  <si>
    <t>Weighted-
Average
Shares
Fair Value
Nonvested at June 30, 2016
530,498
$
67.94
Granted
379,888
64.55
Vested
(299,277)
67.87
Net replacement RSUs (1)
20,953
67.76
Forfeited
(20,375)
68.34
Nonvested at June 30, 2017
611,687
$
65.85
Granted
351,034
74.09
Vested
(413,639)
65.33
Forfeited
(22,705)
70.32
Nonvested at June 30, 2018
526,377
$
71.56
Granted
375,580
74.40
Vested
(364,410)
70.92
Forfeited
(16,407)
74.13
Nonvested at June 30, 2019
521,140
$
73.97
(1)
Pursuant to the acquisition of AS&amp;E, we assumed unvested RSUs originally granted by AS&amp;E and converted them into RSUs for our Common Stock.</t>
  </si>
  <si>
    <t>INCOME TAXES (Tables)</t>
  </si>
  <si>
    <t>Schedule of geographical breakdown of income before the provision for income taxes</t>
  </si>
  <si>
    <t>The following is a geographical breakdown of income before the provision for income taxes (in thousands):
2017
2018
2019
Pre-tax income (loss):
United States
$
(39,686)
$
(40,335)
$
6,575
Foreign
65,437
77,189
79,589
Total pre-tax income
$
25,751
$
36,854
$
86,164</t>
  </si>
  <si>
    <t>Schedule of provision (benefit) for income taxes</t>
  </si>
  <si>
    <t>Our provision (benefit) for income taxes consists of the following (in thousands):
2017
2018
2019
Current:
Federal
$
788
$
8,518
$
541
State
493
707
883
Foreign
27,616
30,643
28,480
Total current provision
28,897
39,868
29,904
Deferred:
Federal
$
(16,314)
$
35,957
$
(1,697)
State
(484)
338
1,214
Foreign
(7,424)
(10,182)
(8,053)
Total deferred provision (benefit)
(24,222)
26,113
(8,536)
Total provision
$
4,675
$
65,981
$
21,368</t>
  </si>
  <si>
    <t>Summary of activity of unrecognized tax benefits</t>
  </si>
  <si>
    <t>A summary of activity of unrecognized tax benefits for fiscal 2018 and 2019 is as follows (in thousands).
Balance at June 30, 2017
$
11,195
Additions on tax positions for the current year
294
Additions on tax positions from prior years
14
Reduction in tax positions from prior year
(1,005)
Balance at June 30, 2018
$
10,498
Additions on tax positions for the current year
940
Additions on tax positions from prior years
346
Reduction in tax positions from prior year
(398)
Balance at June 30, 2019
$
11,386</t>
  </si>
  <si>
    <t>Schedule of deferred income tax assets (liabilities)</t>
  </si>
  <si>
    <t>Deferred income tax assets (liabilities) consisted of the following (in thousands):
June 30,
2018
2019
Deferred income tax assets:
Tax credit carryforwards
$
17,591
$
14,785
Net operating loss carryforwards
10,473
9,331
Customer advances
2,360
3,365
Allowance for doubtful accounts
4,336
4,287
Inventory reserve
11,735
11,503
Inventory capitalization
3,043
2,721
Accrued liabilities
9,174
5,953
Stock and deferred compensation
15,779
12,737
Other assets
3,641
3,157
Total deferred income tax assets
78,132
67,839
Valuation allowance
(27,007)
(23,377)
Net deferred income tax assets
51,125
44,462
Deferred income tax liabilities:
Depreciation
(6,322)
(4,866)
Amortization of intangible assets
(31,993)
(26,056)
Withholding tax on unrepatriated foreign earnings
(5,114)
(5,114)
State transition tax
(1,754)
(1,754)
Convertible debt
(9,198)
(6,443)
Prepaid expenses
(8,680)
(3,903)
Other liabilities
(459)
(308)
Total deferred income tax liabilities
(63,520)
(48,444)
Net deferred income tax liability
$
(12,395)
$
(3,982)</t>
  </si>
  <si>
    <t>Schedule of components of net deferred income tax asset</t>
  </si>
  <si>
    <t>The components of the net deferred income tax asset are classified in the consolidated balance sheets as follows (in thousands):
2018
2019
Long term deferred income tax asset, included in other assets
2,607
3,997
Long term deferred income tax liability
(15,002)
(7,979)
Net deferred income tax liability
$
(12,395)
$
(3,982)</t>
  </si>
  <si>
    <t>Schedule of components of current taxes receivable and payable and prepaid taxes</t>
  </si>
  <si>
    <t>The components of current taxes receivable and payable and prepaid taxes are classified in the consolidated balance sheets as follows (in thousands):
2018
2019
Current taxes receivable and prepaid taxes, included in prepaid expenses and other current assets
$
5,172
$
4,344
Current taxes payable, included in other accrued expenses and current liabilities
(8,314)
(3,094)
Net tax receivable (payable)
$
(3,142)
$
1,250</t>
  </si>
  <si>
    <t>Schedule of consolidated effective income tax rate differs from the federal statutory income tax rate</t>
  </si>
  <si>
    <t>June 30,
2017
2018
2019
Provision for income taxes at federal statutory rate
35.0
%
28.1
%
21.0
%
Research and development tax credits
(2.5)
(1.4)
(1.6)
Foreign income subject to tax at other than federal statutory rate
(20.0)
(4.8)
2.9
Stock compensation excess tax benefit
(9.5)
(8.8)
(3.2)
Officers’ compensation
—
—
3.5
Change in valuation allowance
10.4
19.6
(1.8)
Unrecognized tax (benefit) expense
(1.4)
(6.8)
0.1
Meals and entertainment
1.8
1.5
0.4
Tax on foreign currency gains and losses
9.1
(0.1)
0.2
State tax expense
(1.5)
(1.3)
1.6
U.S. tax on foreign earnings
0.4
2.5
1.0
Non-taxable gain from sale of business
(3.6)
—
—
Mexico imputed income or expense
(2.0)
(3.5)
(0.5)
Remeasurement of U.S. net deferred tax assets from 35% to 21%
—
16.0
—
Deemed repatriation of non-U.S. earnings
—
102.2
—
Withholding tax on deemed repatriation foreign earnings
—
35.8
—
Other
1.9
—
1.2
Effective income tax rate
18.1
%
179.0
%
24.8
%</t>
  </si>
  <si>
    <t>COMMITMENTS AND CONTINGENCIES (Tables)</t>
  </si>
  <si>
    <t>Summary of commitments</t>
  </si>
  <si>
    <t>The following is a summary of commitments as of June 30, 2019 (in thousands):
Payments Due by Period
Less than
After
Total
1 year
1-3 years
3-5 years
5 years
Total debt
$
377,561
$
88,819
$
1,156
$
287,586
$
—
Operating leases
34,291
9,802
13,555
6,351
4,583
Purchase obligations
58,793
55,203
3,570
16
4
Acquisition-related obligations
16,577
5,080
8,045
2,618
834
Defined benefit plan obligation
11,973
122
273
5,962
5,616
Total contractual obligations
$
499,195
$
159,026
$
26,599
$
302,533
$
11,037
Other Commercial Commitments—letters of credit
$
98,428
$
50,266
$
24,295
$
2,280
$
21,587</t>
  </si>
  <si>
    <t>Schedule of roll-forward of the contingent consideration liability</t>
  </si>
  <si>
    <t>Beginning fair value, June 30, 2018
$
15,713
Additions
5,173
Change in fair value
(418)
Payments on contingent earn-out obligations
(3,891)
Ending fair value, June 30, 2019
$
16,577</t>
  </si>
  <si>
    <t>EMPLOYEE BENEFIT PLANS (Tables)</t>
  </si>
  <si>
    <t>Schedule of the changes in the plans' benefit obligations, fair value of assets and funded status</t>
  </si>
  <si>
    <t>The following provides a reconciliation of the changes in the plans’ benefit obligations and fair value of assets for fiscal years 2018 and 2019, and a statement of the funded status as of June 30, 2018 and 2019 (in thousands):
2018
2019
Change in Benefit Obligation
Benefit obligation at beginning of year
$
13,726
$
13,780
Translation adjustment
57
(166)
Interest costs
467
457
Service costs
—
223
Curtailment
(369)
—
Actuarial (gain) loss
61
(82)
Benefits paid
(162)
(153)
Benefit obligation at end of year
13,780
14,059
Change in Plan Assets
Fair value of plan assets at beginning of year
5,555
5,870
Translation adjustment
43
(183)
Actual return on plan assets
388
201
Benefits paid
(116)
(107)
Fair value of plan assets at end of year
5,870
5,781
Funded status and net amount recognized
$
(7,910)
$
(8,278)
Amount recognized in consolidated balance sheets consists of:
Investments
$
1,065
$
1,034
Accrued pension liability
(8,975)
(9,312)
Accumulated other comprehensive income
1,202
1,019</t>
  </si>
  <si>
    <t>Schedule of net periodic pension expense</t>
  </si>
  <si>
    <t>The following table provides the net periodic benefit costs for the fiscal years ended June 30, (in thousands):
2017
2018
2019
Net Periodic Benefit Costs
Interest costs
$
453
$
467
$
457
Service costs
—
—
223
Expected return on plan assets
(200)
(203)
(270)
Amortization of prior service costs
279
249
56
Recognized actuarial loss
317
305
103
Net periodic benefit cost
$
849
$
818
$
569</t>
  </si>
  <si>
    <t>Schedule of plan assumptions</t>
  </si>
  <si>
    <t>2018
2019
Weighted average assumptions at year-end:
Discount rate
3.4
%
3.2
%
Expected return on plan assets
4.7
%
4.4
%
Rate of compensation increase
3.0
%
2.9
%</t>
  </si>
  <si>
    <t>Schedule of plan assets and investment policy</t>
  </si>
  <si>
    <t>Fiscal year ended
Fiscal year ended
June 30, 2018
June 30, 2019
Proportion of
Expected Rate
Proportion of
Expected Rate
Fair Value
of Return
Fair Value
of Return
Equity securities
83
%
6
%
82
%
5
%
Debt securities
17
%
1
%
17
%
1
%
Cash
—
%
—
%
1
%
—
%
Combined
100
%
4.7
%
100
%
4.4
%</t>
  </si>
  <si>
    <t>Schedule of estimated benefits payments, based upon the same assumptions used to measure the benefit obligation and net pension cost</t>
  </si>
  <si>
    <t>The following table reflects estimated benefits payments, based upon the same assumptions used to measure the benefit obligation and net pension cost, as of June 30, 2019 (in thousands):
Pension Benefits
July 1, 2019 to June 30, 2020
122
July 1, 2020 to June 30, 2021
135
July 1, 2021 to June 30, 2022
138
July 1, 2022 to June 30, 2023
159
July 1, 2023 to June 30, 2024
5,803
July 1, 2024 to June 30, 2029
5,616</t>
  </si>
  <si>
    <t>SEGMENT INFORMATION (Tables)</t>
  </si>
  <si>
    <t>Schedule of results of operations and identifiable assets by industry segment</t>
  </si>
  <si>
    <t>The following tables present the operations and identifiable assets by industry segment (in thousands):
2017
Optoelectronics
and
Security
Healthcare
Manufacturing
Division
Division
Division
Corporate
Eliminations
Consolidated
Revenues:
External customer revenue
$
555,197
$
200,034
$
205,720
$
—
$
—
$
960,951
Revenue between product segments
—
—
30,380
—
(30,380)
—
Total revenues
$
555,197
$
200,034
$
236,100
$
—
(30,380)
$
960,951
Income (loss) from operations
$
35,256
$
2,624
$
23,792
$
(29,359)
$
979
$
33,292
Segments assets
$
785,230
$
186,021
$
196,567
$
64,959
$
(2,690)
$
1,230,087
Capital expenditures
$
10,436
$
1,797
$
2,856
$
2,007
$
—
$
17,096
Depreciation and amortization
$
53,924
$
6,495
$
6,561
$
1,255
$
—
$
68,235
2018
Optoelectronics
and
Security
Healthcare
Manufacturing
Division
Division
Division
Corporate
Eliminations
Consolidated
Revenues:
External customer revenue
$
690,001
$
189,387
$
209,898
$
—
$
—
$
1,089,286
Revenue between product segments
—
—
44,587
—
(44,587)
—
Total revenues
$
690,001
$
189,387
$
254,485
$
—
(44,587)
$
1,089,286
Income (loss) from operations
$
84,106
$
(14,609)
$
22,024
$
(35,030)
$
(583)
$
55,908
Segments assets
$
804,527
$
167,611
$
220,373
$
66,453
$
(3,273)
$
1,255,691
Capital expenditures
$
14,479
$
1,540
$
3,286
$
23,893
$
—
$
43,198
Depreciation and amortization
$
55,630
$
4,910
$
7,766
$
1,448
$
—
$
69,754
2019
Optoelectronics
and
Security
Healthcare
Manufacturing
Division
Division
Division
Corporate
Eliminations
Consolidated
Revenues:
External customer revenue
$
747,550
$
188,477
$
246,088
$
—
$
—
$
1,182,115
Revenue between product segments
—
—
42,542
—
(42,542)
—
Total revenues
$
747,550
$
188,477
$
288,630
$
—
(42,542)
$
1,182,115
Income (loss) from operations
$
97,426
$
12,277
$
29,519
$
(30,598)
$
(850)
$
107,774
Segments assets
$
793,810
$
157,639
$
237,851
$
79,498
$
(3,934)
$
1,264,864
Capital expenditures
$
15,830
$
1,372
$
4,760
$
5,450
$
—
$
27,412
Depreciation and amortization
$
39,788
$
5,426
$
9,269
$
1,751
$
—
$
56,234</t>
  </si>
  <si>
    <t>Schedule of revenues and identifiable assets by geographical area</t>
  </si>
  <si>
    <t>The following tables present the revenues and identifiable assets by geographical area (in thousands):
2017
External
Intersegment
Total
Long lived
Long lived
revenues
revenues
Consolidated
tangible assets
assets
Geographic region:
United States
$
478,791
$
5,339
$
484,130
$
65,046
$
380,200
Mexico
119,910
—
119,910
63,914
63,914
Other Americas
14,886
—
14,886
4,294
6,127
Total Americas
613,587
5,339
618,926
133,254
450,241
United Kingdom
185,803
542
186,345
23,396
61,319
Other Europe, Middle East and Africa
33,202
—
33,202
10,451
13,868
Total EMEA
219,005
542
219,547
33,847
75,187
Asia-Pacific
128,359
24,499
152,858
14,509
16,762
Eliminations
—
(30,380)
(30,380)
N/A
N/A
Total
$
960,951
$
—
$
960,951
$
181,610
$
542,190
2018
External
Intersegment
Total
Long lived
Long lived
revenues
revenues
Consolidated
tangible assets
assets
Geographic region:
United States
$
552,677
$
9,221
$
561,898
$
103,582
$
457,516
Mexico
106,472
—
106,472
12,143
12,143
Other Americas
25,060
—
25,060
4,027
29,491
Total Americas
684,209
9,221
693,430
119,752
499,150
United Kingdom
231,909
162
232,071
21,916
71,126
Other Europe, Middle East and Africa
25,694
—
25,694
9,993
13,458
Total EMEA
257,603
162
257,765
31,909
84,584
Asia-Pacific
147,474
35,204
182,678
16,512
18,653
Eliminations
—
(44,587)
(44,587)
N/A
N/A
Total
$
1,089,286
$
—
$
1,089,286
$
168,173
$
602,387
2019
External
Intersegment
Total
Long lived
Long lived
revenues
revenues
Consolidated
tangible assets
assets
Geographic region:
United States
$
565,316
$
10,107
$
575,423
$
117,414
$
476,314
Mexico
71,225
—
71,225
436
436
Other Americas
45,804
—
45,804
3,178
27,039
Total Americas
682,345
10,107
692,452
121,028
503,789
United Kingdom
292,297
214
292,511
30,282
80,896
Other Europe, Middle East and Africa
30,484
—
30,484
8,833
12,237
Total EMEA
322,781
214
322,995
39,115
93,133
Asia-Pacific
176,989
32,221
209,210
19,763
23,046
Eliminations
—
(42,542)
(42,542)
N/A
N/A
Total
$
1,182,115
$
—
$
1,182,115
$
179,906
$
619,968</t>
  </si>
  <si>
    <t>SUMMARY OF SIGNIFICANT ACCOUNTING POLICIES - Description of Business (Details) $ in Thousands</t>
  </si>
  <si>
    <t>Jun. 30, 2019USD ($)segmentitem</t>
  </si>
  <si>
    <t>Jun. 30, 2018USD ($)</t>
  </si>
  <si>
    <t>Number of reporting segments | segment</t>
  </si>
  <si>
    <t>Accounts receivables</t>
  </si>
  <si>
    <t>Less allowance for doubtful accounts</t>
  </si>
  <si>
    <t>Goodwill and Other Intangible Assets and Valuation of Long Lived Assets</t>
  </si>
  <si>
    <t>Number of reporting units | item</t>
  </si>
  <si>
    <t>Two of our three reporting units</t>
  </si>
  <si>
    <t>Goodwill impairment</t>
  </si>
  <si>
    <t>Third reporting reporting unit</t>
  </si>
  <si>
    <t>Hypothetical percentage decrease to the fair value, would not have indicated impairment</t>
  </si>
  <si>
    <t>10.00%</t>
  </si>
  <si>
    <t>SUMMARY OF SIGNIFICANT ACCOUNTING POLICIES - Fair values of financial assets and liabilities (Details) - USD ($) $ in Thousands</t>
  </si>
  <si>
    <t>Liabilities-contingent consideration</t>
  </si>
  <si>
    <t>Recurring</t>
  </si>
  <si>
    <t>Insurance company contracts</t>
  </si>
  <si>
    <t>Interest rate contract</t>
  </si>
  <si>
    <t>Recurring | Level 2</t>
  </si>
  <si>
    <t>Recurring | Level 3</t>
  </si>
  <si>
    <t>Fair value of assets</t>
  </si>
  <si>
    <t>SUMMARY OF SIGNIFICANT ACCOUNTING POLICIES - Revenue Recognition (Details) - USD ($) $ in Thousands</t>
  </si>
  <si>
    <t>Total revenues</t>
  </si>
  <si>
    <t>Costs of goods sold</t>
  </si>
  <si>
    <t>Operating expenses</t>
  </si>
  <si>
    <t>Income tax provision</t>
  </si>
  <si>
    <t>Assets</t>
  </si>
  <si>
    <t>Liabilities</t>
  </si>
  <si>
    <t>Current liabilities</t>
  </si>
  <si>
    <t>Other liabilities</t>
  </si>
  <si>
    <t>Stockholders' Equity</t>
  </si>
  <si>
    <t>Contract Assets</t>
  </si>
  <si>
    <t>Unbilled revenue</t>
  </si>
  <si>
    <t>Substantial non-current contract assets</t>
  </si>
  <si>
    <t>Contract Liabilities</t>
  </si>
  <si>
    <t>Deferred revenue - current</t>
  </si>
  <si>
    <t>Deferred revenue - long-term</t>
  </si>
  <si>
    <t>Remaining Performance Obligations</t>
  </si>
  <si>
    <t>Revenue remaining performance obligation</t>
  </si>
  <si>
    <t>Recognized revenue from contract liabilities</t>
  </si>
  <si>
    <t>Revenue, Practical Expedient, Financing Component [true false]</t>
  </si>
  <si>
    <t>true</t>
  </si>
  <si>
    <t>Revenue, Remaining Performance Obligation, Expected Timing of Satisfaction, Start Date [Axis]: 2019-07-01</t>
  </si>
  <si>
    <t>Remaining performance obligation expected timing of satisfaction period</t>
  </si>
  <si>
    <t>12 months</t>
  </si>
  <si>
    <t>Remaining performance obligation expected percentage recognized</t>
  </si>
  <si>
    <t>43.00%</t>
  </si>
  <si>
    <t>ASU 2014-09 | Balances without Adoption of ASC 606</t>
  </si>
  <si>
    <t>ASU 2014-09 | Effect of Change</t>
  </si>
  <si>
    <t>Percentage of of change in customer deposits and prepayments</t>
  </si>
  <si>
    <t>(22.00%)</t>
  </si>
  <si>
    <t>Percentage of change deferred revenue current</t>
  </si>
  <si>
    <t>16.00%</t>
  </si>
  <si>
    <t>Percentage of change deferred revenue noncurrent</t>
  </si>
  <si>
    <t>(1.00%)</t>
  </si>
  <si>
    <t>ASU 2014-09 | Effect of Change | Minimum</t>
  </si>
  <si>
    <t>Percentage of change in unbilled revenue</t>
  </si>
  <si>
    <t>100.00%</t>
  </si>
  <si>
    <t>SUMMARY OF SIGNIFICANT ACCOUNTING POLICIES - Credit Risk and Concentration (Details) - USD ($) $ in Thousands</t>
  </si>
  <si>
    <t>Foreign subsidiaries | Cash and cash equivalents | Cash and Cash Equivalents Concentration Risk</t>
  </si>
  <si>
    <t>Concentration (as a percent)</t>
  </si>
  <si>
    <t>87.00%</t>
  </si>
  <si>
    <t>86.00%</t>
  </si>
  <si>
    <t>SAT | Revenue | Customer Concentration Risk</t>
  </si>
  <si>
    <t>12.00%</t>
  </si>
  <si>
    <t>SUMMARY OF SIGNIFICANT ACCOUNTING POLICIES - Foreign Currency Translation and Transactions, Earnings per Share, Warranty Provision, Income Taxes &amp; Leases (Details) - USD ($) $ / shares in Units, shares in Thousands, $ in Thousands</t>
  </si>
  <si>
    <t>Jul. 31, 2018</t>
  </si>
  <si>
    <t>Jul. 01, 2018</t>
  </si>
  <si>
    <t>Feb. 28, 2017</t>
  </si>
  <si>
    <t>Foreign Currency Translation</t>
  </si>
  <si>
    <t>Transaction gain (loss)</t>
  </si>
  <si>
    <t>Weighted average shares excluded from diluted earnings (loss) per share due to their anti-dilutive effect (in thousands)</t>
  </si>
  <si>
    <t>Computation of basic and diluted earnings per share</t>
  </si>
  <si>
    <t>Net income</t>
  </si>
  <si>
    <t>Weighted average shares outstanding-basic</t>
  </si>
  <si>
    <t>Dilutive effect of equity awards</t>
  </si>
  <si>
    <t>Weighted average shares outstanding-diluted</t>
  </si>
  <si>
    <t>Basic earnings (loss) per share</t>
  </si>
  <si>
    <t>Diluted earnings (loss) per share</t>
  </si>
  <si>
    <t>Changes in warranty provision</t>
  </si>
  <si>
    <t>Warranty provision at beginning of period</t>
  </si>
  <si>
    <t>Warranty claims provided for/assumed in acquisition</t>
  </si>
  <si>
    <t>Settlements made</t>
  </si>
  <si>
    <t>Warranty provision at end of period</t>
  </si>
  <si>
    <t>Recently Adopted Accounting Pronouncements</t>
  </si>
  <si>
    <t>Deferred tax asset</t>
  </si>
  <si>
    <t>Leases</t>
  </si>
  <si>
    <t>Lease, Practical Expedients, Package</t>
  </si>
  <si>
    <t>ASU 2016-16</t>
  </si>
  <si>
    <t>1.25% Convertible Senior Notes Due 2022</t>
  </si>
  <si>
    <t>Interest rate (as a percentage)</t>
  </si>
  <si>
    <t>1.25%</t>
  </si>
  <si>
    <t>Restatement Adjustment | ASU 2016-02</t>
  </si>
  <si>
    <t>ROU assets</t>
  </si>
  <si>
    <t>Lease liabilities</t>
  </si>
  <si>
    <t>ACQUISITION ACTIVITY - Explosive Trace Detection (Details) - USD ($) $ in Thousands</t>
  </si>
  <si>
    <t>Jul. 07, 2017</t>
  </si>
  <si>
    <t>Allocation of total consideration to assets acquired and liabilities assumed</t>
  </si>
  <si>
    <t>Total purchase price</t>
  </si>
  <si>
    <t>Property and equipment</t>
  </si>
  <si>
    <t>Intangible assets</t>
  </si>
  <si>
    <t>Deferred tax assets</t>
  </si>
  <si>
    <t>Other long-term assets</t>
  </si>
  <si>
    <t>Deferred revenues - current</t>
  </si>
  <si>
    <t>Accrued warranties</t>
  </si>
  <si>
    <t>Deferred revenues - long term</t>
  </si>
  <si>
    <t>Net assets acquired</t>
  </si>
  <si>
    <t>Total consideration</t>
  </si>
  <si>
    <t>ACQUISITION ACTIVITY - Intangible Assets (Details) $ in Thousands</t>
  </si>
  <si>
    <t>Jun. 30, 2019USD ($)</t>
  </si>
  <si>
    <t>Total intangible assets</t>
  </si>
  <si>
    <t>ETD | Developed technology</t>
  </si>
  <si>
    <t>Weighted Lives Average (in years)</t>
  </si>
  <si>
    <t>10 years</t>
  </si>
  <si>
    <t>Amortizable assets</t>
  </si>
  <si>
    <t>ETD | Customer relationships/backlog</t>
  </si>
  <si>
    <t>7 years</t>
  </si>
  <si>
    <t>ETD | IPR&amp;D</t>
  </si>
  <si>
    <t>AS&amp;E | Trademarks and trade names</t>
  </si>
  <si>
    <t>Non-amortizable asset</t>
  </si>
  <si>
    <t>AS&amp;E | Developed technology</t>
  </si>
  <si>
    <t>AS&amp;E | Customer relationships/backlog</t>
  </si>
  <si>
    <t>AS&amp;E | IPR&amp;D</t>
  </si>
  <si>
    <t>5 years</t>
  </si>
  <si>
    <t>ACQUISITION ACTIVITY - Revenue and Income (Details) - USD ($) $ in Thousands</t>
  </si>
  <si>
    <t>10 Months Ended</t>
  </si>
  <si>
    <t>Revenue since acquisition date</t>
  </si>
  <si>
    <t>Pre-tax income since acquisition date</t>
  </si>
  <si>
    <t>Pro forma results of operations assuming the acquisitions had occurred on July 1, 2015, 2016, and 2017</t>
  </si>
  <si>
    <t>Revenues</t>
  </si>
  <si>
    <t>Non-recurring acquisition and employee termination costs</t>
  </si>
  <si>
    <t>ACQUISITION ACTIVITY - American Science and Engineering (Details) - USD ($) $ in Thousands</t>
  </si>
  <si>
    <t>Sep. 09, 2016</t>
  </si>
  <si>
    <t>Percentage of ownership acquired</t>
  </si>
  <si>
    <t>Total cash merger consideration</t>
  </si>
  <si>
    <t>Cash on hand to pay down the revolving bank line of credit</t>
  </si>
  <si>
    <t>Other current assets</t>
  </si>
  <si>
    <t>Deferred income tax liability</t>
  </si>
  <si>
    <t>ACQUISITION ACTIVITY - Other Business Acquisition (Details) - USD ($) $ in Thousands</t>
  </si>
  <si>
    <t>1 Months Ended</t>
  </si>
  <si>
    <t>Aug. 31, 2018</t>
  </si>
  <si>
    <t>Jan. 31, 2018</t>
  </si>
  <si>
    <t>Maximum contingent consideration</t>
  </si>
  <si>
    <t>An electronics component designer and manufacturer</t>
  </si>
  <si>
    <t>Business Combination, Recognized Identifiable Assets Acquired and Liabilities Assumed, Net</t>
  </si>
  <si>
    <t>Business Combination, Recognized Identifiable Assets Acquired and Liabilities Assumed, Intangible Assets, Other than Goodwill</t>
  </si>
  <si>
    <t>A privately held services company</t>
  </si>
  <si>
    <t>Contingent consideration earnout period</t>
  </si>
  <si>
    <t>Optoelectronics solutions business</t>
  </si>
  <si>
    <t>18 months</t>
  </si>
  <si>
    <t>INVENTORIES (Details) - USD ($) $ in Thousands</t>
  </si>
  <si>
    <t>Raw materials</t>
  </si>
  <si>
    <t>Work-in-process</t>
  </si>
  <si>
    <t>Finished goods</t>
  </si>
  <si>
    <t>PROPERTY AND EQUIPMENT (Details) - USD ($) $ in Thousands</t>
  </si>
  <si>
    <t>Property and equipment, gross</t>
  </si>
  <si>
    <t>Less accumulated depreciation and amortization</t>
  </si>
  <si>
    <t>Depreciation expense</t>
  </si>
  <si>
    <t>Mexican government</t>
  </si>
  <si>
    <t>Contract with Mexican government</t>
  </si>
  <si>
    <t>Term of agreement with Mexican government to provide security screening services</t>
  </si>
  <si>
    <t>2 years</t>
  </si>
  <si>
    <t>Net book value of certain fixed assets transferred</t>
  </si>
  <si>
    <t>Recognized amortization expense</t>
  </si>
  <si>
    <t>Mexican government | Prepaid expenses and other current assets</t>
  </si>
  <si>
    <t>Remaining cost to obtain the contract</t>
  </si>
  <si>
    <t>Land</t>
  </si>
  <si>
    <t>Buildings, civil works and improvements</t>
  </si>
  <si>
    <t>Buildings, civil works and improvements | Minimum</t>
  </si>
  <si>
    <t>Estimated Useful Lives</t>
  </si>
  <si>
    <t>Buildings, civil works and improvements | Maximum</t>
  </si>
  <si>
    <t>40 years</t>
  </si>
  <si>
    <t>Leasehold improvements</t>
  </si>
  <si>
    <t>Leasehold improvements | Minimum</t>
  </si>
  <si>
    <t>1 year</t>
  </si>
  <si>
    <t>Leasehold improvements | Maximum</t>
  </si>
  <si>
    <t>13 years</t>
  </si>
  <si>
    <t>Equipment and tooling</t>
  </si>
  <si>
    <t>Equipment and tooling | Minimum</t>
  </si>
  <si>
    <t>3 years</t>
  </si>
  <si>
    <t>Equipment and tooling | Maximum</t>
  </si>
  <si>
    <t>Furniture and fixtures</t>
  </si>
  <si>
    <t>Furniture and fixtures | Minimum</t>
  </si>
  <si>
    <t>Furniture and fixtures | Maximum</t>
  </si>
  <si>
    <t>Computer equipment</t>
  </si>
  <si>
    <t>Computer equipment | Minimum</t>
  </si>
  <si>
    <t>Computer equipment | Maximum</t>
  </si>
  <si>
    <t>Computer software</t>
  </si>
  <si>
    <t>Computer software | Minimum</t>
  </si>
  <si>
    <t>Computer software | Maximum</t>
  </si>
  <si>
    <t>Computer software implementation in process</t>
  </si>
  <si>
    <t>Construction in process</t>
  </si>
  <si>
    <t>GOODWILL AND INTANGIBLE ASSETS - Goodwill (Details) - USD ($) $ in Thousands</t>
  </si>
  <si>
    <t>Changes in the carrying value of goodwill</t>
  </si>
  <si>
    <t>Balance at the beginning of the period</t>
  </si>
  <si>
    <t>Goodwill acquired or adjusted during the period</t>
  </si>
  <si>
    <t>Balance at the end of the period</t>
  </si>
  <si>
    <t>Security Division</t>
  </si>
  <si>
    <t>Healthcare Division</t>
  </si>
  <si>
    <t>Optoelectronics and Manufacturing Division</t>
  </si>
  <si>
    <t>GOODWILL AND INTANGIBLE ASSETS - Intangible Assets Subject to Amortization (Details) - USD ($) $ in Thousands</t>
  </si>
  <si>
    <t>Amortizable assets:</t>
  </si>
  <si>
    <t>Gross Carrying Value</t>
  </si>
  <si>
    <t>Accumulated Amortization</t>
  </si>
  <si>
    <t>Impairment charges related to intangible assets</t>
  </si>
  <si>
    <t>Amortization expense</t>
  </si>
  <si>
    <t>IPR&amp;D</t>
  </si>
  <si>
    <t>Non-amortizable assets:</t>
  </si>
  <si>
    <t>Trademarks</t>
  </si>
  <si>
    <t>Software development costs</t>
  </si>
  <si>
    <t>Weighted Average Lives (in Years)</t>
  </si>
  <si>
    <t>9 years</t>
  </si>
  <si>
    <t>Patents</t>
  </si>
  <si>
    <t>19 years</t>
  </si>
  <si>
    <t>Developed technology</t>
  </si>
  <si>
    <t>Customer relationships/backlog</t>
  </si>
  <si>
    <t>GOODWILL AND INTANGIBLE ASSETS - Intangible Amortization (Details) - USD ($) $ in Thousands</t>
  </si>
  <si>
    <t>Estimated future amortization expense</t>
  </si>
  <si>
    <t>2020</t>
  </si>
  <si>
    <t>2021</t>
  </si>
  <si>
    <t>2022</t>
  </si>
  <si>
    <t>2023</t>
  </si>
  <si>
    <t>2024</t>
  </si>
  <si>
    <t>Thereafter, including assets that have not yet begun to be amortized</t>
  </si>
  <si>
    <t>Capitalized software development costs</t>
  </si>
  <si>
    <t>IMPAIRMENT, RESTRUCTURING AND OTHER CHARGES - Impairment, restructuring and other charges (Details) $ in Thousands</t>
  </si>
  <si>
    <t>Jun. 30, 2019USD ($)item</t>
  </si>
  <si>
    <t>Jun. 30, 2018USD ($)itemsite</t>
  </si>
  <si>
    <t>Jun. 30, 2017USD ($)</t>
  </si>
  <si>
    <t>Restructuring and other charges</t>
  </si>
  <si>
    <t>Assets fully written off, including inventory and the intangible assets and fixed assets</t>
  </si>
  <si>
    <t>Acquisition-related costs</t>
  </si>
  <si>
    <t>Employee termination costs</t>
  </si>
  <si>
    <t>Facility closures / consolidation</t>
  </si>
  <si>
    <t>Legal and accrued settlement costs, net</t>
  </si>
  <si>
    <t>Other charges (reversals)</t>
  </si>
  <si>
    <t>Total expensed</t>
  </si>
  <si>
    <t>Turnkey Screening Program</t>
  </si>
  <si>
    <t>Number of sites that were relocated | site</t>
  </si>
  <si>
    <t>Number of product lines abandoned | item</t>
  </si>
  <si>
    <t>Number of non-core product lines abandoned | item</t>
  </si>
  <si>
    <t>Corporate</t>
  </si>
  <si>
    <t>IMPAIRMENT, RESTRUCTURING AND OTHER CHARGES - Changes in the accrued liability for restructuring and other charges (Details) - USD ($) $ in Thousands</t>
  </si>
  <si>
    <t>Restructuring and other charges, net</t>
  </si>
  <si>
    <t>Payments and other adjustments</t>
  </si>
  <si>
    <t>Acquisition-related Costs</t>
  </si>
  <si>
    <t>Employee Termination Costs</t>
  </si>
  <si>
    <t>Facility Closure/ Consolidation Cost</t>
  </si>
  <si>
    <t>Other Costs</t>
  </si>
  <si>
    <t>IMPAIRMENT, RESTRUCTURING AND OTHER CHARGES - Impairments, restructuring and other charges (Details) - USD ($) $ in Thousands</t>
  </si>
  <si>
    <t>Impairment of assets</t>
  </si>
  <si>
    <t>Legal fees, settlements and related costs, net</t>
  </si>
  <si>
    <t>Total impairment, restructuring and other charges</t>
  </si>
  <si>
    <t>BORROWINGS AND DEBT (Details) $ / shares in Units, $ in Thousands</t>
  </si>
  <si>
    <t>Jun. 30, 2019USD ($)item$ / shares</t>
  </si>
  <si>
    <t>Apr. 30, 2019USD ($)</t>
  </si>
  <si>
    <t>Mar. 31, 2019USD ($)</t>
  </si>
  <si>
    <t>Feb. 28, 2017USD ($)</t>
  </si>
  <si>
    <t>Dec. 31, 2016USD ($)</t>
  </si>
  <si>
    <t>Borrowings</t>
  </si>
  <si>
    <t>Borrowings outstanding</t>
  </si>
  <si>
    <t>Components of long-term debt</t>
  </si>
  <si>
    <t>Convertible notes</t>
  </si>
  <si>
    <t>Term loans</t>
  </si>
  <si>
    <t>Other long-term debt</t>
  </si>
  <si>
    <t>Less current portion of long-term debt</t>
  </si>
  <si>
    <t>Long-term portion of debt</t>
  </si>
  <si>
    <t>Fiscal year principal payments of long-term debt</t>
  </si>
  <si>
    <t>Revolving Credit Facility</t>
  </si>
  <si>
    <t>Maximum borrowing capacity</t>
  </si>
  <si>
    <t>Sub limit available for letters of credit</t>
  </si>
  <si>
    <t>Unused commitment fee (as a percent)</t>
  </si>
  <si>
    <t>0.10%</t>
  </si>
  <si>
    <t>Amount outstanding under lines of credit facilities</t>
  </si>
  <si>
    <t>Available credit facility</t>
  </si>
  <si>
    <t>Revolving Credit Facility | Minimum</t>
  </si>
  <si>
    <t>Revolving Credit Facility | Maximum</t>
  </si>
  <si>
    <t>Increase in the credit agreement's borrowing capacity available under certain circumstances</t>
  </si>
  <si>
    <t>Commitment fee (as a percent)</t>
  </si>
  <si>
    <t>0.25%</t>
  </si>
  <si>
    <t>Revolving Credit Facility | LIBOR</t>
  </si>
  <si>
    <t>Interest rate margin (as a percent)</t>
  </si>
  <si>
    <t>1.00%</t>
  </si>
  <si>
    <t>Revolving Credit Facility | LIBOR | Minimum</t>
  </si>
  <si>
    <t>Revolving Credit Facility | LIBOR | Maximum</t>
  </si>
  <si>
    <t>1.75%</t>
  </si>
  <si>
    <t>Principal amount</t>
  </si>
  <si>
    <t>Conversion ratio</t>
  </si>
  <si>
    <t>Conversion price | $ / shares</t>
  </si>
  <si>
    <t>Premium on stock price</t>
  </si>
  <si>
    <t>38.50%</t>
  </si>
  <si>
    <t>Threshold percentage of stock price</t>
  </si>
  <si>
    <t>130.00%</t>
  </si>
  <si>
    <t>Number of trading days | item</t>
  </si>
  <si>
    <t>Number of consecutive trading days | item</t>
  </si>
  <si>
    <t>Principal amount of the notes to be repurchased (as a percentage)</t>
  </si>
  <si>
    <t>Liability component of convertible debt</t>
  </si>
  <si>
    <t>Debt issuance costs</t>
  </si>
  <si>
    <t>Debt Component of debt issuance costs</t>
  </si>
  <si>
    <t>Equity component of debt issuance costs</t>
  </si>
  <si>
    <t>Total interest expense</t>
  </si>
  <si>
    <t>Contractual interest expense</t>
  </si>
  <si>
    <t>Amortization of debt discount</t>
  </si>
  <si>
    <t>Amortization of debt issuance costs</t>
  </si>
  <si>
    <t>Effective interest rate (as a percent)</t>
  </si>
  <si>
    <t>4.50%</t>
  </si>
  <si>
    <t>Unamortized discount</t>
  </si>
  <si>
    <t>Unamortized debt issuance costs</t>
  </si>
  <si>
    <t>STOCK-BASED COMPENSATION - Stock based compensation expense (Details) - USD ($) $ in Thousands</t>
  </si>
  <si>
    <t>Stock based compensation expense</t>
  </si>
  <si>
    <t>Stock-based compensation expense before taxes</t>
  </si>
  <si>
    <t>RSU</t>
  </si>
  <si>
    <t>Stock-based compensation, other disclosures</t>
  </si>
  <si>
    <t>Unrecognized compensation cost</t>
  </si>
  <si>
    <t>Weighted-average period</t>
  </si>
  <si>
    <t>Stock options</t>
  </si>
  <si>
    <t>1 year 9 months 18 days</t>
  </si>
  <si>
    <t>Cost of goods sold</t>
  </si>
  <si>
    <t>Restructuring</t>
  </si>
  <si>
    <t>2005 AS&amp;E Plan and the 2014 AS&amp;E Plan | RSU</t>
  </si>
  <si>
    <t>Granted (in shares)</t>
  </si>
  <si>
    <t>2006 Plan</t>
  </si>
  <si>
    <t>STOCK-BASED COMPENSATION - OSI Plans (Details) - USD ($)</t>
  </si>
  <si>
    <t>Weighted-Average Fair Value</t>
  </si>
  <si>
    <t>Granted (in dollars per share)</t>
  </si>
  <si>
    <t>Employee Stock Purchase Plan</t>
  </si>
  <si>
    <t>Stock-based Compensation</t>
  </si>
  <si>
    <t>Shares purchased</t>
  </si>
  <si>
    <t>Shares available for grant</t>
  </si>
  <si>
    <t>Employee Stock Purchase Plan | Maximum</t>
  </si>
  <si>
    <t>Discount rate for eligible employees to purchase common stock (as a percent)</t>
  </si>
  <si>
    <t>15.00%</t>
  </si>
  <si>
    <t>Number of awards issued (in shares)</t>
  </si>
  <si>
    <t>Shares</t>
  </si>
  <si>
    <t>OSI Plans | Stock options</t>
  </si>
  <si>
    <t>Vesting period</t>
  </si>
  <si>
    <t>Weighted average assumptions used to determine the fair value calculations for stock options issued</t>
  </si>
  <si>
    <t>Risk-free interest rate (as percent)</t>
  </si>
  <si>
    <t>2.60%</t>
  </si>
  <si>
    <t>1.90%</t>
  </si>
  <si>
    <t>1.70%</t>
  </si>
  <si>
    <t>Expected volatility (as percent)</t>
  </si>
  <si>
    <t>28.00%</t>
  </si>
  <si>
    <t>29.00%</t>
  </si>
  <si>
    <t>33.00%</t>
  </si>
  <si>
    <t>Expected holding period (in years)</t>
  </si>
  <si>
    <t>4 years 6 months</t>
  </si>
  <si>
    <t>Number of Options</t>
  </si>
  <si>
    <t>Outstanding at the beginning of the period (in shares)</t>
  </si>
  <si>
    <t>Exercised (in shares)</t>
  </si>
  <si>
    <t>Expired or forfeit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Expired or forfeited (in dollars per share)</t>
  </si>
  <si>
    <t>Outstanding at the end of the period (in dollars per share)</t>
  </si>
  <si>
    <t>Exercisable at the end of the period (in dollars per share)</t>
  </si>
  <si>
    <t>Weighted-Average Remaining Contractual Term</t>
  </si>
  <si>
    <t>Outstanding at the end of the period</t>
  </si>
  <si>
    <t>2 years 2 months 12 days</t>
  </si>
  <si>
    <t>Exercisable at the end of the period</t>
  </si>
  <si>
    <t>1 year 8 months 12 days</t>
  </si>
  <si>
    <t>Aggregate Intrinsic Value</t>
  </si>
  <si>
    <t>Weighted-average grant-date fair value of stock options (in dollars per share)</t>
  </si>
  <si>
    <t>Total intrinsic value of options exercised</t>
  </si>
  <si>
    <t>OSI Plans | Nonqualified options | Minimum | Any person who owned more than 10% of the voting power of all classes of stock</t>
  </si>
  <si>
    <t>Percentage of voting power owned</t>
  </si>
  <si>
    <t>Purchase price expressed as a percentage of the fair market value of the Company's common stock on the date of grant</t>
  </si>
  <si>
    <t>110.00%</t>
  </si>
  <si>
    <t>OSI Plans | Incentive stock options | Minimum | Any person who owned more than 10% of the voting power of all classes of stock</t>
  </si>
  <si>
    <t>OSI Plans | Restricted stock and RSU</t>
  </si>
  <si>
    <t>Nonvested at the beginning of the period (in shares)</t>
  </si>
  <si>
    <t>Vested (in shares)</t>
  </si>
  <si>
    <t>Net replacement RSUs (in Shares)</t>
  </si>
  <si>
    <t>Forfeited (in shares)</t>
  </si>
  <si>
    <t>Nonvested at the end of the period (in shares)</t>
  </si>
  <si>
    <t>Nonvested at the beginning of the period (in dollars per share)</t>
  </si>
  <si>
    <t>Vested (in dollars per share)</t>
  </si>
  <si>
    <t>Net replacement RSUs ( in dollar per share)</t>
  </si>
  <si>
    <t>Forfeited (in dollars per share)</t>
  </si>
  <si>
    <t>Nonvested at the end of the period (in dollars per share)</t>
  </si>
  <si>
    <t>Total fair value of shares vested</t>
  </si>
  <si>
    <t>OSI Plans | Restricted stock and RSU | Minimum</t>
  </si>
  <si>
    <t>OSI Plans | Restricted stock and RSU | Maximum</t>
  </si>
  <si>
    <t>4 years</t>
  </si>
  <si>
    <t>OSI Plans | Performance-based restricted stock units</t>
  </si>
  <si>
    <t>OSI Plans | Performance-based restricted stock units | Minimum</t>
  </si>
  <si>
    <t>Payout as a percentage of the original number of shares awarded or units awarded, which are converted into shares of the Company's common stock</t>
  </si>
  <si>
    <t>0.00%</t>
  </si>
  <si>
    <t>OSI Plans | Performance-based restricted stock units | Maximum</t>
  </si>
  <si>
    <t>280.00%</t>
  </si>
  <si>
    <t>2012 Plan</t>
  </si>
  <si>
    <t>2012 Plan | Restricted stock and RSU</t>
  </si>
  <si>
    <t>Number of shares available for grant reduced for each award granted</t>
  </si>
  <si>
    <t>Number of shares available for grant increased for each award forfeited and returned</t>
  </si>
  <si>
    <t>INCOME TAXES - Geographical breakdown of income (Details) - USD ($) $ in Thousands</t>
  </si>
  <si>
    <t>Pre-tax income (loss):</t>
  </si>
  <si>
    <t>United States</t>
  </si>
  <si>
    <t>Foreign</t>
  </si>
  <si>
    <t>Current:</t>
  </si>
  <si>
    <t>Federal</t>
  </si>
  <si>
    <t>State</t>
  </si>
  <si>
    <t>Total current provision</t>
  </si>
  <si>
    <t>Deferred:</t>
  </si>
  <si>
    <t>Total deferred provision (benefit)</t>
  </si>
  <si>
    <t>Total provision</t>
  </si>
  <si>
    <t>Income taxes, other disclosures</t>
  </si>
  <si>
    <t>Liability for uncertain tax positions</t>
  </si>
  <si>
    <t>Unrecognized tax benefits that, if recognized, would affect the effective tax rate</t>
  </si>
  <si>
    <t>Accrued interest and penalties</t>
  </si>
  <si>
    <t>INCOME TAXES - Unrecognized tax benefits (Details) - USD ($) $ in Thousands</t>
  </si>
  <si>
    <t>Activity of unrecognized tax benefits</t>
  </si>
  <si>
    <t>Balance at the beginning of the year</t>
  </si>
  <si>
    <t>Additions on tax positions for the current year</t>
  </si>
  <si>
    <t>Additions on tax positions from prior years</t>
  </si>
  <si>
    <t>Reduction in tax positions from prior year</t>
  </si>
  <si>
    <t>Balance at the end of the year</t>
  </si>
  <si>
    <t>Recent tax legislation</t>
  </si>
  <si>
    <t>U.S. federal statutory tax rate (as a percent)</t>
  </si>
  <si>
    <t>21.00%</t>
  </si>
  <si>
    <t>28.10%</t>
  </si>
  <si>
    <t>35.00%</t>
  </si>
  <si>
    <t>Deferred income tax assets:</t>
  </si>
  <si>
    <t>Tax credit carryforwards</t>
  </si>
  <si>
    <t>Net operating loss carryforwards</t>
  </si>
  <si>
    <t>Customer advances</t>
  </si>
  <si>
    <t>Allowance for doubtful accounts</t>
  </si>
  <si>
    <t>Inventory reserve</t>
  </si>
  <si>
    <t>Inventory capitalization</t>
  </si>
  <si>
    <t>Accrued liabilities</t>
  </si>
  <si>
    <t>Stock and deferred compensation</t>
  </si>
  <si>
    <t>Total deferred income tax assets</t>
  </si>
  <si>
    <t>Valuation allowance</t>
  </si>
  <si>
    <t>Net deferred income tax assets</t>
  </si>
  <si>
    <t>Deferred income tax liabilities:</t>
  </si>
  <si>
    <t>Depreciation</t>
  </si>
  <si>
    <t>Amortization of intangible assets</t>
  </si>
  <si>
    <t>Withholding tax on unrepatriated foreign earnings</t>
  </si>
  <si>
    <t>State transition tax</t>
  </si>
  <si>
    <t>Convertible debt</t>
  </si>
  <si>
    <t>Prepaid expenses</t>
  </si>
  <si>
    <t>Total deferred income tax liabilities</t>
  </si>
  <si>
    <t>Net deferred tax liabilities</t>
  </si>
  <si>
    <t>Components of net deferred income tax asset</t>
  </si>
  <si>
    <t>Long term deferred income tax asset, included in other assets</t>
  </si>
  <si>
    <t>Long term deferred income tax liability</t>
  </si>
  <si>
    <t>Components of current taxes receivable and payable and prepaid taxes</t>
  </si>
  <si>
    <t>Current taxes receivable and prepaid taxes, included in prepaid expenses and other current assets</t>
  </si>
  <si>
    <t>Current taxes payable, included in other accrued expenses and current liabilities</t>
  </si>
  <si>
    <t>Net tax receivable</t>
  </si>
  <si>
    <t>Net tax payable</t>
  </si>
  <si>
    <t>INCOME TAXES - Net operating loss carryforwards (Details) $ in Millions</t>
  </si>
  <si>
    <t>Operating loss carry forwards</t>
  </si>
  <si>
    <t>Net operating loss carry forwards</t>
  </si>
  <si>
    <t>INCOME TAXES - Credit carryforwards (Details) $ in Millions</t>
  </si>
  <si>
    <t>Tax credit carry forward</t>
  </si>
  <si>
    <t>Net aggregate increase in valuation allowance</t>
  </si>
  <si>
    <t>Tax credit carry forwards</t>
  </si>
  <si>
    <t>INCOME TAXES - Excess tax benefits and tax deficiencies (Details) - USD ($) $ in Thousands</t>
  </si>
  <si>
    <t>Accounting changes</t>
  </si>
  <si>
    <t>ASU 2016-09</t>
  </si>
  <si>
    <t>INCOME TAXES - Effective income tax rate (Details)</t>
  </si>
  <si>
    <t>Effective income tax rate</t>
  </si>
  <si>
    <t>Provision for income taxes at federal statutory rate (as a percent)</t>
  </si>
  <si>
    <t>Research and development tax credits (as a percent)</t>
  </si>
  <si>
    <t>(1.60%)</t>
  </si>
  <si>
    <t>(1.40%)</t>
  </si>
  <si>
    <t>(2.50%)</t>
  </si>
  <si>
    <t>Foreign income subject to tax at other than federal statutory rate (as a percent)</t>
  </si>
  <si>
    <t>2.90%</t>
  </si>
  <si>
    <t>(4.80%)</t>
  </si>
  <si>
    <t>(20.00%)</t>
  </si>
  <si>
    <t>Stock compensation excess tax benefit (as a percent)</t>
  </si>
  <si>
    <t>(3.20%)</t>
  </si>
  <si>
    <t>(8.80%)</t>
  </si>
  <si>
    <t>(9.50%)</t>
  </si>
  <si>
    <t>Officers' compensation (as a percent)</t>
  </si>
  <si>
    <t>3.50%</t>
  </si>
  <si>
    <t>Change in valuation allowance (as a percent)</t>
  </si>
  <si>
    <t>(1.80%)</t>
  </si>
  <si>
    <t>19.60%</t>
  </si>
  <si>
    <t>10.40%</t>
  </si>
  <si>
    <t>Unrecognized tax (benefit) expense (as a percent)</t>
  </si>
  <si>
    <t>(6.80%)</t>
  </si>
  <si>
    <t>Meals and entertainment (as a percent)</t>
  </si>
  <si>
    <t>0.40%</t>
  </si>
  <si>
    <t>1.50%</t>
  </si>
  <si>
    <t>1.80%</t>
  </si>
  <si>
    <t>Tax on foreign currency gains and losses (as a percent)</t>
  </si>
  <si>
    <t>0.20%</t>
  </si>
  <si>
    <t>(0.10%)</t>
  </si>
  <si>
    <t>9.10%</t>
  </si>
  <si>
    <t>State tax expense (as a percent)</t>
  </si>
  <si>
    <t>1.60%</t>
  </si>
  <si>
    <t>(1.30%)</t>
  </si>
  <si>
    <t>(1.50%)</t>
  </si>
  <si>
    <t>U.S. tax on foreign earnings (as a percent)</t>
  </si>
  <si>
    <t>2.50%</t>
  </si>
  <si>
    <t>Non-taxable gain from sale of business (as a percent)</t>
  </si>
  <si>
    <t>(3.60%)</t>
  </si>
  <si>
    <t>Mexico imputed income or expense (as a percent)</t>
  </si>
  <si>
    <t>(0.50%)</t>
  </si>
  <si>
    <t>(3.50%)</t>
  </si>
  <si>
    <t>(2.00%)</t>
  </si>
  <si>
    <t>Remeasurement of U.S. net deferred tax assets from 35% to 21% (as a percent)</t>
  </si>
  <si>
    <t>Deemed repatriation of non-U.S. earnings</t>
  </si>
  <si>
    <t>Withholding tax on deemed repatriation foreign earnings (as a percent)</t>
  </si>
  <si>
    <t>35.80%</t>
  </si>
  <si>
    <t>Other (as a percent)</t>
  </si>
  <si>
    <t>1.20%</t>
  </si>
  <si>
    <t>Effective income tax rate (as a percent)</t>
  </si>
  <si>
    <t>24.80%</t>
  </si>
  <si>
    <t>179.00%</t>
  </si>
  <si>
    <t>18.10%</t>
  </si>
  <si>
    <t>COMMITMENTS AND CONTINGENCIES (Details) - USD ($) $ in Thousands</t>
  </si>
  <si>
    <t>Total debt, payments due by period</t>
  </si>
  <si>
    <t>Total debt</t>
  </si>
  <si>
    <t>Less than 1 year</t>
  </si>
  <si>
    <t>1-3 years</t>
  </si>
  <si>
    <t>3-5 years</t>
  </si>
  <si>
    <t>Operating leases, payments due by period</t>
  </si>
  <si>
    <t>Operating leases</t>
  </si>
  <si>
    <t>After 5 years</t>
  </si>
  <si>
    <t>Purchase obligations, payments due by period</t>
  </si>
  <si>
    <t>Purchase obligations</t>
  </si>
  <si>
    <t>Acquisition-related obligations, payments due by period</t>
  </si>
  <si>
    <t>Acquisition-related obligations</t>
  </si>
  <si>
    <t>Defined benefit plan obligation, payments due by period</t>
  </si>
  <si>
    <t>Defined benefit plan obligation</t>
  </si>
  <si>
    <t>Total contractual obligations, payments due by period</t>
  </si>
  <si>
    <t>Total contractual obligations</t>
  </si>
  <si>
    <t>Other Commercial Commitments-letters of credit, payments due by period</t>
  </si>
  <si>
    <t>Total other commercial commitments-letters of credit</t>
  </si>
  <si>
    <t>Operating Leases</t>
  </si>
  <si>
    <t>Rent expense</t>
  </si>
  <si>
    <t>COMMITMENTS AND CONTINGENCIES - Contingent Acquisition Obligations (Details) - USD ($) $ in Thousands</t>
  </si>
  <si>
    <t>Dec. 31, 2017</t>
  </si>
  <si>
    <t>Contingent Acquisition Obligations</t>
  </si>
  <si>
    <t>Remaining maximum amount of contingent consideration</t>
  </si>
  <si>
    <t>Payments for contingent consideration</t>
  </si>
  <si>
    <t>Beginning fair value</t>
  </si>
  <si>
    <t>Additions</t>
  </si>
  <si>
    <t>Change in fair value</t>
  </si>
  <si>
    <t>Payments on contingent earn-out obligations</t>
  </si>
  <si>
    <t>Ending fair value</t>
  </si>
  <si>
    <t>Mr. Chopra, Chief Executive Officer | Deferred bonus</t>
  </si>
  <si>
    <t>Indemnifications and Certain Employment-Related Contingencies</t>
  </si>
  <si>
    <t>Bonus payment on or within 45 days of January 1, 2024 contingent upon continued employment through that date</t>
  </si>
  <si>
    <t>Maximum number of days after January 1, 2024, bonus payment due</t>
  </si>
  <si>
    <t>45 days</t>
  </si>
  <si>
    <t>STOCKHOLDERS' EQUITY (Details) - shares</t>
  </si>
  <si>
    <t>Share Repurchase Program</t>
  </si>
  <si>
    <t>Number of shares repurchased</t>
  </si>
  <si>
    <t>Number of shares available for repurchase</t>
  </si>
  <si>
    <t>RELATED-PARTY TRANSACTIONS (Details) - ECIL-Rapiscan Security Products Limited - USD ($) $ in Millions</t>
  </si>
  <si>
    <t>Ownership interest in joint venture (as a percent)</t>
  </si>
  <si>
    <t>36.00%</t>
  </si>
  <si>
    <t>Initial investment</t>
  </si>
  <si>
    <t>Sales to joint venture</t>
  </si>
  <si>
    <t>Receivables from joint venture</t>
  </si>
  <si>
    <t>Maximum</t>
  </si>
  <si>
    <t>Equity earnings in joint venture</t>
  </si>
  <si>
    <t>Chairman and Chief Executive Officer</t>
  </si>
  <si>
    <t>Related party ownership percentage in equity method investee of the reporting entity</t>
  </si>
  <si>
    <t>10.50%</t>
  </si>
  <si>
    <t>Executive Vice President and President of the Company's Security division</t>
  </si>
  <si>
    <t>Chairman and Chief Executive Officer, and Executive Vice President and Director of the Company's Security division | Maximum</t>
  </si>
  <si>
    <t>Collective voting power control, by entity and related parties, in equity method investment of entity (as a percent)</t>
  </si>
  <si>
    <t>50.00%</t>
  </si>
  <si>
    <t>EMPLOYEE BENEFIT PLANS - Employee Retirement Savings Plans (Details) - USD ($) $ in Millions</t>
  </si>
  <si>
    <t>Employee Benefit Plans</t>
  </si>
  <si>
    <t>Contributions made by the entity to defined contribution plans</t>
  </si>
  <si>
    <t>Deferred Compensation Plan</t>
  </si>
  <si>
    <t>Company contribution on deferred compensation plan</t>
  </si>
  <si>
    <t>Assets held by Company</t>
  </si>
  <si>
    <t>Liabilities held by Company</t>
  </si>
  <si>
    <t>Period to classify liabilities underfunded plans as noncurrent</t>
  </si>
  <si>
    <t>Percentage of salaries which can be deferred by eligible employees</t>
  </si>
  <si>
    <t>80.00%</t>
  </si>
  <si>
    <t>Percentage of bonuses which can be deferred by eligible employees</t>
  </si>
  <si>
    <t>EMPLOYEE BENEFIT PLANS - Change in Benefit Obligation (Details) - USD ($) $ in Thousands</t>
  </si>
  <si>
    <t>Change in Benefit Obligation</t>
  </si>
  <si>
    <t>Benefit obligation at beginning of year</t>
  </si>
  <si>
    <t>Translation adjustment</t>
  </si>
  <si>
    <t>Interest cost</t>
  </si>
  <si>
    <t>Service cost</t>
  </si>
  <si>
    <t>Curtailment</t>
  </si>
  <si>
    <t>Actuarial (gain) loss</t>
  </si>
  <si>
    <t>Benefits paid</t>
  </si>
  <si>
    <t>Benefit obligation at end of year</t>
  </si>
  <si>
    <t>Change in Plan Assets</t>
  </si>
  <si>
    <t>Fair value of plan assets at beginning of year</t>
  </si>
  <si>
    <t>Actual return on plan assets</t>
  </si>
  <si>
    <t>Fair value of plan assets at end of year</t>
  </si>
  <si>
    <t>Funded status and net amount recognized</t>
  </si>
  <si>
    <t>Amount recognized in consolidated balance sheets consists of:</t>
  </si>
  <si>
    <t>Investments</t>
  </si>
  <si>
    <t>Accrued pension liability</t>
  </si>
  <si>
    <t>Accumulated other comprehensive income</t>
  </si>
  <si>
    <t>Net Periodic Benefit Costs</t>
  </si>
  <si>
    <t>Expected return on plan assets</t>
  </si>
  <si>
    <t>Amortization of prior service cost</t>
  </si>
  <si>
    <t>Recognized actuarial loss</t>
  </si>
  <si>
    <t>Net periodic benefit cost</t>
  </si>
  <si>
    <t>Weighted average assumptions at year-end:</t>
  </si>
  <si>
    <t>Discount rate (as a percent)</t>
  </si>
  <si>
    <t>3.20%</t>
  </si>
  <si>
    <t>3.40%</t>
  </si>
  <si>
    <t>Expected return on plan assets (as a percent)</t>
  </si>
  <si>
    <t>4.40%</t>
  </si>
  <si>
    <t>4.70%</t>
  </si>
  <si>
    <t>Rate of compensation increase (as a percent)</t>
  </si>
  <si>
    <t>3.00%</t>
  </si>
  <si>
    <t>EMPLOYEE BENEFIT PLANS - Plan Assets and Investment Policy (Details)</t>
  </si>
  <si>
    <t>Plan Assets and Investment Policy</t>
  </si>
  <si>
    <t>Expected Rate of Return (as a percent)</t>
  </si>
  <si>
    <t>Combined</t>
  </si>
  <si>
    <t>Proportion of Fair Value (as a percent)</t>
  </si>
  <si>
    <t>Equity securities</t>
  </si>
  <si>
    <t>82.00%</t>
  </si>
  <si>
    <t>83.00%</t>
  </si>
  <si>
    <t>5.00%</t>
  </si>
  <si>
    <t>6.00%</t>
  </si>
  <si>
    <t>Debt securities</t>
  </si>
  <si>
    <t>17.00%</t>
  </si>
  <si>
    <t>Cash</t>
  </si>
  <si>
    <t>EMPLOYEE BENEFIT PLANS - Projected Benefit Payments (Details) - USD ($) $ in Thousands</t>
  </si>
  <si>
    <t>Jun. 30, 2020</t>
  </si>
  <si>
    <t>Projected Benefit Payments</t>
  </si>
  <si>
    <t>July 1, 2019 to June 30, 2020</t>
  </si>
  <si>
    <t>July 1, 2020 to June 30, 2021</t>
  </si>
  <si>
    <t>July 1, 2021 to June 30, 2022</t>
  </si>
  <si>
    <t>July 1, 2022 to June 30, 2023</t>
  </si>
  <si>
    <t>July 1, 2023 to June 30, 2024</t>
  </si>
  <si>
    <t>July 1, 2024 to June 30, 2029</t>
  </si>
  <si>
    <t>Company Contribution</t>
  </si>
  <si>
    <t>Expected employer contribution for next fiscal year</t>
  </si>
  <si>
    <t>Weighted average contribution rate of pensionable salaries made by Company (as a percent)</t>
  </si>
  <si>
    <t>SEGMENT INFORMATION (Details)</t>
  </si>
  <si>
    <t>Jun. 30, 2019segment</t>
  </si>
  <si>
    <t>Number of identifiable industry segments</t>
  </si>
  <si>
    <t>SEGMENT INFORMATION - By industry segment (Details) - USD ($) $ in Thousands</t>
  </si>
  <si>
    <t>Operations and identifiable assets by industry segment</t>
  </si>
  <si>
    <t>Income (loss) from operations</t>
  </si>
  <si>
    <t>Segments assets</t>
  </si>
  <si>
    <t>Capital expenditures</t>
  </si>
  <si>
    <t>Operating Segments | Security Division</t>
  </si>
  <si>
    <t>Operating Segments | Healthcare Division</t>
  </si>
  <si>
    <t>Operating Segments | Optoelectronics and Manufacturing Division</t>
  </si>
  <si>
    <t>Eliminations</t>
  </si>
  <si>
    <t>Eliminations | Optoelectronics and Manufacturing Division</t>
  </si>
  <si>
    <t>SEGMENT INFORMATION - By geographical area (Details) - USD ($) $ in Thousands</t>
  </si>
  <si>
    <t>Revenues and identifiable assets by geographical area</t>
  </si>
  <si>
    <t>Long lived tangible assets</t>
  </si>
  <si>
    <t>Long lived assets</t>
  </si>
  <si>
    <t>Total Americas</t>
  </si>
  <si>
    <t>Mexico</t>
  </si>
  <si>
    <t>Other Americas</t>
  </si>
  <si>
    <t>Total EMEA</t>
  </si>
  <si>
    <t>United Kingdom</t>
  </si>
  <si>
    <t>Other Europe, Middle East and Africa</t>
  </si>
  <si>
    <t>Asia-Pacific</t>
  </si>
  <si>
    <t>Geographic region</t>
  </si>
  <si>
    <t>Geographic region | Total Americas</t>
  </si>
  <si>
    <t>Geographic region | United States</t>
  </si>
  <si>
    <t>Geographic region | Mexico</t>
  </si>
  <si>
    <t>Geographic region | Other Americas</t>
  </si>
  <si>
    <t>Geographic region | Total EMEA</t>
  </si>
  <si>
    <t>Geographic region | United Kingdom</t>
  </si>
  <si>
    <t>Geographic region | Other Europe, Middle East and Africa</t>
  </si>
  <si>
    <t>Geographic region | Asia-Pacific</t>
  </si>
  <si>
    <t>Elimination</t>
  </si>
  <si>
    <t>Elimination | Total Americas</t>
  </si>
  <si>
    <t>Elimination | United States</t>
  </si>
  <si>
    <t>Elimination | Total EMEA</t>
  </si>
  <si>
    <t>Elimination | United Kingdom</t>
  </si>
  <si>
    <t>Elimination | Asia-Pacific</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19</v>
      </c>
    </row>
    <row r="14" spans="1:4">
      <c r="A14" s="4" t="s">
        <v>24</v>
      </c>
      <c r="B14" s="4" t="s">
        <v>25</v>
      </c>
    </row>
    <row r="15" spans="1:4">
      <c r="A15" s="4" t="s">
        <v>26</v>
      </c>
      <c r="B15" s="4" t="s">
        <v>15</v>
      </c>
    </row>
    <row r="16" spans="1:4">
      <c r="A16" s="4" t="s">
        <v>27</v>
      </c>
      <c r="B16" s="4" t="s">
        <v>15</v>
      </c>
    </row>
    <row r="17" spans="1:4">
      <c r="A17" s="4" t="s">
        <v>28</v>
      </c>
      <c r="B17" s="4" t="s">
        <v>15</v>
      </c>
    </row>
    <row r="18" spans="1:4">
      <c r="A18" s="4" t="s">
        <v>29</v>
      </c>
      <c r="B18" s="4" t="s">
        <v>15</v>
      </c>
    </row>
    <row r="19" spans="1:4">
      <c r="A19" s="4" t="s">
        <v>30</v>
      </c>
      <c r="D19" s="5" t="n">
        <v>1243925409</v>
      </c>
    </row>
    <row r="20" spans="1:4">
      <c r="A20" s="4" t="s">
        <v>31</v>
      </c>
      <c r="C20" s="6" t="n">
        <v>18218932</v>
      </c>
    </row>
    <row r="21" spans="1:4">
      <c r="A21" s="4" t="s">
        <v>32</v>
      </c>
      <c r="B21" s="4" t="s">
        <v>33</v>
      </c>
    </row>
    <row r="22" spans="1:4">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6316</v>
      </c>
      <c r="C3" s="5" t="n">
        <v>84814</v>
      </c>
    </row>
    <row r="4" spans="1:3">
      <c r="A4" s="4" t="s">
        <v>40</v>
      </c>
      <c r="B4" s="6" t="n">
        <v>238440</v>
      </c>
      <c r="C4" s="6" t="n">
        <v>210744</v>
      </c>
    </row>
    <row r="5" spans="1:3">
      <c r="A5" s="4" t="s">
        <v>41</v>
      </c>
      <c r="B5" s="6" t="n">
        <v>273711</v>
      </c>
      <c r="C5" s="6" t="n">
        <v>313552</v>
      </c>
    </row>
    <row r="6" spans="1:3">
      <c r="A6" s="4" t="s">
        <v>42</v>
      </c>
      <c r="B6" s="6" t="n">
        <v>32432</v>
      </c>
      <c r="C6" s="6" t="n">
        <v>41587</v>
      </c>
    </row>
    <row r="7" spans="1:3">
      <c r="A7" s="4" t="s">
        <v>43</v>
      </c>
      <c r="B7" s="6" t="n">
        <v>640899</v>
      </c>
      <c r="C7" s="6" t="n">
        <v>650697</v>
      </c>
    </row>
    <row r="8" spans="1:3">
      <c r="A8" s="4" t="s">
        <v>44</v>
      </c>
      <c r="B8" s="6" t="n">
        <v>127385</v>
      </c>
      <c r="C8" s="6" t="n">
        <v>115524</v>
      </c>
    </row>
    <row r="9" spans="1:3">
      <c r="A9" s="4" t="s">
        <v>45</v>
      </c>
      <c r="B9" s="6" t="n">
        <v>307108</v>
      </c>
      <c r="C9" s="6" t="n">
        <v>292213</v>
      </c>
    </row>
    <row r="10" spans="1:3">
      <c r="A10" s="4" t="s">
        <v>46</v>
      </c>
      <c r="B10" s="6" t="n">
        <v>132954</v>
      </c>
      <c r="C10" s="6" t="n">
        <v>142001</v>
      </c>
    </row>
    <row r="11" spans="1:3">
      <c r="A11" s="4" t="s">
        <v>47</v>
      </c>
      <c r="B11" s="6" t="n">
        <v>56518</v>
      </c>
      <c r="C11" s="6" t="n">
        <v>55256</v>
      </c>
    </row>
    <row r="12" spans="1:3">
      <c r="A12" s="4" t="s">
        <v>48</v>
      </c>
      <c r="B12" s="6" t="n">
        <v>1264864</v>
      </c>
      <c r="C12" s="6" t="n">
        <v>1255691</v>
      </c>
    </row>
    <row r="13" spans="1:3">
      <c r="A13" s="3" t="s">
        <v>49</v>
      </c>
    </row>
    <row r="14" spans="1:3">
      <c r="A14" s="4" t="s">
        <v>50</v>
      </c>
      <c r="B14" s="6" t="n">
        <v>88000</v>
      </c>
      <c r="C14" s="6" t="n">
        <v>113000</v>
      </c>
    </row>
    <row r="15" spans="1:3">
      <c r="A15" s="4" t="s">
        <v>51</v>
      </c>
      <c r="B15" s="6" t="n">
        <v>804</v>
      </c>
      <c r="C15" s="6" t="n">
        <v>2262</v>
      </c>
    </row>
    <row r="16" spans="1:3">
      <c r="A16" s="4" t="s">
        <v>52</v>
      </c>
      <c r="B16" s="6" t="n">
        <v>93500</v>
      </c>
      <c r="C16" s="6" t="n">
        <v>106892</v>
      </c>
    </row>
    <row r="17" spans="1:3">
      <c r="A17" s="4" t="s">
        <v>53</v>
      </c>
      <c r="B17" s="6" t="n">
        <v>43521</v>
      </c>
      <c r="C17" s="6" t="n">
        <v>40171</v>
      </c>
    </row>
    <row r="18" spans="1:3">
      <c r="A18" s="4" t="s">
        <v>54</v>
      </c>
      <c r="B18" s="6" t="n">
        <v>43227</v>
      </c>
      <c r="C18" s="6" t="n">
        <v>55761</v>
      </c>
    </row>
    <row r="19" spans="1:3">
      <c r="A19" s="4" t="s">
        <v>55</v>
      </c>
      <c r="B19" s="6" t="n">
        <v>112956</v>
      </c>
      <c r="C19" s="6" t="n">
        <v>125236</v>
      </c>
    </row>
    <row r="20" spans="1:3">
      <c r="A20" s="4" t="s">
        <v>56</v>
      </c>
      <c r="B20" s="6" t="n">
        <v>382008</v>
      </c>
      <c r="C20" s="6" t="n">
        <v>443322</v>
      </c>
    </row>
    <row r="21" spans="1:3">
      <c r="A21" s="4" t="s">
        <v>57</v>
      </c>
      <c r="B21" s="6" t="n">
        <v>257752</v>
      </c>
      <c r="C21" s="6" t="n">
        <v>248980</v>
      </c>
    </row>
    <row r="22" spans="1:3">
      <c r="A22" s="4" t="s">
        <v>58</v>
      </c>
      <c r="B22" s="6" t="n">
        <v>7979</v>
      </c>
      <c r="C22" s="6" t="n">
        <v>15002</v>
      </c>
    </row>
    <row r="23" spans="1:3">
      <c r="A23" s="4" t="s">
        <v>59</v>
      </c>
      <c r="B23" s="6" t="n">
        <v>65398</v>
      </c>
      <c r="C23" s="6" t="n">
        <v>58951</v>
      </c>
    </row>
    <row r="24" spans="1:3">
      <c r="A24" s="4" t="s">
        <v>60</v>
      </c>
      <c r="B24" s="6" t="n">
        <v>713137</v>
      </c>
      <c r="C24" s="6" t="n">
        <v>766255</v>
      </c>
    </row>
    <row r="25" spans="1:3">
      <c r="A25" s="4" t="s">
        <v>61</v>
      </c>
      <c r="B25" s="4" t="s">
        <v>62</v>
      </c>
      <c r="C25" s="4" t="s">
        <v>62</v>
      </c>
    </row>
    <row r="26" spans="1:3">
      <c r="A26" s="3" t="s">
        <v>63</v>
      </c>
    </row>
    <row r="27" spans="1:3">
      <c r="A27" s="4" t="s">
        <v>64</v>
      </c>
      <c r="B27" s="4" t="s">
        <v>62</v>
      </c>
      <c r="C27" s="4" t="s">
        <v>62</v>
      </c>
    </row>
    <row r="28" spans="1:3">
      <c r="A28" s="4" t="s">
        <v>65</v>
      </c>
      <c r="B28" s="6" t="n">
        <v>168913</v>
      </c>
      <c r="C28" s="6" t="n">
        <v>169475</v>
      </c>
    </row>
    <row r="29" spans="1:3">
      <c r="A29" s="4" t="s">
        <v>66</v>
      </c>
      <c r="B29" s="6" t="n">
        <v>399541</v>
      </c>
      <c r="C29" s="6" t="n">
        <v>334745</v>
      </c>
    </row>
    <row r="30" spans="1:3">
      <c r="A30" s="4" t="s">
        <v>67</v>
      </c>
      <c r="B30" s="6" t="n">
        <v>-16727</v>
      </c>
      <c r="C30" s="6" t="n">
        <v>-14784</v>
      </c>
    </row>
    <row r="31" spans="1:3">
      <c r="A31" s="4" t="s">
        <v>68</v>
      </c>
      <c r="B31" s="6" t="n">
        <v>551727</v>
      </c>
      <c r="C31" s="6" t="n">
        <v>489436</v>
      </c>
    </row>
    <row r="32" spans="1:3">
      <c r="A32" s="4" t="s">
        <v>69</v>
      </c>
      <c r="B32" s="5" t="n">
        <v>1264864</v>
      </c>
      <c r="C32" s="5" t="n">
        <v>1255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41</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row>
    <row r="4" spans="1:2">
      <c r="A4" s="3" t="s">
        <v>176</v>
      </c>
    </row>
    <row r="5" spans="1:2">
      <c r="A5" s="4" t="s">
        <v>259</v>
      </c>
      <c r="B5" s="4" t="s">
        <v>260</v>
      </c>
    </row>
    <row r="6" spans="1:2">
      <c r="A6" s="4" t="s">
        <v>261</v>
      </c>
      <c r="B6" s="4" t="s">
        <v>262</v>
      </c>
    </row>
    <row r="7" spans="1:2">
      <c r="A7" s="4" t="s">
        <v>263</v>
      </c>
      <c r="B7" s="4" t="s">
        <v>264</v>
      </c>
    </row>
    <row r="8" spans="1:2">
      <c r="A8" s="4" t="s">
        <v>265</v>
      </c>
    </row>
    <row r="9" spans="1:2">
      <c r="A9" s="3" t="s">
        <v>176</v>
      </c>
    </row>
    <row r="10" spans="1:2">
      <c r="A10" s="4" t="s">
        <v>259</v>
      </c>
      <c r="B10" s="4" t="s">
        <v>266</v>
      </c>
    </row>
    <row r="11" spans="1:2">
      <c r="A11" s="4" t="s">
        <v>261</v>
      </c>
      <c r="B11" s="4" t="s">
        <v>267</v>
      </c>
    </row>
    <row r="12" spans="1:2">
      <c r="A12" s="4" t="s">
        <v>263</v>
      </c>
      <c r="B12"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17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18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7" t="n">
        <v>0.001</v>
      </c>
      <c r="C3" s="7" t="n">
        <v>0.001</v>
      </c>
    </row>
    <row r="4" spans="1:3">
      <c r="A4" s="4" t="s">
        <v>73</v>
      </c>
      <c r="B4" s="6" t="n">
        <v>10000000</v>
      </c>
      <c r="C4" s="6" t="n">
        <v>10000000</v>
      </c>
    </row>
    <row r="5" spans="1:3">
      <c r="A5" s="4" t="s">
        <v>74</v>
      </c>
      <c r="B5" s="6" t="n">
        <v>0</v>
      </c>
      <c r="C5" s="6" t="n">
        <v>0</v>
      </c>
    </row>
    <row r="6" spans="1:3">
      <c r="A6" s="4" t="s">
        <v>75</v>
      </c>
      <c r="B6" s="6" t="n">
        <v>0</v>
      </c>
      <c r="C6" s="6" t="n">
        <v>0</v>
      </c>
    </row>
    <row r="7" spans="1:3">
      <c r="A7" s="4" t="s">
        <v>76</v>
      </c>
      <c r="B7" s="7" t="n">
        <v>0.001</v>
      </c>
      <c r="C7" s="7" t="n">
        <v>0.001</v>
      </c>
    </row>
    <row r="8" spans="1:3">
      <c r="A8" s="4" t="s">
        <v>77</v>
      </c>
      <c r="B8" s="6" t="n">
        <v>100000000</v>
      </c>
      <c r="C8" s="6" t="n">
        <v>100000000</v>
      </c>
    </row>
    <row r="9" spans="1:3">
      <c r="A9" s="4" t="s">
        <v>78</v>
      </c>
      <c r="B9" s="6" t="n">
        <v>18167020</v>
      </c>
      <c r="C9" s="6" t="n">
        <v>18032374</v>
      </c>
    </row>
    <row r="10" spans="1:3">
      <c r="A10" s="4" t="s">
        <v>79</v>
      </c>
      <c r="B10" s="6" t="n">
        <v>18167020</v>
      </c>
      <c r="C10" s="6" t="n">
        <v>18032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19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0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39</v>
      </c>
      <c r="B1" s="2" t="s">
        <v>1</v>
      </c>
    </row>
    <row r="2" spans="1:3">
      <c r="B2" s="2" t="s">
        <v>340</v>
      </c>
      <c r="C2" s="2" t="s">
        <v>341</v>
      </c>
    </row>
    <row r="3" spans="1:3">
      <c r="A3" s="3" t="s">
        <v>203</v>
      </c>
    </row>
    <row r="4" spans="1:3">
      <c r="A4" s="4" t="s">
        <v>342</v>
      </c>
      <c r="B4" s="6" t="n">
        <v>3</v>
      </c>
    </row>
    <row r="5" spans="1:3">
      <c r="A5" s="3" t="s">
        <v>209</v>
      </c>
    </row>
    <row r="6" spans="1:3">
      <c r="A6" s="4" t="s">
        <v>39</v>
      </c>
      <c r="B6" s="5" t="n">
        <v>96316</v>
      </c>
      <c r="C6" s="5" t="n">
        <v>84814</v>
      </c>
    </row>
    <row r="7" spans="1:3">
      <c r="A7" s="3" t="s">
        <v>211</v>
      </c>
    </row>
    <row r="8" spans="1:3">
      <c r="A8" s="4" t="s">
        <v>343</v>
      </c>
      <c r="B8" s="6" t="n">
        <v>253504</v>
      </c>
      <c r="C8" s="6" t="n">
        <v>221240</v>
      </c>
    </row>
    <row r="9" spans="1:3">
      <c r="A9" s="4" t="s">
        <v>344</v>
      </c>
      <c r="B9" s="6" t="n">
        <v>-15064</v>
      </c>
      <c r="C9" s="6" t="n">
        <v>-10496</v>
      </c>
    </row>
    <row r="10" spans="1:3">
      <c r="A10" s="4" t="s">
        <v>118</v>
      </c>
      <c r="B10" s="5" t="n">
        <v>238440</v>
      </c>
      <c r="C10" s="5" t="n">
        <v>210744</v>
      </c>
    </row>
    <row r="11" spans="1:3">
      <c r="A11" s="3" t="s">
        <v>345</v>
      </c>
    </row>
    <row r="12" spans="1:3">
      <c r="A12" s="4" t="s">
        <v>346</v>
      </c>
      <c r="B12" s="6" t="n">
        <v>3</v>
      </c>
    </row>
    <row r="13" spans="1:3">
      <c r="A13" s="4" t="s">
        <v>347</v>
      </c>
    </row>
    <row r="14" spans="1:3">
      <c r="A14" s="3" t="s">
        <v>345</v>
      </c>
    </row>
    <row r="15" spans="1:3">
      <c r="A15" s="4" t="s">
        <v>346</v>
      </c>
      <c r="B15" s="6" t="n">
        <v>2</v>
      </c>
    </row>
    <row r="16" spans="1:3">
      <c r="A16" s="4" t="s">
        <v>348</v>
      </c>
      <c r="B16" s="5" t="n">
        <v>0</v>
      </c>
    </row>
    <row r="17" spans="1:3">
      <c r="A17" s="4" t="s">
        <v>349</v>
      </c>
    </row>
    <row r="18" spans="1:3">
      <c r="A18" s="3" t="s">
        <v>345</v>
      </c>
    </row>
    <row r="19" spans="1:3">
      <c r="A19" s="4" t="s">
        <v>348</v>
      </c>
      <c r="B19" s="5" t="n">
        <v>0</v>
      </c>
    </row>
    <row r="20" spans="1:3">
      <c r="A20" s="4" t="s">
        <v>350</v>
      </c>
      <c r="B20"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3" t="s">
        <v>220</v>
      </c>
    </row>
    <row r="3" spans="1:3">
      <c r="A3" s="4" t="s">
        <v>353</v>
      </c>
      <c r="B3" s="5" t="n">
        <v>16577</v>
      </c>
      <c r="C3" s="5" t="n">
        <v>15713</v>
      </c>
    </row>
    <row r="4" spans="1:3">
      <c r="A4" s="4" t="s">
        <v>354</v>
      </c>
    </row>
    <row r="5" spans="1:3">
      <c r="A5" s="3" t="s">
        <v>220</v>
      </c>
    </row>
    <row r="6" spans="1:3">
      <c r="A6" s="4" t="s">
        <v>355</v>
      </c>
      <c r="B6" s="6" t="n">
        <v>35899</v>
      </c>
      <c r="C6" s="6" t="n">
        <v>31897</v>
      </c>
    </row>
    <row r="7" spans="1:3">
      <c r="A7" s="4" t="s">
        <v>356</v>
      </c>
      <c r="C7" s="6" t="n">
        <v>18</v>
      </c>
    </row>
    <row r="8" spans="1:3">
      <c r="A8" s="4" t="s">
        <v>48</v>
      </c>
      <c r="B8" s="6" t="n">
        <v>35899</v>
      </c>
      <c r="C8" s="6" t="n">
        <v>31915</v>
      </c>
    </row>
    <row r="9" spans="1:3">
      <c r="A9" s="4" t="s">
        <v>353</v>
      </c>
      <c r="B9" s="6" t="n">
        <v>16577</v>
      </c>
      <c r="C9" s="6" t="n">
        <v>15713</v>
      </c>
    </row>
    <row r="10" spans="1:3">
      <c r="A10" s="4" t="s">
        <v>357</v>
      </c>
    </row>
    <row r="11" spans="1:3">
      <c r="A11" s="3" t="s">
        <v>220</v>
      </c>
    </row>
    <row r="12" spans="1:3">
      <c r="A12" s="4" t="s">
        <v>355</v>
      </c>
      <c r="B12" s="6" t="n">
        <v>35899</v>
      </c>
      <c r="C12" s="6" t="n">
        <v>31897</v>
      </c>
    </row>
    <row r="13" spans="1:3">
      <c r="A13" s="4" t="s">
        <v>356</v>
      </c>
      <c r="C13" s="6" t="n">
        <v>18</v>
      </c>
    </row>
    <row r="14" spans="1:3">
      <c r="A14" s="4" t="s">
        <v>48</v>
      </c>
      <c r="B14" s="6" t="n">
        <v>35899</v>
      </c>
      <c r="C14" s="6" t="n">
        <v>31915</v>
      </c>
    </row>
    <row r="15" spans="1:3">
      <c r="A15" s="4" t="s">
        <v>358</v>
      </c>
    </row>
    <row r="16" spans="1:3">
      <c r="A16" s="3" t="s">
        <v>220</v>
      </c>
    </row>
    <row r="17" spans="1:3">
      <c r="A17" s="4" t="s">
        <v>359</v>
      </c>
      <c r="B17" s="6" t="n">
        <v>0</v>
      </c>
      <c r="C17" s="6" t="n">
        <v>0</v>
      </c>
    </row>
    <row r="18" spans="1:3">
      <c r="A18" s="4" t="s">
        <v>353</v>
      </c>
      <c r="B18" s="5" t="n">
        <v>16577</v>
      </c>
      <c r="C18" s="5" t="n">
        <v>157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7</v>
      </c>
      <c r="D2" s="2" t="s">
        <v>81</v>
      </c>
    </row>
    <row r="3" spans="1:4">
      <c r="A3" s="3" t="s">
        <v>222</v>
      </c>
    </row>
    <row r="4" spans="1:4">
      <c r="A4" s="4" t="s">
        <v>361</v>
      </c>
      <c r="B4" s="5" t="n">
        <v>1182115</v>
      </c>
      <c r="C4" s="5" t="n">
        <v>1089286</v>
      </c>
      <c r="D4" s="5" t="n">
        <v>960951</v>
      </c>
    </row>
    <row r="5" spans="1:4">
      <c r="A5" s="4" t="s">
        <v>362</v>
      </c>
      <c r="B5" s="6" t="n">
        <v>751521</v>
      </c>
      <c r="C5" s="6" t="n">
        <v>697634</v>
      </c>
      <c r="D5" s="6" t="n">
        <v>637450</v>
      </c>
    </row>
    <row r="6" spans="1:4">
      <c r="A6" s="4" t="s">
        <v>363</v>
      </c>
      <c r="B6" s="6" t="n">
        <v>322820</v>
      </c>
      <c r="C6" s="6" t="n">
        <v>335744</v>
      </c>
      <c r="D6" s="6" t="n">
        <v>290209</v>
      </c>
    </row>
    <row r="7" spans="1:4">
      <c r="A7" s="4" t="s">
        <v>92</v>
      </c>
      <c r="B7" s="6" t="n">
        <v>107774</v>
      </c>
      <c r="C7" s="6" t="n">
        <v>55908</v>
      </c>
      <c r="D7" s="6" t="n">
        <v>33292</v>
      </c>
    </row>
    <row r="8" spans="1:4">
      <c r="A8" s="4" t="s">
        <v>94</v>
      </c>
      <c r="B8" s="6" t="n">
        <v>-21610</v>
      </c>
    </row>
    <row r="9" spans="1:4">
      <c r="A9" s="4" t="s">
        <v>364</v>
      </c>
      <c r="B9" s="6" t="n">
        <v>-21368</v>
      </c>
      <c r="C9" s="6" t="n">
        <v>-65981</v>
      </c>
      <c r="D9" s="6" t="n">
        <v>-4675</v>
      </c>
    </row>
    <row r="10" spans="1:4">
      <c r="A10" s="4" t="s">
        <v>98</v>
      </c>
      <c r="B10" s="6" t="n">
        <v>64796</v>
      </c>
      <c r="C10" s="6" t="n">
        <v>-29127</v>
      </c>
      <c r="D10" s="5" t="n">
        <v>21076</v>
      </c>
    </row>
    <row r="11" spans="1:4">
      <c r="A11" s="3" t="s">
        <v>365</v>
      </c>
    </row>
    <row r="12" spans="1:4">
      <c r="A12" s="4" t="s">
        <v>40</v>
      </c>
      <c r="B12" s="6" t="n">
        <v>238440</v>
      </c>
      <c r="C12" s="6" t="n">
        <v>210744</v>
      </c>
    </row>
    <row r="13" spans="1:4">
      <c r="A13" s="4" t="s">
        <v>41</v>
      </c>
      <c r="B13" s="6" t="n">
        <v>273711</v>
      </c>
      <c r="C13" s="6" t="n">
        <v>313552</v>
      </c>
    </row>
    <row r="14" spans="1:4">
      <c r="A14" s="4" t="s">
        <v>47</v>
      </c>
      <c r="B14" s="6" t="n">
        <v>752713</v>
      </c>
    </row>
    <row r="15" spans="1:4">
      <c r="A15" s="3" t="s">
        <v>366</v>
      </c>
    </row>
    <row r="16" spans="1:4">
      <c r="A16" s="4" t="s">
        <v>367</v>
      </c>
      <c r="B16" s="6" t="n">
        <v>382008</v>
      </c>
      <c r="C16" s="6" t="n">
        <v>443322</v>
      </c>
    </row>
    <row r="17" spans="1:4">
      <c r="A17" s="4" t="s">
        <v>368</v>
      </c>
      <c r="B17" s="6" t="n">
        <v>331129</v>
      </c>
    </row>
    <row r="18" spans="1:4">
      <c r="A18" s="3" t="s">
        <v>369</v>
      </c>
    </row>
    <row r="19" spans="1:4">
      <c r="A19" s="4" t="s">
        <v>66</v>
      </c>
      <c r="B19" s="6" t="n">
        <v>399541</v>
      </c>
      <c r="C19" s="6" t="n">
        <v>334745</v>
      </c>
    </row>
    <row r="20" spans="1:4">
      <c r="A20" s="3" t="s">
        <v>370</v>
      </c>
    </row>
    <row r="21" spans="1:4">
      <c r="A21" s="4" t="s">
        <v>371</v>
      </c>
      <c r="B21" s="6" t="n">
        <v>19287</v>
      </c>
      <c r="C21" s="6" t="n">
        <v>1617</v>
      </c>
    </row>
    <row r="22" spans="1:4">
      <c r="A22" s="4" t="s">
        <v>372</v>
      </c>
      <c r="B22" s="6" t="n">
        <v>0</v>
      </c>
      <c r="C22" s="6" t="n">
        <v>0</v>
      </c>
    </row>
    <row r="23" spans="1:4">
      <c r="A23" s="3" t="s">
        <v>373</v>
      </c>
    </row>
    <row r="24" spans="1:4">
      <c r="A24" s="4" t="s">
        <v>54</v>
      </c>
      <c r="B24" s="6" t="n">
        <v>43227</v>
      </c>
      <c r="C24" s="6" t="n">
        <v>55761</v>
      </c>
    </row>
    <row r="25" spans="1:4">
      <c r="A25" s="4" t="s">
        <v>374</v>
      </c>
      <c r="B25" s="6" t="n">
        <v>33641</v>
      </c>
      <c r="C25" s="6" t="n">
        <v>28899</v>
      </c>
    </row>
    <row r="26" spans="1:4">
      <c r="A26" s="4" t="s">
        <v>375</v>
      </c>
      <c r="B26" s="6" t="n">
        <v>9506</v>
      </c>
      <c r="C26" s="5" t="n">
        <v>9562</v>
      </c>
    </row>
    <row r="27" spans="1:4">
      <c r="A27" s="3" t="s">
        <v>376</v>
      </c>
    </row>
    <row r="28" spans="1:4">
      <c r="A28" s="4" t="s">
        <v>377</v>
      </c>
      <c r="B28" s="6" t="n">
        <v>143500</v>
      </c>
    </row>
    <row r="29" spans="1:4">
      <c r="A29" s="4" t="s">
        <v>378</v>
      </c>
      <c r="B29" s="5" t="n">
        <v>74600</v>
      </c>
    </row>
    <row r="30" spans="1:4">
      <c r="A30" s="4" t="s">
        <v>379</v>
      </c>
      <c r="B30" s="4" t="s">
        <v>380</v>
      </c>
    </row>
    <row r="31" spans="1:4">
      <c r="A31" s="4" t="s">
        <v>381</v>
      </c>
    </row>
    <row r="32" spans="1:4">
      <c r="A32" s="3" t="s">
        <v>376</v>
      </c>
    </row>
    <row r="33" spans="1:4">
      <c r="A33" s="4" t="s">
        <v>382</v>
      </c>
      <c r="B33" s="4" t="s">
        <v>383</v>
      </c>
    </row>
    <row r="34" spans="1:4">
      <c r="A34" s="4" t="s">
        <v>384</v>
      </c>
      <c r="B34" s="4" t="s">
        <v>385</v>
      </c>
    </row>
    <row r="35" spans="1:4">
      <c r="A35" s="4" t="s">
        <v>386</v>
      </c>
    </row>
    <row r="36" spans="1:4">
      <c r="A36" s="3" t="s">
        <v>222</v>
      </c>
    </row>
    <row r="37" spans="1:4">
      <c r="A37" s="4" t="s">
        <v>361</v>
      </c>
      <c r="B37" s="5" t="n">
        <v>1149209</v>
      </c>
    </row>
    <row r="38" spans="1:4">
      <c r="A38" s="4" t="s">
        <v>362</v>
      </c>
      <c r="B38" s="6" t="n">
        <v>734322</v>
      </c>
    </row>
    <row r="39" spans="1:4">
      <c r="A39" s="4" t="s">
        <v>363</v>
      </c>
      <c r="B39" s="6" t="n">
        <v>309824</v>
      </c>
    </row>
    <row r="40" spans="1:4">
      <c r="A40" s="4" t="s">
        <v>92</v>
      </c>
      <c r="B40" s="6" t="n">
        <v>105063</v>
      </c>
    </row>
    <row r="41" spans="1:4">
      <c r="A41" s="4" t="s">
        <v>94</v>
      </c>
      <c r="B41" s="6" t="n">
        <v>-21610</v>
      </c>
    </row>
    <row r="42" spans="1:4">
      <c r="A42" s="4" t="s">
        <v>364</v>
      </c>
      <c r="B42" s="6" t="n">
        <v>-20943</v>
      </c>
    </row>
    <row r="43" spans="1:4">
      <c r="A43" s="4" t="s">
        <v>98</v>
      </c>
      <c r="B43" s="6" t="n">
        <v>62510</v>
      </c>
    </row>
    <row r="44" spans="1:4">
      <c r="A44" s="3" t="s">
        <v>365</v>
      </c>
    </row>
    <row r="45" spans="1:4">
      <c r="A45" s="4" t="s">
        <v>40</v>
      </c>
      <c r="B45" s="6" t="n">
        <v>218941</v>
      </c>
    </row>
    <row r="46" spans="1:4">
      <c r="A46" s="4" t="s">
        <v>41</v>
      </c>
      <c r="B46" s="6" t="n">
        <v>290980</v>
      </c>
    </row>
    <row r="47" spans="1:4">
      <c r="A47" s="4" t="s">
        <v>47</v>
      </c>
      <c r="B47" s="6" t="n">
        <v>753138</v>
      </c>
    </row>
    <row r="48" spans="1:4">
      <c r="A48" s="3" t="s">
        <v>366</v>
      </c>
    </row>
    <row r="49" spans="1:4">
      <c r="A49" s="4" t="s">
        <v>367</v>
      </c>
      <c r="B49" s="6" t="n">
        <v>382489</v>
      </c>
    </row>
    <row r="50" spans="1:4">
      <c r="A50" s="4" t="s">
        <v>368</v>
      </c>
      <c r="B50" s="6" t="n">
        <v>331129</v>
      </c>
    </row>
    <row r="51" spans="1:4">
      <c r="A51" s="3" t="s">
        <v>369</v>
      </c>
    </row>
    <row r="52" spans="1:4">
      <c r="A52" s="4" t="s">
        <v>66</v>
      </c>
      <c r="B52" s="6" t="n">
        <v>397255</v>
      </c>
    </row>
    <row r="53" spans="1:4">
      <c r="A53" s="4" t="s">
        <v>387</v>
      </c>
    </row>
    <row r="54" spans="1:4">
      <c r="A54" s="3" t="s">
        <v>222</v>
      </c>
    </row>
    <row r="55" spans="1:4">
      <c r="A55" s="4" t="s">
        <v>361</v>
      </c>
      <c r="B55" s="6" t="n">
        <v>32906</v>
      </c>
    </row>
    <row r="56" spans="1:4">
      <c r="A56" s="4" t="s">
        <v>362</v>
      </c>
      <c r="B56" s="6" t="n">
        <v>17199</v>
      </c>
    </row>
    <row r="57" spans="1:4">
      <c r="A57" s="4" t="s">
        <v>363</v>
      </c>
      <c r="B57" s="6" t="n">
        <v>12996</v>
      </c>
    </row>
    <row r="58" spans="1:4">
      <c r="A58" s="4" t="s">
        <v>92</v>
      </c>
      <c r="B58" s="6" t="n">
        <v>2711</v>
      </c>
    </row>
    <row r="59" spans="1:4">
      <c r="A59" s="4" t="s">
        <v>364</v>
      </c>
      <c r="B59" s="6" t="n">
        <v>-425</v>
      </c>
    </row>
    <row r="60" spans="1:4">
      <c r="A60" s="4" t="s">
        <v>98</v>
      </c>
      <c r="B60" s="6" t="n">
        <v>2286</v>
      </c>
    </row>
    <row r="61" spans="1:4">
      <c r="A61" s="3" t="s">
        <v>365</v>
      </c>
    </row>
    <row r="62" spans="1:4">
      <c r="A62" s="4" t="s">
        <v>40</v>
      </c>
      <c r="B62" s="6" t="n">
        <v>19499</v>
      </c>
    </row>
    <row r="63" spans="1:4">
      <c r="A63" s="4" t="s">
        <v>41</v>
      </c>
      <c r="B63" s="6" t="n">
        <v>-17269</v>
      </c>
    </row>
    <row r="64" spans="1:4">
      <c r="A64" s="4" t="s">
        <v>47</v>
      </c>
      <c r="B64" s="6" t="n">
        <v>-425</v>
      </c>
    </row>
    <row r="65" spans="1:4">
      <c r="A65" s="3" t="s">
        <v>366</v>
      </c>
    </row>
    <row r="66" spans="1:4">
      <c r="A66" s="4" t="s">
        <v>367</v>
      </c>
      <c r="B66" s="6" t="n">
        <v>-481</v>
      </c>
    </row>
    <row r="67" spans="1:4">
      <c r="A67" s="3" t="s">
        <v>369</v>
      </c>
    </row>
    <row r="68" spans="1:4">
      <c r="A68" s="4" t="s">
        <v>66</v>
      </c>
      <c r="B68" s="6" t="n">
        <v>2286</v>
      </c>
    </row>
    <row r="69" spans="1:4">
      <c r="A69" s="3" t="s">
        <v>370</v>
      </c>
    </row>
    <row r="70" spans="1:4">
      <c r="A70" s="4" t="s">
        <v>371</v>
      </c>
      <c r="B70" s="6" t="n">
        <v>17670</v>
      </c>
    </row>
    <row r="71" spans="1:4">
      <c r="A71" s="3" t="s">
        <v>373</v>
      </c>
    </row>
    <row r="72" spans="1:4">
      <c r="A72" s="4" t="s">
        <v>54</v>
      </c>
      <c r="B72" s="6" t="n">
        <v>-12534</v>
      </c>
    </row>
    <row r="73" spans="1:4">
      <c r="A73" s="4" t="s">
        <v>374</v>
      </c>
      <c r="B73" s="6" t="n">
        <v>4742</v>
      </c>
    </row>
    <row r="74" spans="1:4">
      <c r="A74" s="4" t="s">
        <v>375</v>
      </c>
      <c r="B74" s="5" t="n">
        <v>-56</v>
      </c>
    </row>
    <row r="75" spans="1:4">
      <c r="A75" s="4" t="s">
        <v>388</v>
      </c>
      <c r="B75" s="4" t="s">
        <v>389</v>
      </c>
    </row>
    <row r="76" spans="1:4">
      <c r="A76" s="4" t="s">
        <v>390</v>
      </c>
      <c r="B76" s="4" t="s">
        <v>391</v>
      </c>
    </row>
    <row r="77" spans="1:4">
      <c r="A77" s="4" t="s">
        <v>392</v>
      </c>
      <c r="B77" s="4" t="s">
        <v>393</v>
      </c>
    </row>
    <row r="78" spans="1:4">
      <c r="A78" s="4" t="s">
        <v>394</v>
      </c>
    </row>
    <row r="79" spans="1:4">
      <c r="A79" s="3" t="s">
        <v>370</v>
      </c>
    </row>
    <row r="80" spans="1:4">
      <c r="A80" s="4" t="s">
        <v>395</v>
      </c>
      <c r="B80" s="4" t="s">
        <v>39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7</v>
      </c>
      <c r="D2" s="2" t="s">
        <v>81</v>
      </c>
    </row>
    <row r="3" spans="1:4">
      <c r="A3" s="3" t="s">
        <v>232</v>
      </c>
    </row>
    <row r="4" spans="1:4">
      <c r="A4" s="4" t="s">
        <v>39</v>
      </c>
      <c r="B4" s="5" t="n">
        <v>96316</v>
      </c>
      <c r="C4" s="5" t="n">
        <v>84814</v>
      </c>
    </row>
    <row r="5" spans="1:4">
      <c r="A5" s="4" t="s">
        <v>398</v>
      </c>
    </row>
    <row r="6" spans="1:4">
      <c r="A6" s="3" t="s">
        <v>232</v>
      </c>
    </row>
    <row r="7" spans="1:4">
      <c r="A7" s="4" t="s">
        <v>399</v>
      </c>
      <c r="B7" s="4" t="s">
        <v>400</v>
      </c>
      <c r="C7" s="4" t="s">
        <v>401</v>
      </c>
    </row>
    <row r="8" spans="1:4">
      <c r="A8" s="4" t="s">
        <v>402</v>
      </c>
    </row>
    <row r="9" spans="1:4">
      <c r="A9" s="3" t="s">
        <v>232</v>
      </c>
    </row>
    <row r="10" spans="1:4">
      <c r="A10" s="4" t="s">
        <v>399</v>
      </c>
      <c r="D10" s="4" t="s">
        <v>4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04</v>
      </c>
      <c r="B1" s="2" t="s">
        <v>1</v>
      </c>
    </row>
    <row r="2" spans="1:7">
      <c r="B2" s="2" t="s">
        <v>2</v>
      </c>
      <c r="C2" s="2" t="s">
        <v>37</v>
      </c>
      <c r="D2" s="2" t="s">
        <v>81</v>
      </c>
      <c r="E2" s="2" t="s">
        <v>405</v>
      </c>
      <c r="F2" s="2" t="s">
        <v>406</v>
      </c>
      <c r="G2" s="2" t="s">
        <v>407</v>
      </c>
    </row>
    <row r="3" spans="1:7">
      <c r="A3" s="3" t="s">
        <v>408</v>
      </c>
    </row>
    <row r="4" spans="1:7">
      <c r="A4" s="4" t="s">
        <v>409</v>
      </c>
      <c r="B4" s="5" t="n">
        <v>100</v>
      </c>
      <c r="C4" s="5" t="n">
        <v>-1300</v>
      </c>
      <c r="D4" s="5" t="n">
        <v>2000</v>
      </c>
    </row>
    <row r="5" spans="1:7">
      <c r="A5" s="3" t="s">
        <v>99</v>
      </c>
    </row>
    <row r="6" spans="1:7">
      <c r="A6" s="4" t="s">
        <v>410</v>
      </c>
      <c r="B6" s="6" t="n">
        <v>40</v>
      </c>
      <c r="C6" s="6" t="n">
        <v>1280</v>
      </c>
      <c r="D6" s="6" t="n">
        <v>87</v>
      </c>
    </row>
    <row r="7" spans="1:7">
      <c r="A7" s="3" t="s">
        <v>411</v>
      </c>
    </row>
    <row r="8" spans="1:7">
      <c r="A8" s="4" t="s">
        <v>412</v>
      </c>
      <c r="B8" s="5" t="n">
        <v>64796</v>
      </c>
      <c r="C8" s="5" t="n">
        <v>-29127</v>
      </c>
      <c r="D8" s="5" t="n">
        <v>21076</v>
      </c>
    </row>
    <row r="9" spans="1:7">
      <c r="A9" s="4" t="s">
        <v>413</v>
      </c>
      <c r="B9" s="6" t="n">
        <v>18097</v>
      </c>
      <c r="C9" s="6" t="n">
        <v>18592</v>
      </c>
      <c r="D9" s="6" t="n">
        <v>18894</v>
      </c>
    </row>
    <row r="10" spans="1:7">
      <c r="A10" s="4" t="s">
        <v>414</v>
      </c>
      <c r="B10" s="6" t="n">
        <v>623</v>
      </c>
      <c r="D10" s="6" t="n">
        <v>795</v>
      </c>
    </row>
    <row r="11" spans="1:7">
      <c r="A11" s="4" t="s">
        <v>415</v>
      </c>
      <c r="B11" s="6" t="n">
        <v>18720</v>
      </c>
      <c r="C11" s="6" t="n">
        <v>18592</v>
      </c>
      <c r="D11" s="6" t="n">
        <v>19689</v>
      </c>
    </row>
    <row r="12" spans="1:7">
      <c r="A12" s="4" t="s">
        <v>416</v>
      </c>
      <c r="B12" s="8" t="n">
        <v>3.58</v>
      </c>
      <c r="C12" s="8" t="n">
        <v>-1.57</v>
      </c>
      <c r="D12" s="8" t="n">
        <v>1.12</v>
      </c>
    </row>
    <row r="13" spans="1:7">
      <c r="A13" s="4" t="s">
        <v>417</v>
      </c>
      <c r="B13" s="8" t="n">
        <v>3.46</v>
      </c>
      <c r="C13" s="8" t="n">
        <v>-1.57</v>
      </c>
      <c r="D13" s="8" t="n">
        <v>1.07</v>
      </c>
    </row>
    <row r="14" spans="1:7">
      <c r="A14" s="4" t="s">
        <v>410</v>
      </c>
      <c r="B14" s="6" t="n">
        <v>40</v>
      </c>
      <c r="C14" s="6" t="n">
        <v>1280</v>
      </c>
      <c r="D14" s="6" t="n">
        <v>87</v>
      </c>
    </row>
    <row r="15" spans="1:7">
      <c r="A15" s="3" t="s">
        <v>418</v>
      </c>
    </row>
    <row r="16" spans="1:7">
      <c r="A16" s="4" t="s">
        <v>419</v>
      </c>
      <c r="B16" s="5" t="n">
        <v>21819</v>
      </c>
      <c r="C16" s="5" t="n">
        <v>15178</v>
      </c>
      <c r="D16" s="5" t="n">
        <v>15948</v>
      </c>
    </row>
    <row r="17" spans="1:7">
      <c r="A17" s="4" t="s">
        <v>420</v>
      </c>
      <c r="B17" s="6" t="n">
        <v>8867</v>
      </c>
      <c r="C17" s="6" t="n">
        <v>14156</v>
      </c>
      <c r="D17" s="6" t="n">
        <v>5793</v>
      </c>
    </row>
    <row r="18" spans="1:7">
      <c r="A18" s="4" t="s">
        <v>421</v>
      </c>
      <c r="B18" s="6" t="n">
        <v>-8962</v>
      </c>
      <c r="C18" s="6" t="n">
        <v>-7515</v>
      </c>
      <c r="D18" s="6" t="n">
        <v>-6563</v>
      </c>
    </row>
    <row r="19" spans="1:7">
      <c r="A19" s="4" t="s">
        <v>422</v>
      </c>
      <c r="B19" s="6" t="n">
        <v>21724</v>
      </c>
      <c r="C19" s="6" t="n">
        <v>21819</v>
      </c>
      <c r="D19" s="5" t="n">
        <v>15178</v>
      </c>
    </row>
    <row r="20" spans="1:7">
      <c r="A20" s="3" t="s">
        <v>423</v>
      </c>
    </row>
    <row r="21" spans="1:7">
      <c r="A21" s="4" t="s">
        <v>152</v>
      </c>
      <c r="B21" s="6" t="n">
        <v>32432</v>
      </c>
      <c r="C21" s="6" t="n">
        <v>41587</v>
      </c>
    </row>
    <row r="22" spans="1:7">
      <c r="A22" s="4" t="s">
        <v>424</v>
      </c>
      <c r="B22" s="5" t="n">
        <v>3997</v>
      </c>
      <c r="C22" s="5" t="n">
        <v>2607</v>
      </c>
    </row>
    <row r="23" spans="1:7">
      <c r="A23" s="3" t="s">
        <v>425</v>
      </c>
    </row>
    <row r="24" spans="1:7">
      <c r="A24" s="4" t="s">
        <v>426</v>
      </c>
      <c r="B24" s="4" t="s">
        <v>15</v>
      </c>
    </row>
    <row r="25" spans="1:7">
      <c r="A25" s="4" t="s">
        <v>427</v>
      </c>
    </row>
    <row r="26" spans="1:7">
      <c r="A26" s="3" t="s">
        <v>423</v>
      </c>
    </row>
    <row r="27" spans="1:7">
      <c r="A27" s="4" t="s">
        <v>152</v>
      </c>
      <c r="E27" s="5" t="n">
        <v>-3000</v>
      </c>
    </row>
    <row r="28" spans="1:7">
      <c r="A28" s="4" t="s">
        <v>424</v>
      </c>
      <c r="F28" s="5" t="n">
        <v>3000</v>
      </c>
    </row>
    <row r="29" spans="1:7">
      <c r="A29" s="4" t="s">
        <v>428</v>
      </c>
    </row>
    <row r="30" spans="1:7">
      <c r="A30" s="3" t="s">
        <v>99</v>
      </c>
    </row>
    <row r="31" spans="1:7">
      <c r="A31" s="4" t="s">
        <v>429</v>
      </c>
      <c r="B31" s="4" t="s">
        <v>430</v>
      </c>
      <c r="G31" s="4" t="s">
        <v>430</v>
      </c>
    </row>
    <row r="32" spans="1:7">
      <c r="A32" s="4" t="s">
        <v>431</v>
      </c>
    </row>
    <row r="33" spans="1:7">
      <c r="A33" s="3" t="s">
        <v>425</v>
      </c>
    </row>
    <row r="34" spans="1:7">
      <c r="A34" s="4" t="s">
        <v>432</v>
      </c>
      <c r="B34" s="5" t="n">
        <v>28000</v>
      </c>
    </row>
    <row r="35" spans="1:7">
      <c r="A35" s="4" t="s">
        <v>433</v>
      </c>
      <c r="B35" s="5" t="n">
        <v>3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5" t="n">
        <v>1182115</v>
      </c>
      <c r="C4" s="5" t="n">
        <v>1089286</v>
      </c>
      <c r="D4" s="5" t="n">
        <v>960951</v>
      </c>
    </row>
    <row r="5" spans="1:4">
      <c r="A5" s="3" t="s">
        <v>84</v>
      </c>
    </row>
    <row r="6" spans="1:4">
      <c r="A6" s="4" t="s">
        <v>85</v>
      </c>
      <c r="B6" s="6" t="n">
        <v>751521</v>
      </c>
      <c r="C6" s="6" t="n">
        <v>697634</v>
      </c>
      <c r="D6" s="6" t="n">
        <v>637450</v>
      </c>
    </row>
    <row r="7" spans="1:4">
      <c r="A7" s="4" t="s">
        <v>86</v>
      </c>
      <c r="B7" s="6" t="n">
        <v>430594</v>
      </c>
      <c r="C7" s="6" t="n">
        <v>391652</v>
      </c>
      <c r="D7" s="6" t="n">
        <v>323501</v>
      </c>
    </row>
    <row r="8" spans="1:4">
      <c r="A8" s="3" t="s">
        <v>87</v>
      </c>
    </row>
    <row r="9" spans="1:4">
      <c r="A9" s="4" t="s">
        <v>88</v>
      </c>
      <c r="B9" s="6" t="n">
        <v>262484</v>
      </c>
      <c r="C9" s="6" t="n">
        <v>239592</v>
      </c>
      <c r="D9" s="6" t="n">
        <v>192560</v>
      </c>
    </row>
    <row r="10" spans="1:4">
      <c r="A10" s="4" t="s">
        <v>89</v>
      </c>
      <c r="B10" s="6" t="n">
        <v>56509</v>
      </c>
      <c r="C10" s="6" t="n">
        <v>61189</v>
      </c>
      <c r="D10" s="6" t="n">
        <v>50951</v>
      </c>
    </row>
    <row r="11" spans="1:4">
      <c r="A11" s="4" t="s">
        <v>90</v>
      </c>
      <c r="B11" s="6" t="n">
        <v>3827</v>
      </c>
      <c r="C11" s="6" t="n">
        <v>34963</v>
      </c>
      <c r="D11" s="6" t="n">
        <v>46698</v>
      </c>
    </row>
    <row r="12" spans="1:4">
      <c r="A12" s="4" t="s">
        <v>91</v>
      </c>
      <c r="B12" s="6" t="n">
        <v>322820</v>
      </c>
      <c r="C12" s="6" t="n">
        <v>335744</v>
      </c>
      <c r="D12" s="6" t="n">
        <v>290209</v>
      </c>
    </row>
    <row r="13" spans="1:4">
      <c r="A13" s="4" t="s">
        <v>92</v>
      </c>
      <c r="B13" s="6" t="n">
        <v>107774</v>
      </c>
      <c r="C13" s="6" t="n">
        <v>55908</v>
      </c>
      <c r="D13" s="6" t="n">
        <v>33292</v>
      </c>
    </row>
    <row r="14" spans="1:4">
      <c r="A14" s="4" t="s">
        <v>93</v>
      </c>
      <c r="B14" s="6" t="n">
        <v>-21603</v>
      </c>
      <c r="C14" s="6" t="n">
        <v>-19293</v>
      </c>
      <c r="D14" s="6" t="n">
        <v>-9629</v>
      </c>
    </row>
    <row r="15" spans="1:4">
      <c r="A15" s="4" t="s">
        <v>94</v>
      </c>
      <c r="B15" s="6" t="n">
        <v>-21610</v>
      </c>
    </row>
    <row r="16" spans="1:4">
      <c r="A16" s="4" t="s">
        <v>95</v>
      </c>
      <c r="B16" s="6" t="n">
        <v>-7</v>
      </c>
      <c r="C16" s="6" t="n">
        <v>239</v>
      </c>
      <c r="D16" s="6" t="n">
        <v>2088</v>
      </c>
    </row>
    <row r="17" spans="1:4">
      <c r="A17" s="4" t="s">
        <v>96</v>
      </c>
      <c r="B17" s="6" t="n">
        <v>86164</v>
      </c>
      <c r="C17" s="6" t="n">
        <v>36854</v>
      </c>
      <c r="D17" s="6" t="n">
        <v>25751</v>
      </c>
    </row>
    <row r="18" spans="1:4">
      <c r="A18" s="4" t="s">
        <v>97</v>
      </c>
      <c r="B18" s="6" t="n">
        <v>-21368</v>
      </c>
      <c r="C18" s="6" t="n">
        <v>-65981</v>
      </c>
      <c r="D18" s="6" t="n">
        <v>-4675</v>
      </c>
    </row>
    <row r="19" spans="1:4">
      <c r="A19" s="4" t="s">
        <v>98</v>
      </c>
      <c r="B19" s="5" t="n">
        <v>64796</v>
      </c>
      <c r="C19" s="5" t="n">
        <v>-29127</v>
      </c>
      <c r="D19" s="5" t="n">
        <v>21076</v>
      </c>
    </row>
    <row r="20" spans="1:4">
      <c r="A20" s="3" t="s">
        <v>99</v>
      </c>
    </row>
    <row r="21" spans="1:4">
      <c r="A21" s="4" t="s">
        <v>100</v>
      </c>
      <c r="B21" s="8" t="n">
        <v>3.58</v>
      </c>
      <c r="C21" s="8" t="n">
        <v>-1.57</v>
      </c>
      <c r="D21" s="8" t="n">
        <v>1.12</v>
      </c>
    </row>
    <row r="22" spans="1:4">
      <c r="A22" s="4" t="s">
        <v>101</v>
      </c>
      <c r="B22" s="8" t="n">
        <v>3.46</v>
      </c>
      <c r="C22" s="8" t="n">
        <v>-1.57</v>
      </c>
      <c r="D22" s="8" t="n">
        <v>1.07</v>
      </c>
    </row>
    <row r="23" spans="1:4">
      <c r="A23" s="3" t="s">
        <v>102</v>
      </c>
    </row>
    <row r="24" spans="1:4">
      <c r="A24" s="4" t="s">
        <v>103</v>
      </c>
      <c r="B24" s="6" t="n">
        <v>18097</v>
      </c>
      <c r="C24" s="6" t="n">
        <v>18592</v>
      </c>
      <c r="D24" s="6" t="n">
        <v>18894</v>
      </c>
    </row>
    <row r="25" spans="1:4">
      <c r="A25" s="4" t="s">
        <v>104</v>
      </c>
      <c r="B25" s="6" t="n">
        <v>18720</v>
      </c>
      <c r="C25" s="6" t="n">
        <v>18592</v>
      </c>
      <c r="D25" s="6" t="n">
        <v>19689</v>
      </c>
    </row>
    <row r="26" spans="1:4">
      <c r="A26" s="4" t="s">
        <v>105</v>
      </c>
    </row>
    <row r="27" spans="1:4">
      <c r="A27" s="3" t="s">
        <v>82</v>
      </c>
    </row>
    <row r="28" spans="1:4">
      <c r="A28" s="4" t="s">
        <v>83</v>
      </c>
      <c r="B28" s="5" t="n">
        <v>856712</v>
      </c>
      <c r="C28" s="5" t="n">
        <v>732927</v>
      </c>
      <c r="D28" s="5" t="n">
        <v>655840</v>
      </c>
    </row>
    <row r="29" spans="1:4">
      <c r="A29" s="3" t="s">
        <v>84</v>
      </c>
    </row>
    <row r="30" spans="1:4">
      <c r="A30" s="4" t="s">
        <v>85</v>
      </c>
      <c r="B30" s="6" t="n">
        <v>572673</v>
      </c>
      <c r="C30" s="6" t="n">
        <v>504483</v>
      </c>
      <c r="D30" s="6" t="n">
        <v>466293</v>
      </c>
    </row>
    <row r="31" spans="1:4">
      <c r="A31" s="4" t="s">
        <v>106</v>
      </c>
    </row>
    <row r="32" spans="1:4">
      <c r="A32" s="3" t="s">
        <v>82</v>
      </c>
    </row>
    <row r="33" spans="1:4">
      <c r="A33" s="4" t="s">
        <v>83</v>
      </c>
      <c r="B33" s="6" t="n">
        <v>325403</v>
      </c>
      <c r="C33" s="6" t="n">
        <v>356359</v>
      </c>
      <c r="D33" s="6" t="n">
        <v>305111</v>
      </c>
    </row>
    <row r="34" spans="1:4">
      <c r="A34" s="3" t="s">
        <v>84</v>
      </c>
    </row>
    <row r="35" spans="1:4">
      <c r="A35" s="4" t="s">
        <v>85</v>
      </c>
      <c r="B35" s="5" t="n">
        <v>178848</v>
      </c>
      <c r="C35" s="5" t="n">
        <v>193151</v>
      </c>
      <c r="D35" s="5" t="n">
        <v>1711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435</v>
      </c>
      <c r="C1" s="2" t="s">
        <v>2</v>
      </c>
      <c r="D1" s="2" t="s">
        <v>37</v>
      </c>
      <c r="E1" s="2" t="s">
        <v>81</v>
      </c>
    </row>
    <row r="2" spans="1:5">
      <c r="A2" s="3" t="s">
        <v>436</v>
      </c>
    </row>
    <row r="3" spans="1:5">
      <c r="A3" s="4" t="s">
        <v>45</v>
      </c>
      <c r="C3" s="5" t="n">
        <v>307108</v>
      </c>
      <c r="D3" s="5" t="n">
        <v>292213</v>
      </c>
      <c r="E3" s="5" t="n">
        <v>242129</v>
      </c>
    </row>
    <row r="4" spans="1:5">
      <c r="A4" s="4" t="s">
        <v>258</v>
      </c>
    </row>
    <row r="5" spans="1:5">
      <c r="A5" s="3" t="s">
        <v>176</v>
      </c>
    </row>
    <row r="6" spans="1:5">
      <c r="A6" s="4" t="s">
        <v>437</v>
      </c>
      <c r="B6" s="5" t="n">
        <v>80500</v>
      </c>
    </row>
    <row r="7" spans="1:5">
      <c r="A7" s="3" t="s">
        <v>436</v>
      </c>
    </row>
    <row r="8" spans="1:5">
      <c r="A8" s="4" t="s">
        <v>39</v>
      </c>
      <c r="C8" s="6" t="n">
        <v>4</v>
      </c>
    </row>
    <row r="9" spans="1:5">
      <c r="A9" s="4" t="s">
        <v>151</v>
      </c>
      <c r="C9" s="6" t="n">
        <v>15517</v>
      </c>
    </row>
    <row r="10" spans="1:5">
      <c r="A10" s="4" t="s">
        <v>41</v>
      </c>
      <c r="C10" s="6" t="n">
        <v>11678</v>
      </c>
    </row>
    <row r="11" spans="1:5">
      <c r="A11" s="4" t="s">
        <v>438</v>
      </c>
      <c r="C11" s="6" t="n">
        <v>1599</v>
      </c>
    </row>
    <row r="12" spans="1:5">
      <c r="A12" s="4" t="s">
        <v>439</v>
      </c>
      <c r="C12" s="6" t="n">
        <v>30370</v>
      </c>
    </row>
    <row r="13" spans="1:5">
      <c r="A13" s="4" t="s">
        <v>440</v>
      </c>
      <c r="C13" s="6" t="n">
        <v>2738</v>
      </c>
    </row>
    <row r="14" spans="1:5">
      <c r="A14" s="4" t="s">
        <v>441</v>
      </c>
      <c r="C14" s="6" t="n">
        <v>297</v>
      </c>
    </row>
    <row r="15" spans="1:5">
      <c r="A15" s="4" t="s">
        <v>52</v>
      </c>
      <c r="C15" s="6" t="n">
        <v>-4784</v>
      </c>
    </row>
    <row r="16" spans="1:5">
      <c r="A16" s="4" t="s">
        <v>53</v>
      </c>
      <c r="C16" s="6" t="n">
        <v>-2116</v>
      </c>
    </row>
    <row r="17" spans="1:5">
      <c r="A17" s="4" t="s">
        <v>442</v>
      </c>
      <c r="C17" s="6" t="n">
        <v>-924</v>
      </c>
    </row>
    <row r="18" spans="1:5">
      <c r="A18" s="4" t="s">
        <v>443</v>
      </c>
      <c r="C18" s="6" t="n">
        <v>-2068</v>
      </c>
    </row>
    <row r="19" spans="1:5">
      <c r="A19" s="4" t="s">
        <v>54</v>
      </c>
      <c r="C19" s="6" t="n">
        <v>-670</v>
      </c>
    </row>
    <row r="20" spans="1:5">
      <c r="A20" s="4" t="s">
        <v>55</v>
      </c>
      <c r="C20" s="6" t="n">
        <v>-1074</v>
      </c>
    </row>
    <row r="21" spans="1:5">
      <c r="A21" s="4" t="s">
        <v>444</v>
      </c>
      <c r="C21" s="6" t="n">
        <v>-232</v>
      </c>
    </row>
    <row r="22" spans="1:5">
      <c r="A22" s="4" t="s">
        <v>445</v>
      </c>
      <c r="C22" s="6" t="n">
        <v>50335</v>
      </c>
    </row>
    <row r="23" spans="1:5">
      <c r="A23" s="4" t="s">
        <v>45</v>
      </c>
      <c r="C23" s="6" t="n">
        <v>30132</v>
      </c>
    </row>
    <row r="24" spans="1:5">
      <c r="A24" s="4" t="s">
        <v>446</v>
      </c>
      <c r="C24" s="5" t="n">
        <v>804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21"/>
  </cols>
  <sheetData>
    <row r="1" spans="1:2">
      <c r="A1" s="1" t="s">
        <v>447</v>
      </c>
      <c r="B1" s="2" t="s">
        <v>1</v>
      </c>
    </row>
    <row r="2" spans="1:2">
      <c r="B2" s="2" t="s">
        <v>448</v>
      </c>
    </row>
    <row r="3" spans="1:2">
      <c r="A3" s="4" t="s">
        <v>258</v>
      </c>
    </row>
    <row r="4" spans="1:2">
      <c r="A4" s="3" t="s">
        <v>176</v>
      </c>
    </row>
    <row r="5" spans="1:2">
      <c r="A5" s="4" t="s">
        <v>449</v>
      </c>
      <c r="B5" s="5" t="n">
        <v>30370</v>
      </c>
    </row>
    <row r="6" spans="1:2">
      <c r="A6" s="4" t="s">
        <v>450</v>
      </c>
    </row>
    <row r="7" spans="1:2">
      <c r="A7" s="3" t="s">
        <v>176</v>
      </c>
    </row>
    <row r="8" spans="1:2">
      <c r="A8" s="4" t="s">
        <v>451</v>
      </c>
      <c r="B8" s="4" t="s">
        <v>452</v>
      </c>
    </row>
    <row r="9" spans="1:2">
      <c r="A9" s="4" t="s">
        <v>453</v>
      </c>
      <c r="B9" s="5" t="n">
        <v>14210</v>
      </c>
    </row>
    <row r="10" spans="1:2">
      <c r="A10" s="4" t="s">
        <v>454</v>
      </c>
    </row>
    <row r="11" spans="1:2">
      <c r="A11" s="3" t="s">
        <v>176</v>
      </c>
    </row>
    <row r="12" spans="1:2">
      <c r="A12" s="4" t="s">
        <v>451</v>
      </c>
      <c r="B12" s="4" t="s">
        <v>455</v>
      </c>
    </row>
    <row r="13" spans="1:2">
      <c r="A13" s="4" t="s">
        <v>453</v>
      </c>
      <c r="B13" s="5" t="n">
        <v>16070</v>
      </c>
    </row>
    <row r="14" spans="1:2">
      <c r="A14" s="4" t="s">
        <v>456</v>
      </c>
    </row>
    <row r="15" spans="1:2">
      <c r="A15" s="3" t="s">
        <v>176</v>
      </c>
    </row>
    <row r="16" spans="1:2">
      <c r="A16" s="4" t="s">
        <v>453</v>
      </c>
      <c r="B16" s="6" t="n">
        <v>90</v>
      </c>
    </row>
    <row r="17" spans="1:2">
      <c r="A17" s="4" t="s">
        <v>265</v>
      </c>
    </row>
    <row r="18" spans="1:2">
      <c r="A18" s="3" t="s">
        <v>176</v>
      </c>
    </row>
    <row r="19" spans="1:2">
      <c r="A19" s="4" t="s">
        <v>453</v>
      </c>
      <c r="B19" s="6" t="n">
        <v>62500</v>
      </c>
    </row>
    <row r="20" spans="1:2">
      <c r="A20" s="4" t="s">
        <v>449</v>
      </c>
      <c r="B20" s="6" t="n">
        <v>74800</v>
      </c>
    </row>
    <row r="21" spans="1:2">
      <c r="A21" s="4" t="s">
        <v>457</v>
      </c>
    </row>
    <row r="22" spans="1:2">
      <c r="A22" s="3" t="s">
        <v>176</v>
      </c>
    </row>
    <row r="23" spans="1:2">
      <c r="A23" s="4" t="s">
        <v>458</v>
      </c>
      <c r="B23" s="5" t="n">
        <v>12300</v>
      </c>
    </row>
    <row r="24" spans="1:2">
      <c r="A24" s="4" t="s">
        <v>459</v>
      </c>
    </row>
    <row r="25" spans="1:2">
      <c r="A25" s="3" t="s">
        <v>176</v>
      </c>
    </row>
    <row r="26" spans="1:2">
      <c r="A26" s="4" t="s">
        <v>451</v>
      </c>
      <c r="B26" s="4" t="s">
        <v>452</v>
      </c>
    </row>
    <row r="27" spans="1:2">
      <c r="A27" s="4" t="s">
        <v>453</v>
      </c>
      <c r="B27" s="5" t="n">
        <v>31750</v>
      </c>
    </row>
    <row r="28" spans="1:2">
      <c r="A28" s="4" t="s">
        <v>460</v>
      </c>
    </row>
    <row r="29" spans="1:2">
      <c r="A29" s="3" t="s">
        <v>176</v>
      </c>
    </row>
    <row r="30" spans="1:2">
      <c r="A30" s="4" t="s">
        <v>451</v>
      </c>
      <c r="B30" s="4" t="s">
        <v>455</v>
      </c>
    </row>
    <row r="31" spans="1:2">
      <c r="A31" s="4" t="s">
        <v>453</v>
      </c>
      <c r="B31" s="5" t="n">
        <v>27550</v>
      </c>
    </row>
    <row r="32" spans="1:2">
      <c r="A32" s="4" t="s">
        <v>461</v>
      </c>
    </row>
    <row r="33" spans="1:2">
      <c r="A33" s="3" t="s">
        <v>176</v>
      </c>
    </row>
    <row r="34" spans="1:2">
      <c r="A34" s="4" t="s">
        <v>451</v>
      </c>
      <c r="B34" s="4" t="s">
        <v>462</v>
      </c>
    </row>
    <row r="35" spans="1:2">
      <c r="A35" s="4" t="s">
        <v>453</v>
      </c>
      <c r="B35" s="5" t="n">
        <v>3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3</v>
      </c>
      <c r="B1" s="2" t="s">
        <v>464</v>
      </c>
      <c r="C1" s="2" t="s">
        <v>1</v>
      </c>
    </row>
    <row r="2" spans="1:4">
      <c r="B2" s="2" t="s">
        <v>81</v>
      </c>
      <c r="C2" s="2" t="s">
        <v>37</v>
      </c>
      <c r="D2" s="2" t="s">
        <v>81</v>
      </c>
    </row>
    <row r="3" spans="1:4">
      <c r="A3" s="4" t="s">
        <v>258</v>
      </c>
    </row>
    <row r="4" spans="1:4">
      <c r="A4" s="3" t="s">
        <v>176</v>
      </c>
    </row>
    <row r="5" spans="1:4">
      <c r="A5" s="4" t="s">
        <v>465</v>
      </c>
      <c r="C5" s="5" t="n">
        <v>76500</v>
      </c>
    </row>
    <row r="6" spans="1:4">
      <c r="A6" s="4" t="s">
        <v>466</v>
      </c>
      <c r="C6" s="5" t="n">
        <v>10700</v>
      </c>
    </row>
    <row r="7" spans="1:4">
      <c r="A7" s="3" t="s">
        <v>467</v>
      </c>
    </row>
    <row r="8" spans="1:4">
      <c r="A8" s="4" t="s">
        <v>468</v>
      </c>
      <c r="D8" s="5" t="n">
        <v>1036814</v>
      </c>
    </row>
    <row r="9" spans="1:4">
      <c r="A9" s="4" t="s">
        <v>92</v>
      </c>
      <c r="D9" s="6" t="n">
        <v>46725</v>
      </c>
    </row>
    <row r="10" spans="1:4">
      <c r="A10" s="4" t="s">
        <v>265</v>
      </c>
    </row>
    <row r="11" spans="1:4">
      <c r="A11" s="3" t="s">
        <v>176</v>
      </c>
    </row>
    <row r="12" spans="1:4">
      <c r="A12" s="4" t="s">
        <v>465</v>
      </c>
      <c r="B12" s="5" t="n">
        <v>94000</v>
      </c>
    </row>
    <row r="13" spans="1:4">
      <c r="A13" s="4" t="s">
        <v>466</v>
      </c>
      <c r="B13" s="5" t="n">
        <v>8700</v>
      </c>
    </row>
    <row r="14" spans="1:4">
      <c r="A14" s="3" t="s">
        <v>467</v>
      </c>
    </row>
    <row r="15" spans="1:4">
      <c r="A15" s="4" t="s">
        <v>468</v>
      </c>
      <c r="D15" s="6" t="n">
        <v>978706</v>
      </c>
    </row>
    <row r="16" spans="1:4">
      <c r="A16" s="4" t="s">
        <v>92</v>
      </c>
      <c r="D16" s="6" t="n">
        <v>5856</v>
      </c>
    </row>
    <row r="17" spans="1:4">
      <c r="A17" s="4" t="s">
        <v>469</v>
      </c>
      <c r="D17" s="5" t="n">
        <v>139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471</v>
      </c>
      <c r="C1" s="2" t="s">
        <v>2</v>
      </c>
      <c r="D1" s="2" t="s">
        <v>37</v>
      </c>
      <c r="E1" s="2" t="s">
        <v>81</v>
      </c>
    </row>
    <row r="2" spans="1:5">
      <c r="A2" s="3" t="s">
        <v>436</v>
      </c>
    </row>
    <row r="3" spans="1:5">
      <c r="A3" s="4" t="s">
        <v>45</v>
      </c>
      <c r="C3" s="5" t="n">
        <v>307108</v>
      </c>
      <c r="D3" s="5" t="n">
        <v>292213</v>
      </c>
      <c r="E3" s="5" t="n">
        <v>242129</v>
      </c>
    </row>
    <row r="4" spans="1:5">
      <c r="A4" s="4" t="s">
        <v>265</v>
      </c>
    </row>
    <row r="5" spans="1:5">
      <c r="A5" s="3" t="s">
        <v>176</v>
      </c>
    </row>
    <row r="6" spans="1:5">
      <c r="A6" s="4" t="s">
        <v>472</v>
      </c>
      <c r="B6" s="4" t="s">
        <v>396</v>
      </c>
    </row>
    <row r="7" spans="1:5">
      <c r="A7" s="4" t="s">
        <v>473</v>
      </c>
      <c r="B7" s="5" t="n">
        <v>266000</v>
      </c>
    </row>
    <row r="8" spans="1:5">
      <c r="A8" s="4" t="s">
        <v>474</v>
      </c>
      <c r="B8" s="5" t="n">
        <v>69000</v>
      </c>
    </row>
    <row r="9" spans="1:5">
      <c r="A9" s="3" t="s">
        <v>436</v>
      </c>
    </row>
    <row r="10" spans="1:5">
      <c r="A10" s="4" t="s">
        <v>39</v>
      </c>
      <c r="C10" s="6" t="n">
        <v>79195</v>
      </c>
    </row>
    <row r="11" spans="1:5">
      <c r="A11" s="4" t="s">
        <v>151</v>
      </c>
      <c r="C11" s="6" t="n">
        <v>24607</v>
      </c>
    </row>
    <row r="12" spans="1:5">
      <c r="A12" s="4" t="s">
        <v>41</v>
      </c>
      <c r="C12" s="6" t="n">
        <v>27495</v>
      </c>
    </row>
    <row r="13" spans="1:5">
      <c r="A13" s="4" t="s">
        <v>475</v>
      </c>
      <c r="C13" s="6" t="n">
        <v>7450</v>
      </c>
    </row>
    <row r="14" spans="1:5">
      <c r="A14" s="4" t="s">
        <v>438</v>
      </c>
      <c r="C14" s="6" t="n">
        <v>5337</v>
      </c>
    </row>
    <row r="15" spans="1:5">
      <c r="A15" s="4" t="s">
        <v>439</v>
      </c>
      <c r="C15" s="6" t="n">
        <v>74800</v>
      </c>
    </row>
    <row r="16" spans="1:5">
      <c r="A16" s="4" t="s">
        <v>441</v>
      </c>
      <c r="C16" s="6" t="n">
        <v>201</v>
      </c>
    </row>
    <row r="17" spans="1:5">
      <c r="A17" s="4" t="s">
        <v>52</v>
      </c>
      <c r="C17" s="6" t="n">
        <v>-5044</v>
      </c>
    </row>
    <row r="18" spans="1:5">
      <c r="A18" s="4" t="s">
        <v>53</v>
      </c>
      <c r="C18" s="6" t="n">
        <v>-4723</v>
      </c>
    </row>
    <row r="19" spans="1:5">
      <c r="A19" s="4" t="s">
        <v>442</v>
      </c>
      <c r="C19" s="6" t="n">
        <v>-11281</v>
      </c>
    </row>
    <row r="20" spans="1:5">
      <c r="A20" s="4" t="s">
        <v>54</v>
      </c>
      <c r="C20" s="6" t="n">
        <v>-13784</v>
      </c>
    </row>
    <row r="21" spans="1:5">
      <c r="A21" s="4" t="s">
        <v>55</v>
      </c>
      <c r="C21" s="6" t="n">
        <v>-7279</v>
      </c>
    </row>
    <row r="22" spans="1:5">
      <c r="A22" s="4" t="s">
        <v>444</v>
      </c>
      <c r="C22" s="6" t="n">
        <v>-3225</v>
      </c>
    </row>
    <row r="23" spans="1:5">
      <c r="A23" s="4" t="s">
        <v>476</v>
      </c>
      <c r="C23" s="6" t="n">
        <v>-9580</v>
      </c>
    </row>
    <row r="24" spans="1:5">
      <c r="A24" s="4" t="s">
        <v>59</v>
      </c>
      <c r="C24" s="6" t="n">
        <v>-14004</v>
      </c>
    </row>
    <row r="25" spans="1:5">
      <c r="A25" s="4" t="s">
        <v>445</v>
      </c>
      <c r="C25" s="6" t="n">
        <v>150165</v>
      </c>
    </row>
    <row r="26" spans="1:5">
      <c r="A26" s="4" t="s">
        <v>45</v>
      </c>
      <c r="C26" s="6" t="n">
        <v>115838</v>
      </c>
    </row>
    <row r="27" spans="1:5">
      <c r="A27" s="4" t="s">
        <v>446</v>
      </c>
      <c r="C27" s="5" t="n">
        <v>2660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77</v>
      </c>
      <c r="B1" s="2" t="s">
        <v>478</v>
      </c>
    </row>
    <row r="2" spans="1:7">
      <c r="B2" s="2" t="s">
        <v>479</v>
      </c>
      <c r="C2" s="2" t="s">
        <v>405</v>
      </c>
      <c r="D2" s="2" t="s">
        <v>480</v>
      </c>
      <c r="E2" s="2" t="s">
        <v>2</v>
      </c>
      <c r="F2" s="2" t="s">
        <v>37</v>
      </c>
      <c r="G2" s="2" t="s">
        <v>81</v>
      </c>
    </row>
    <row r="3" spans="1:7">
      <c r="A3" s="3" t="s">
        <v>176</v>
      </c>
    </row>
    <row r="4" spans="1:7">
      <c r="A4" s="4" t="s">
        <v>45</v>
      </c>
      <c r="E4" s="5" t="n">
        <v>307108</v>
      </c>
      <c r="F4" s="5" t="n">
        <v>292213</v>
      </c>
      <c r="G4" s="5" t="n">
        <v>242129</v>
      </c>
    </row>
    <row r="5" spans="1:7">
      <c r="A5" s="4" t="s">
        <v>481</v>
      </c>
      <c r="E5" s="5" t="n">
        <v>28200</v>
      </c>
    </row>
    <row r="6" spans="1:7">
      <c r="A6" s="4" t="s">
        <v>482</v>
      </c>
    </row>
    <row r="7" spans="1:7">
      <c r="A7" s="3" t="s">
        <v>176</v>
      </c>
    </row>
    <row r="8" spans="1:7">
      <c r="A8" s="4" t="s">
        <v>437</v>
      </c>
      <c r="D8" s="5" t="n">
        <v>22000</v>
      </c>
    </row>
    <row r="9" spans="1:7">
      <c r="A9" s="4" t="s">
        <v>45</v>
      </c>
      <c r="D9" s="6" t="n">
        <v>14000</v>
      </c>
    </row>
    <row r="10" spans="1:7">
      <c r="A10" s="4" t="s">
        <v>483</v>
      </c>
      <c r="D10" s="6" t="n">
        <v>3300</v>
      </c>
    </row>
    <row r="11" spans="1:7">
      <c r="A11" s="4" t="s">
        <v>484</v>
      </c>
      <c r="D11" s="6" t="n">
        <v>12600</v>
      </c>
    </row>
    <row r="12" spans="1:7">
      <c r="A12" s="4" t="s">
        <v>481</v>
      </c>
      <c r="D12" s="5" t="n">
        <v>6000</v>
      </c>
    </row>
    <row r="13" spans="1:7">
      <c r="A13" s="4" t="s">
        <v>485</v>
      </c>
    </row>
    <row r="14" spans="1:7">
      <c r="A14" s="3" t="s">
        <v>176</v>
      </c>
    </row>
    <row r="15" spans="1:7">
      <c r="A15" s="4" t="s">
        <v>437</v>
      </c>
      <c r="B15" s="5" t="n">
        <v>800</v>
      </c>
    </row>
    <row r="16" spans="1:7">
      <c r="A16" s="4" t="s">
        <v>481</v>
      </c>
      <c r="B16" s="5" t="n">
        <v>5000</v>
      </c>
    </row>
    <row r="17" spans="1:7">
      <c r="A17" s="4" t="s">
        <v>486</v>
      </c>
      <c r="B17" s="4" t="s">
        <v>462</v>
      </c>
    </row>
    <row r="18" spans="1:7">
      <c r="A18" s="4" t="s">
        <v>487</v>
      </c>
    </row>
    <row r="19" spans="1:7">
      <c r="A19" s="3" t="s">
        <v>176</v>
      </c>
    </row>
    <row r="20" spans="1:7">
      <c r="A20" s="4" t="s">
        <v>437</v>
      </c>
      <c r="C20" s="5" t="n">
        <v>17500</v>
      </c>
    </row>
    <row r="21" spans="1:7">
      <c r="A21" s="4" t="s">
        <v>481</v>
      </c>
      <c r="C21" s="5" t="n">
        <v>1000</v>
      </c>
    </row>
    <row r="22" spans="1:7">
      <c r="A22" s="4" t="s">
        <v>486</v>
      </c>
      <c r="C22" s="4" t="s">
        <v>4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9</v>
      </c>
      <c r="B1" s="2" t="s">
        <v>2</v>
      </c>
      <c r="C1" s="2" t="s">
        <v>37</v>
      </c>
    </row>
    <row r="2" spans="1:3">
      <c r="A2" s="3" t="s">
        <v>178</v>
      </c>
    </row>
    <row r="3" spans="1:3">
      <c r="A3" s="4" t="s">
        <v>490</v>
      </c>
      <c r="B3" s="5" t="n">
        <v>143697</v>
      </c>
      <c r="C3" s="5" t="n">
        <v>156612</v>
      </c>
    </row>
    <row r="4" spans="1:3">
      <c r="A4" s="4" t="s">
        <v>491</v>
      </c>
      <c r="B4" s="6" t="n">
        <v>67897</v>
      </c>
      <c r="C4" s="6" t="n">
        <v>89468</v>
      </c>
    </row>
    <row r="5" spans="1:3">
      <c r="A5" s="4" t="s">
        <v>492</v>
      </c>
      <c r="B5" s="6" t="n">
        <v>62117</v>
      </c>
      <c r="C5" s="6" t="n">
        <v>67472</v>
      </c>
    </row>
    <row r="6" spans="1:3">
      <c r="A6" s="4" t="s">
        <v>118</v>
      </c>
      <c r="B6" s="5" t="n">
        <v>273711</v>
      </c>
      <c r="C6" s="5" t="n">
        <v>3135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3</v>
      </c>
      <c r="B1" s="2" t="s">
        <v>478</v>
      </c>
      <c r="C1" s="2" t="s">
        <v>1</v>
      </c>
    </row>
    <row r="2" spans="1:5">
      <c r="B2" s="2" t="s">
        <v>480</v>
      </c>
      <c r="C2" s="2" t="s">
        <v>2</v>
      </c>
      <c r="D2" s="2" t="s">
        <v>37</v>
      </c>
      <c r="E2" s="2" t="s">
        <v>81</v>
      </c>
    </row>
    <row r="3" spans="1:5">
      <c r="A3" s="3" t="s">
        <v>438</v>
      </c>
    </row>
    <row r="4" spans="1:5">
      <c r="A4" s="4" t="s">
        <v>494</v>
      </c>
      <c r="C4" s="5" t="n">
        <v>265086</v>
      </c>
      <c r="D4" s="5" t="n">
        <v>246836</v>
      </c>
    </row>
    <row r="5" spans="1:5">
      <c r="A5" s="4" t="s">
        <v>495</v>
      </c>
      <c r="C5" s="6" t="n">
        <v>-137701</v>
      </c>
      <c r="D5" s="6" t="n">
        <v>-131312</v>
      </c>
    </row>
    <row r="6" spans="1:5">
      <c r="A6" s="4" t="s">
        <v>44</v>
      </c>
      <c r="C6" s="6" t="n">
        <v>127385</v>
      </c>
      <c r="D6" s="6" t="n">
        <v>115524</v>
      </c>
    </row>
    <row r="7" spans="1:5">
      <c r="A7" s="4" t="s">
        <v>496</v>
      </c>
      <c r="C7" s="6" t="n">
        <v>20500</v>
      </c>
      <c r="D7" s="6" t="n">
        <v>43300</v>
      </c>
      <c r="E7" s="5" t="n">
        <v>56000</v>
      </c>
    </row>
    <row r="8" spans="1:5">
      <c r="A8" s="4" t="s">
        <v>497</v>
      </c>
    </row>
    <row r="9" spans="1:5">
      <c r="A9" s="3" t="s">
        <v>498</v>
      </c>
    </row>
    <row r="10" spans="1:5">
      <c r="A10" s="4" t="s">
        <v>499</v>
      </c>
      <c r="B10" s="4" t="s">
        <v>500</v>
      </c>
    </row>
    <row r="11" spans="1:5">
      <c r="A11" s="4" t="s">
        <v>501</v>
      </c>
      <c r="B11" s="5" t="n">
        <v>29500</v>
      </c>
    </row>
    <row r="12" spans="1:5">
      <c r="A12" s="4" t="s">
        <v>502</v>
      </c>
      <c r="C12" s="6" t="n">
        <v>14300</v>
      </c>
      <c r="D12" s="6" t="n">
        <v>6900</v>
      </c>
    </row>
    <row r="13" spans="1:5">
      <c r="A13" s="4" t="s">
        <v>503</v>
      </c>
    </row>
    <row r="14" spans="1:5">
      <c r="A14" s="3" t="s">
        <v>498</v>
      </c>
    </row>
    <row r="15" spans="1:5">
      <c r="A15" s="4" t="s">
        <v>504</v>
      </c>
      <c r="C15" s="6" t="n">
        <v>7700</v>
      </c>
    </row>
    <row r="16" spans="1:5">
      <c r="A16" s="4" t="s">
        <v>505</v>
      </c>
    </row>
    <row r="17" spans="1:5">
      <c r="A17" s="3" t="s">
        <v>438</v>
      </c>
    </row>
    <row r="18" spans="1:5">
      <c r="A18" s="4" t="s">
        <v>494</v>
      </c>
      <c r="C18" s="6" t="n">
        <v>16564</v>
      </c>
      <c r="D18" s="6" t="n">
        <v>16569</v>
      </c>
    </row>
    <row r="19" spans="1:5">
      <c r="A19" s="4" t="s">
        <v>506</v>
      </c>
    </row>
    <row r="20" spans="1:5">
      <c r="A20" s="3" t="s">
        <v>438</v>
      </c>
    </row>
    <row r="21" spans="1:5">
      <c r="A21" s="4" t="s">
        <v>494</v>
      </c>
      <c r="C21" s="5" t="n">
        <v>55391</v>
      </c>
      <c r="D21" s="6" t="n">
        <v>56585</v>
      </c>
    </row>
    <row r="22" spans="1:5">
      <c r="A22" s="4" t="s">
        <v>507</v>
      </c>
    </row>
    <row r="23" spans="1:5">
      <c r="A23" s="3" t="s">
        <v>438</v>
      </c>
    </row>
    <row r="24" spans="1:5">
      <c r="A24" s="4" t="s">
        <v>508</v>
      </c>
      <c r="C24" s="4" t="s">
        <v>462</v>
      </c>
    </row>
    <row r="25" spans="1:5">
      <c r="A25" s="4" t="s">
        <v>509</v>
      </c>
    </row>
    <row r="26" spans="1:5">
      <c r="A26" s="3" t="s">
        <v>438</v>
      </c>
    </row>
    <row r="27" spans="1:5">
      <c r="A27" s="4" t="s">
        <v>508</v>
      </c>
      <c r="C27" s="4" t="s">
        <v>510</v>
      </c>
    </row>
    <row r="28" spans="1:5">
      <c r="A28" s="4" t="s">
        <v>511</v>
      </c>
    </row>
    <row r="29" spans="1:5">
      <c r="A29" s="3" t="s">
        <v>438</v>
      </c>
    </row>
    <row r="30" spans="1:5">
      <c r="A30" s="4" t="s">
        <v>494</v>
      </c>
      <c r="C30" s="5" t="n">
        <v>8311</v>
      </c>
      <c r="D30" s="6" t="n">
        <v>9681</v>
      </c>
    </row>
    <row r="31" spans="1:5">
      <c r="A31" s="4" t="s">
        <v>512</v>
      </c>
    </row>
    <row r="32" spans="1:5">
      <c r="A32" s="3" t="s">
        <v>438</v>
      </c>
    </row>
    <row r="33" spans="1:5">
      <c r="A33" s="4" t="s">
        <v>508</v>
      </c>
      <c r="C33" s="4" t="s">
        <v>513</v>
      </c>
    </row>
    <row r="34" spans="1:5">
      <c r="A34" s="4" t="s">
        <v>514</v>
      </c>
    </row>
    <row r="35" spans="1:5">
      <c r="A35" s="3" t="s">
        <v>438</v>
      </c>
    </row>
    <row r="36" spans="1:5">
      <c r="A36" s="4" t="s">
        <v>508</v>
      </c>
      <c r="C36" s="4" t="s">
        <v>515</v>
      </c>
    </row>
    <row r="37" spans="1:5">
      <c r="A37" s="4" t="s">
        <v>516</v>
      </c>
    </row>
    <row r="38" spans="1:5">
      <c r="A38" s="3" t="s">
        <v>438</v>
      </c>
    </row>
    <row r="39" spans="1:5">
      <c r="A39" s="4" t="s">
        <v>494</v>
      </c>
      <c r="C39" s="5" t="n">
        <v>128428</v>
      </c>
      <c r="D39" s="6" t="n">
        <v>117294</v>
      </c>
    </row>
    <row r="40" spans="1:5">
      <c r="A40" s="4" t="s">
        <v>517</v>
      </c>
    </row>
    <row r="41" spans="1:5">
      <c r="A41" s="3" t="s">
        <v>438</v>
      </c>
    </row>
    <row r="42" spans="1:5">
      <c r="A42" s="4" t="s">
        <v>508</v>
      </c>
      <c r="C42" s="4" t="s">
        <v>518</v>
      </c>
    </row>
    <row r="43" spans="1:5">
      <c r="A43" s="4" t="s">
        <v>519</v>
      </c>
    </row>
    <row r="44" spans="1:5">
      <c r="A44" s="3" t="s">
        <v>438</v>
      </c>
    </row>
    <row r="45" spans="1:5">
      <c r="A45" s="4" t="s">
        <v>508</v>
      </c>
      <c r="C45" s="4" t="s">
        <v>452</v>
      </c>
    </row>
    <row r="46" spans="1:5">
      <c r="A46" s="4" t="s">
        <v>520</v>
      </c>
    </row>
    <row r="47" spans="1:5">
      <c r="A47" s="3" t="s">
        <v>438</v>
      </c>
    </row>
    <row r="48" spans="1:5">
      <c r="A48" s="4" t="s">
        <v>494</v>
      </c>
      <c r="C48" s="5" t="n">
        <v>3190</v>
      </c>
      <c r="D48" s="6" t="n">
        <v>3331</v>
      </c>
    </row>
    <row r="49" spans="1:5">
      <c r="A49" s="4" t="s">
        <v>521</v>
      </c>
    </row>
    <row r="50" spans="1:5">
      <c r="A50" s="3" t="s">
        <v>438</v>
      </c>
    </row>
    <row r="51" spans="1:5">
      <c r="A51" s="4" t="s">
        <v>508</v>
      </c>
      <c r="C51" s="4" t="s">
        <v>518</v>
      </c>
    </row>
    <row r="52" spans="1:5">
      <c r="A52" s="4" t="s">
        <v>522</v>
      </c>
    </row>
    <row r="53" spans="1:5">
      <c r="A53" s="3" t="s">
        <v>438</v>
      </c>
    </row>
    <row r="54" spans="1:5">
      <c r="A54" s="4" t="s">
        <v>508</v>
      </c>
      <c r="C54" s="4" t="s">
        <v>452</v>
      </c>
    </row>
    <row r="55" spans="1:5">
      <c r="A55" s="4" t="s">
        <v>523</v>
      </c>
    </row>
    <row r="56" spans="1:5">
      <c r="A56" s="3" t="s">
        <v>438</v>
      </c>
    </row>
    <row r="57" spans="1:5">
      <c r="A57" s="4" t="s">
        <v>494</v>
      </c>
      <c r="C57" s="5" t="n">
        <v>18733</v>
      </c>
      <c r="D57" s="6" t="n">
        <v>18759</v>
      </c>
    </row>
    <row r="58" spans="1:5">
      <c r="A58" s="4" t="s">
        <v>524</v>
      </c>
    </row>
    <row r="59" spans="1:5">
      <c r="A59" s="3" t="s">
        <v>438</v>
      </c>
    </row>
    <row r="60" spans="1:5">
      <c r="A60" s="4" t="s">
        <v>508</v>
      </c>
      <c r="C60" s="4" t="s">
        <v>518</v>
      </c>
    </row>
    <row r="61" spans="1:5">
      <c r="A61" s="4" t="s">
        <v>525</v>
      </c>
    </row>
    <row r="62" spans="1:5">
      <c r="A62" s="3" t="s">
        <v>438</v>
      </c>
    </row>
    <row r="63" spans="1:5">
      <c r="A63" s="4" t="s">
        <v>508</v>
      </c>
      <c r="C63" s="4" t="s">
        <v>462</v>
      </c>
    </row>
    <row r="64" spans="1:5">
      <c r="A64" s="4" t="s">
        <v>526</v>
      </c>
    </row>
    <row r="65" spans="1:5">
      <c r="A65" s="3" t="s">
        <v>438</v>
      </c>
    </row>
    <row r="66" spans="1:5">
      <c r="A66" s="4" t="s">
        <v>494</v>
      </c>
      <c r="C66" s="5" t="n">
        <v>20146</v>
      </c>
      <c r="D66" s="6" t="n">
        <v>19509</v>
      </c>
    </row>
    <row r="67" spans="1:5">
      <c r="A67" s="4" t="s">
        <v>527</v>
      </c>
    </row>
    <row r="68" spans="1:5">
      <c r="A68" s="3" t="s">
        <v>438</v>
      </c>
    </row>
    <row r="69" spans="1:5">
      <c r="A69" s="4" t="s">
        <v>508</v>
      </c>
      <c r="C69" s="4" t="s">
        <v>518</v>
      </c>
    </row>
    <row r="70" spans="1:5">
      <c r="A70" s="4" t="s">
        <v>528</v>
      </c>
    </row>
    <row r="71" spans="1:5">
      <c r="A71" s="3" t="s">
        <v>438</v>
      </c>
    </row>
    <row r="72" spans="1:5">
      <c r="A72" s="4" t="s">
        <v>508</v>
      </c>
      <c r="C72" s="4" t="s">
        <v>452</v>
      </c>
    </row>
    <row r="73" spans="1:5">
      <c r="A73" s="4" t="s">
        <v>529</v>
      </c>
    </row>
    <row r="74" spans="1:5">
      <c r="A74" s="3" t="s">
        <v>438</v>
      </c>
    </row>
    <row r="75" spans="1:5">
      <c r="A75" s="4" t="s">
        <v>494</v>
      </c>
      <c r="C75" s="5" t="n">
        <v>8563</v>
      </c>
      <c r="D75" s="6" t="n">
        <v>4318</v>
      </c>
    </row>
    <row r="76" spans="1:5">
      <c r="A76" s="4" t="s">
        <v>530</v>
      </c>
    </row>
    <row r="77" spans="1:5">
      <c r="A77" s="3" t="s">
        <v>438</v>
      </c>
    </row>
    <row r="78" spans="1:5">
      <c r="A78" s="4" t="s">
        <v>494</v>
      </c>
      <c r="C78" s="5" t="n">
        <v>5760</v>
      </c>
      <c r="D78" s="5" t="n">
        <v>79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1</v>
      </c>
      <c r="B1" s="2" t="s">
        <v>1</v>
      </c>
    </row>
    <row r="2" spans="1:3">
      <c r="B2" s="2" t="s">
        <v>2</v>
      </c>
      <c r="C2" s="2" t="s">
        <v>37</v>
      </c>
    </row>
    <row r="3" spans="1:3">
      <c r="A3" s="3" t="s">
        <v>532</v>
      </c>
    </row>
    <row r="4" spans="1:3">
      <c r="A4" s="4" t="s">
        <v>533</v>
      </c>
      <c r="B4" s="5" t="n">
        <v>292213</v>
      </c>
      <c r="C4" s="5" t="n">
        <v>242129</v>
      </c>
    </row>
    <row r="5" spans="1:3">
      <c r="A5" s="4" t="s">
        <v>534</v>
      </c>
      <c r="B5" s="6" t="n">
        <v>15359</v>
      </c>
      <c r="C5" s="6" t="n">
        <v>50875</v>
      </c>
    </row>
    <row r="6" spans="1:3">
      <c r="A6" s="4" t="s">
        <v>110</v>
      </c>
      <c r="B6" s="6" t="n">
        <v>-464</v>
      </c>
      <c r="C6" s="6" t="n">
        <v>-791</v>
      </c>
    </row>
    <row r="7" spans="1:3">
      <c r="A7" s="4" t="s">
        <v>535</v>
      </c>
      <c r="B7" s="6" t="n">
        <v>307108</v>
      </c>
      <c r="C7" s="6" t="n">
        <v>292213</v>
      </c>
    </row>
    <row r="8" spans="1:3">
      <c r="A8" s="4" t="s">
        <v>536</v>
      </c>
    </row>
    <row r="9" spans="1:3">
      <c r="A9" s="3" t="s">
        <v>532</v>
      </c>
    </row>
    <row r="10" spans="1:3">
      <c r="A10" s="4" t="s">
        <v>533</v>
      </c>
      <c r="B10" s="6" t="n">
        <v>191810</v>
      </c>
      <c r="C10" s="6" t="n">
        <v>155083</v>
      </c>
    </row>
    <row r="11" spans="1:3">
      <c r="A11" s="4" t="s">
        <v>534</v>
      </c>
      <c r="B11" s="6" t="n">
        <v>8340</v>
      </c>
      <c r="C11" s="6" t="n">
        <v>36889</v>
      </c>
    </row>
    <row r="12" spans="1:3">
      <c r="A12" s="4" t="s">
        <v>110</v>
      </c>
      <c r="B12" s="6" t="n">
        <v>-71</v>
      </c>
      <c r="C12" s="6" t="n">
        <v>-162</v>
      </c>
    </row>
    <row r="13" spans="1:3">
      <c r="A13" s="4" t="s">
        <v>535</v>
      </c>
      <c r="B13" s="6" t="n">
        <v>200079</v>
      </c>
      <c r="C13" s="6" t="n">
        <v>191810</v>
      </c>
    </row>
    <row r="14" spans="1:3">
      <c r="A14" s="4" t="s">
        <v>537</v>
      </c>
    </row>
    <row r="15" spans="1:3">
      <c r="A15" s="3" t="s">
        <v>532</v>
      </c>
    </row>
    <row r="16" spans="1:3">
      <c r="A16" s="4" t="s">
        <v>533</v>
      </c>
      <c r="B16" s="6" t="n">
        <v>40157</v>
      </c>
      <c r="C16" s="6" t="n">
        <v>40129</v>
      </c>
    </row>
    <row r="17" spans="1:3">
      <c r="A17" s="4" t="s">
        <v>110</v>
      </c>
      <c r="B17" s="6" t="n">
        <v>-93</v>
      </c>
      <c r="C17" s="6" t="n">
        <v>28</v>
      </c>
    </row>
    <row r="18" spans="1:3">
      <c r="A18" s="4" t="s">
        <v>535</v>
      </c>
      <c r="B18" s="6" t="n">
        <v>40064</v>
      </c>
      <c r="C18" s="6" t="n">
        <v>40157</v>
      </c>
    </row>
    <row r="19" spans="1:3">
      <c r="A19" s="4" t="s">
        <v>538</v>
      </c>
    </row>
    <row r="20" spans="1:3">
      <c r="A20" s="3" t="s">
        <v>532</v>
      </c>
    </row>
    <row r="21" spans="1:3">
      <c r="A21" s="4" t="s">
        <v>533</v>
      </c>
      <c r="B21" s="6" t="n">
        <v>60246</v>
      </c>
      <c r="C21" s="6" t="n">
        <v>46917</v>
      </c>
    </row>
    <row r="22" spans="1:3">
      <c r="A22" s="4" t="s">
        <v>534</v>
      </c>
      <c r="B22" s="6" t="n">
        <v>7019</v>
      </c>
      <c r="C22" s="6" t="n">
        <v>13986</v>
      </c>
    </row>
    <row r="23" spans="1:3">
      <c r="A23" s="4" t="s">
        <v>110</v>
      </c>
      <c r="B23" s="6" t="n">
        <v>-300</v>
      </c>
      <c r="C23" s="6" t="n">
        <v>-657</v>
      </c>
    </row>
    <row r="24" spans="1:3">
      <c r="A24" s="4" t="s">
        <v>535</v>
      </c>
      <c r="B24" s="5" t="n">
        <v>66965</v>
      </c>
      <c r="C24" s="5" t="n">
        <v>602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7</v>
      </c>
      <c r="D2" s="2" t="s">
        <v>81</v>
      </c>
    </row>
    <row r="3" spans="1:4">
      <c r="A3" s="3" t="s">
        <v>540</v>
      </c>
    </row>
    <row r="4" spans="1:4">
      <c r="A4" s="4" t="s">
        <v>541</v>
      </c>
      <c r="B4" s="5" t="n">
        <v>154642</v>
      </c>
      <c r="C4" s="5" t="n">
        <v>152753</v>
      </c>
    </row>
    <row r="5" spans="1:4">
      <c r="A5" s="4" t="s">
        <v>542</v>
      </c>
      <c r="B5" s="6" t="n">
        <v>-50856</v>
      </c>
      <c r="C5" s="6" t="n">
        <v>-38638</v>
      </c>
    </row>
    <row r="6" spans="1:4">
      <c r="A6" s="4" t="s">
        <v>118</v>
      </c>
      <c r="B6" s="6" t="n">
        <v>103786</v>
      </c>
      <c r="C6" s="6" t="n">
        <v>114115</v>
      </c>
    </row>
    <row r="7" spans="1:4">
      <c r="A7" s="3" t="s">
        <v>449</v>
      </c>
    </row>
    <row r="8" spans="1:4">
      <c r="A8" s="4" t="s">
        <v>541</v>
      </c>
      <c r="B8" s="6" t="n">
        <v>183810</v>
      </c>
      <c r="C8" s="6" t="n">
        <v>180639</v>
      </c>
    </row>
    <row r="9" spans="1:4">
      <c r="A9" s="4" t="s">
        <v>46</v>
      </c>
      <c r="B9" s="6" t="n">
        <v>132954</v>
      </c>
      <c r="C9" s="6" t="n">
        <v>142001</v>
      </c>
    </row>
    <row r="10" spans="1:4">
      <c r="A10" s="4" t="s">
        <v>543</v>
      </c>
      <c r="C10" s="6" t="n">
        <v>2500</v>
      </c>
    </row>
    <row r="11" spans="1:4">
      <c r="A11" s="4" t="s">
        <v>544</v>
      </c>
      <c r="B11" s="6" t="n">
        <v>21400</v>
      </c>
      <c r="C11" s="6" t="n">
        <v>19500</v>
      </c>
      <c r="D11" s="5" t="n">
        <v>12300</v>
      </c>
    </row>
    <row r="12" spans="1:4">
      <c r="A12" s="4" t="s">
        <v>545</v>
      </c>
    </row>
    <row r="13" spans="1:4">
      <c r="A13" s="3" t="s">
        <v>546</v>
      </c>
    </row>
    <row r="14" spans="1:4">
      <c r="A14" s="4" t="s">
        <v>541</v>
      </c>
      <c r="B14" s="6" t="n">
        <v>2290</v>
      </c>
      <c r="C14" s="6" t="n">
        <v>2290</v>
      </c>
    </row>
    <row r="15" spans="1:4">
      <c r="A15" s="4" t="s">
        <v>547</v>
      </c>
    </row>
    <row r="16" spans="1:4">
      <c r="A16" s="3" t="s">
        <v>546</v>
      </c>
    </row>
    <row r="17" spans="1:4">
      <c r="A17" s="4" t="s">
        <v>541</v>
      </c>
      <c r="B17" s="5" t="n">
        <v>26878</v>
      </c>
      <c r="C17" s="6" t="n">
        <v>25596</v>
      </c>
    </row>
    <row r="18" spans="1:4">
      <c r="A18" s="4" t="s">
        <v>548</v>
      </c>
    </row>
    <row r="19" spans="1:4">
      <c r="A19" s="3" t="s">
        <v>439</v>
      </c>
    </row>
    <row r="20" spans="1:4">
      <c r="A20" s="4" t="s">
        <v>549</v>
      </c>
      <c r="B20" s="4" t="s">
        <v>550</v>
      </c>
    </row>
    <row r="21" spans="1:4">
      <c r="A21" s="3" t="s">
        <v>540</v>
      </c>
    </row>
    <row r="22" spans="1:4">
      <c r="A22" s="4" t="s">
        <v>541</v>
      </c>
      <c r="B22" s="5" t="n">
        <v>29393</v>
      </c>
      <c r="C22" s="6" t="n">
        <v>28174</v>
      </c>
    </row>
    <row r="23" spans="1:4">
      <c r="A23" s="4" t="s">
        <v>542</v>
      </c>
      <c r="B23" s="6" t="n">
        <v>-12747</v>
      </c>
      <c r="C23" s="6" t="n">
        <v>-9423</v>
      </c>
    </row>
    <row r="24" spans="1:4">
      <c r="A24" s="4" t="s">
        <v>118</v>
      </c>
      <c r="B24" s="5" t="n">
        <v>16646</v>
      </c>
      <c r="C24" s="6" t="n">
        <v>18751</v>
      </c>
    </row>
    <row r="25" spans="1:4">
      <c r="A25" s="4" t="s">
        <v>551</v>
      </c>
    </row>
    <row r="26" spans="1:4">
      <c r="A26" s="3" t="s">
        <v>439</v>
      </c>
    </row>
    <row r="27" spans="1:4">
      <c r="A27" s="4" t="s">
        <v>549</v>
      </c>
      <c r="B27" s="4" t="s">
        <v>552</v>
      </c>
    </row>
    <row r="28" spans="1:4">
      <c r="A28" s="3" t="s">
        <v>540</v>
      </c>
    </row>
    <row r="29" spans="1:4">
      <c r="A29" s="4" t="s">
        <v>541</v>
      </c>
      <c r="B29" s="5" t="n">
        <v>8688</v>
      </c>
      <c r="C29" s="6" t="n">
        <v>8401</v>
      </c>
    </row>
    <row r="30" spans="1:4">
      <c r="A30" s="4" t="s">
        <v>542</v>
      </c>
      <c r="B30" s="6" t="n">
        <v>-1927</v>
      </c>
      <c r="C30" s="6" t="n">
        <v>-1618</v>
      </c>
    </row>
    <row r="31" spans="1:4">
      <c r="A31" s="4" t="s">
        <v>118</v>
      </c>
      <c r="B31" s="5" t="n">
        <v>6761</v>
      </c>
      <c r="C31" s="6" t="n">
        <v>6783</v>
      </c>
    </row>
    <row r="32" spans="1:4">
      <c r="A32" s="4" t="s">
        <v>553</v>
      </c>
    </row>
    <row r="33" spans="1:4">
      <c r="A33" s="3" t="s">
        <v>439</v>
      </c>
    </row>
    <row r="34" spans="1:4">
      <c r="A34" s="4" t="s">
        <v>549</v>
      </c>
      <c r="B34" s="4" t="s">
        <v>452</v>
      </c>
    </row>
    <row r="35" spans="1:4">
      <c r="A35" s="3" t="s">
        <v>540</v>
      </c>
    </row>
    <row r="36" spans="1:4">
      <c r="A36" s="4" t="s">
        <v>541</v>
      </c>
      <c r="B36" s="5" t="n">
        <v>53460</v>
      </c>
      <c r="C36" s="6" t="n">
        <v>52780</v>
      </c>
    </row>
    <row r="37" spans="1:4">
      <c r="A37" s="4" t="s">
        <v>542</v>
      </c>
      <c r="B37" s="6" t="n">
        <v>-14050</v>
      </c>
      <c r="C37" s="6" t="n">
        <v>-9706</v>
      </c>
    </row>
    <row r="38" spans="1:4">
      <c r="A38" s="4" t="s">
        <v>118</v>
      </c>
      <c r="B38" s="5" t="n">
        <v>39410</v>
      </c>
      <c r="C38" s="6" t="n">
        <v>43074</v>
      </c>
    </row>
    <row r="39" spans="1:4">
      <c r="A39" s="4" t="s">
        <v>554</v>
      </c>
    </row>
    <row r="40" spans="1:4">
      <c r="A40" s="3" t="s">
        <v>439</v>
      </c>
    </row>
    <row r="41" spans="1:4">
      <c r="A41" s="4" t="s">
        <v>549</v>
      </c>
      <c r="B41" s="4" t="s">
        <v>455</v>
      </c>
    </row>
    <row r="42" spans="1:4">
      <c r="A42" s="3" t="s">
        <v>540</v>
      </c>
    </row>
    <row r="43" spans="1:4">
      <c r="A43" s="4" t="s">
        <v>541</v>
      </c>
      <c r="B43" s="5" t="n">
        <v>63101</v>
      </c>
      <c r="C43" s="6" t="n">
        <v>63398</v>
      </c>
    </row>
    <row r="44" spans="1:4">
      <c r="A44" s="4" t="s">
        <v>542</v>
      </c>
      <c r="B44" s="6" t="n">
        <v>-22132</v>
      </c>
      <c r="C44" s="6" t="n">
        <v>-17891</v>
      </c>
    </row>
    <row r="45" spans="1:4">
      <c r="A45" s="4" t="s">
        <v>118</v>
      </c>
      <c r="B45" s="5" t="n">
        <v>40969</v>
      </c>
      <c r="C45" s="5" t="n">
        <v>455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7</v>
      </c>
      <c r="D2" s="2" t="s">
        <v>81</v>
      </c>
    </row>
    <row r="3" spans="1:4">
      <c r="A3" s="3" t="s">
        <v>556</v>
      </c>
    </row>
    <row r="4" spans="1:4">
      <c r="A4" s="4" t="s">
        <v>557</v>
      </c>
      <c r="B4" s="5" t="n">
        <v>19960</v>
      </c>
    </row>
    <row r="5" spans="1:4">
      <c r="A5" s="4" t="s">
        <v>558</v>
      </c>
      <c r="B5" s="6" t="n">
        <v>18825</v>
      </c>
    </row>
    <row r="6" spans="1:4">
      <c r="A6" s="4" t="s">
        <v>559</v>
      </c>
      <c r="B6" s="6" t="n">
        <v>14984</v>
      </c>
    </row>
    <row r="7" spans="1:4">
      <c r="A7" s="4" t="s">
        <v>560</v>
      </c>
      <c r="B7" s="6" t="n">
        <v>13904</v>
      </c>
    </row>
    <row r="8" spans="1:4">
      <c r="A8" s="4" t="s">
        <v>561</v>
      </c>
      <c r="B8" s="6" t="n">
        <v>12883</v>
      </c>
    </row>
    <row r="9" spans="1:4">
      <c r="A9" s="4" t="s">
        <v>562</v>
      </c>
      <c r="B9" s="6" t="n">
        <v>23230</v>
      </c>
    </row>
    <row r="10" spans="1:4">
      <c r="A10" s="4" t="s">
        <v>118</v>
      </c>
      <c r="B10" s="6" t="n">
        <v>103786</v>
      </c>
      <c r="C10" s="5" t="n">
        <v>114115</v>
      </c>
    </row>
    <row r="11" spans="1:4">
      <c r="A11" s="4" t="s">
        <v>548</v>
      </c>
    </row>
    <row r="12" spans="1:4">
      <c r="A12" s="3" t="s">
        <v>556</v>
      </c>
    </row>
    <row r="13" spans="1:4">
      <c r="A13" s="4" t="s">
        <v>118</v>
      </c>
      <c r="B13" s="6" t="n">
        <v>16646</v>
      </c>
      <c r="C13" s="6" t="n">
        <v>18751</v>
      </c>
    </row>
    <row r="14" spans="1:4">
      <c r="A14" s="4" t="s">
        <v>563</v>
      </c>
      <c r="B14" s="5" t="n">
        <v>2700</v>
      </c>
      <c r="C14" s="5" t="n">
        <v>1800</v>
      </c>
      <c r="D14" s="5" t="n">
        <v>2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7</v>
      </c>
      <c r="D2" s="2" t="s">
        <v>81</v>
      </c>
    </row>
    <row r="3" spans="1:4">
      <c r="A3" s="3" t="s">
        <v>108</v>
      </c>
    </row>
    <row r="4" spans="1:4">
      <c r="A4" s="4" t="s">
        <v>98</v>
      </c>
      <c r="B4" s="5" t="n">
        <v>64796</v>
      </c>
      <c r="C4" s="5" t="n">
        <v>-29127</v>
      </c>
      <c r="D4" s="5" t="n">
        <v>21076</v>
      </c>
    </row>
    <row r="5" spans="1:4">
      <c r="A5" s="3" t="s">
        <v>109</v>
      </c>
    </row>
    <row r="6" spans="1:4">
      <c r="A6" s="4" t="s">
        <v>110</v>
      </c>
      <c r="B6" s="6" t="n">
        <v>-2059</v>
      </c>
      <c r="C6" s="6" t="n">
        <v>1904</v>
      </c>
      <c r="D6" s="6" t="n">
        <v>-433</v>
      </c>
    </row>
    <row r="7" spans="1:4">
      <c r="A7" s="4" t="s">
        <v>111</v>
      </c>
      <c r="B7" s="6" t="n">
        <v>116</v>
      </c>
      <c r="C7" s="6" t="n">
        <v>500</v>
      </c>
      <c r="D7" s="6" t="n">
        <v>501</v>
      </c>
    </row>
    <row r="8" spans="1:4">
      <c r="A8" s="4" t="s">
        <v>112</v>
      </c>
      <c r="B8" s="6" t="n">
        <v>-1943</v>
      </c>
      <c r="C8" s="6" t="n">
        <v>2404</v>
      </c>
      <c r="D8" s="6" t="n">
        <v>68</v>
      </c>
    </row>
    <row r="9" spans="1:4">
      <c r="A9" s="4" t="s">
        <v>113</v>
      </c>
      <c r="B9" s="5" t="n">
        <v>62853</v>
      </c>
      <c r="C9" s="5" t="n">
        <v>-26723</v>
      </c>
      <c r="D9" s="5" t="n">
        <v>21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1"/>
  </cols>
  <sheetData>
    <row r="1" spans="1:4">
      <c r="A1" s="1" t="s">
        <v>564</v>
      </c>
      <c r="B1" s="2" t="s">
        <v>1</v>
      </c>
    </row>
    <row r="2" spans="1:4">
      <c r="B2" s="2" t="s">
        <v>565</v>
      </c>
      <c r="C2" s="2" t="s">
        <v>566</v>
      </c>
      <c r="D2" s="2" t="s">
        <v>567</v>
      </c>
    </row>
    <row r="3" spans="1:4">
      <c r="A3" s="3" t="s">
        <v>568</v>
      </c>
    </row>
    <row r="4" spans="1:4">
      <c r="A4" s="4" t="s">
        <v>148</v>
      </c>
      <c r="B4" s="5" t="n">
        <v>0</v>
      </c>
      <c r="C4" s="5" t="n">
        <v>7795</v>
      </c>
      <c r="D4" s="5" t="n">
        <v>27047</v>
      </c>
    </row>
    <row r="5" spans="1:4">
      <c r="A5" s="4" t="s">
        <v>569</v>
      </c>
      <c r="C5" s="6" t="n">
        <v>7795</v>
      </c>
      <c r="D5" s="6" t="n">
        <v>27047</v>
      </c>
    </row>
    <row r="6" spans="1:4">
      <c r="A6" s="4" t="s">
        <v>570</v>
      </c>
      <c r="B6" s="6" t="n">
        <v>1308</v>
      </c>
      <c r="C6" s="6" t="n">
        <v>1541</v>
      </c>
      <c r="D6" s="6" t="n">
        <v>5687</v>
      </c>
    </row>
    <row r="7" spans="1:4">
      <c r="A7" s="4" t="s">
        <v>571</v>
      </c>
      <c r="B7" s="6" t="n">
        <v>2448</v>
      </c>
      <c r="C7" s="6" t="n">
        <v>2111</v>
      </c>
      <c r="D7" s="6" t="n">
        <v>10647</v>
      </c>
    </row>
    <row r="8" spans="1:4">
      <c r="A8" s="4" t="s">
        <v>572</v>
      </c>
      <c r="B8" s="6" t="n">
        <v>2002</v>
      </c>
      <c r="C8" s="6" t="n">
        <v>502</v>
      </c>
      <c r="D8" s="6" t="n">
        <v>2506</v>
      </c>
    </row>
    <row r="9" spans="1:4">
      <c r="A9" s="4" t="s">
        <v>573</v>
      </c>
      <c r="B9" s="6" t="n">
        <v>-1931</v>
      </c>
      <c r="C9" s="6" t="n">
        <v>23014</v>
      </c>
    </row>
    <row r="10" spans="1:4">
      <c r="A10" s="4" t="s">
        <v>574</v>
      </c>
      <c r="D10" s="6" t="n">
        <v>811</v>
      </c>
    </row>
    <row r="11" spans="1:4">
      <c r="A11" s="4" t="s">
        <v>575</v>
      </c>
      <c r="B11" s="6" t="n">
        <v>3827</v>
      </c>
      <c r="C11" s="6" t="n">
        <v>27168</v>
      </c>
      <c r="D11" s="6" t="n">
        <v>19651</v>
      </c>
    </row>
    <row r="12" spans="1:4">
      <c r="A12" s="4" t="s">
        <v>576</v>
      </c>
    </row>
    <row r="13" spans="1:4">
      <c r="A13" s="3" t="s">
        <v>568</v>
      </c>
    </row>
    <row r="14" spans="1:4">
      <c r="A14" s="4" t="s">
        <v>148</v>
      </c>
      <c r="C14" s="5" t="n">
        <v>17500</v>
      </c>
    </row>
    <row r="15" spans="1:4">
      <c r="A15" s="4" t="s">
        <v>577</v>
      </c>
      <c r="C15" s="6" t="n">
        <v>5</v>
      </c>
    </row>
    <row r="16" spans="1:4">
      <c r="A16" s="4" t="s">
        <v>536</v>
      </c>
    </row>
    <row r="17" spans="1:4">
      <c r="A17" s="3" t="s">
        <v>568</v>
      </c>
    </row>
    <row r="18" spans="1:4">
      <c r="A18" s="4" t="s">
        <v>578</v>
      </c>
      <c r="C18" s="6" t="n">
        <v>2</v>
      </c>
    </row>
    <row r="19" spans="1:4">
      <c r="A19" s="4" t="s">
        <v>569</v>
      </c>
      <c r="C19" s="5" t="n">
        <v>9400</v>
      </c>
    </row>
    <row r="20" spans="1:4">
      <c r="A20" s="4" t="s">
        <v>570</v>
      </c>
      <c r="D20" s="6" t="n">
        <v>810</v>
      </c>
    </row>
    <row r="21" spans="1:4">
      <c r="A21" s="4" t="s">
        <v>571</v>
      </c>
      <c r="B21" s="6" t="n">
        <v>132</v>
      </c>
      <c r="C21" s="6" t="n">
        <v>1485</v>
      </c>
      <c r="D21" s="6" t="n">
        <v>8256</v>
      </c>
    </row>
    <row r="22" spans="1:4">
      <c r="A22" s="4" t="s">
        <v>572</v>
      </c>
      <c r="C22" s="6" t="n">
        <v>213</v>
      </c>
      <c r="D22" s="6" t="n">
        <v>967</v>
      </c>
    </row>
    <row r="23" spans="1:4">
      <c r="A23" s="4" t="s">
        <v>574</v>
      </c>
      <c r="D23" s="6" t="n">
        <v>7</v>
      </c>
    </row>
    <row r="24" spans="1:4">
      <c r="A24" s="4" t="s">
        <v>575</v>
      </c>
      <c r="B24" s="5" t="n">
        <v>132</v>
      </c>
      <c r="C24" s="6" t="n">
        <v>1698</v>
      </c>
      <c r="D24" s="6" t="n">
        <v>10040</v>
      </c>
    </row>
    <row r="25" spans="1:4">
      <c r="A25" s="4" t="s">
        <v>537</v>
      </c>
    </row>
    <row r="26" spans="1:4">
      <c r="A26" s="3" t="s">
        <v>568</v>
      </c>
    </row>
    <row r="27" spans="1:4">
      <c r="A27" s="4" t="s">
        <v>579</v>
      </c>
      <c r="B27" s="6" t="n">
        <v>2</v>
      </c>
    </row>
    <row r="28" spans="1:4">
      <c r="A28" s="4" t="s">
        <v>571</v>
      </c>
      <c r="B28" s="5" t="n">
        <v>1629</v>
      </c>
      <c r="C28" s="6" t="n">
        <v>16</v>
      </c>
      <c r="D28" s="6" t="n">
        <v>1760</v>
      </c>
    </row>
    <row r="29" spans="1:4">
      <c r="A29" s="4" t="s">
        <v>572</v>
      </c>
      <c r="B29" s="6" t="n">
        <v>1918</v>
      </c>
      <c r="C29" s="6" t="n">
        <v>263</v>
      </c>
      <c r="D29" s="6" t="n">
        <v>1095</v>
      </c>
    </row>
    <row r="30" spans="1:4">
      <c r="A30" s="4" t="s">
        <v>573</v>
      </c>
      <c r="C30" s="6" t="n">
        <v>19364</v>
      </c>
    </row>
    <row r="31" spans="1:4">
      <c r="A31" s="4" t="s">
        <v>574</v>
      </c>
      <c r="D31" s="6" t="n">
        <v>374</v>
      </c>
    </row>
    <row r="32" spans="1:4">
      <c r="A32" s="4" t="s">
        <v>575</v>
      </c>
      <c r="B32" s="6" t="n">
        <v>3547</v>
      </c>
      <c r="C32" s="6" t="n">
        <v>19643</v>
      </c>
      <c r="D32" s="6" t="n">
        <v>3229</v>
      </c>
    </row>
    <row r="33" spans="1:4">
      <c r="A33" s="4" t="s">
        <v>538</v>
      </c>
    </row>
    <row r="34" spans="1:4">
      <c r="A34" s="3" t="s">
        <v>568</v>
      </c>
    </row>
    <row r="35" spans="1:4">
      <c r="A35" s="4" t="s">
        <v>570</v>
      </c>
      <c r="B35" s="6" t="n">
        <v>287</v>
      </c>
    </row>
    <row r="36" spans="1:4">
      <c r="A36" s="4" t="s">
        <v>571</v>
      </c>
      <c r="B36" s="6" t="n">
        <v>687</v>
      </c>
      <c r="C36" s="6" t="n">
        <v>610</v>
      </c>
      <c r="D36" s="6" t="n">
        <v>631</v>
      </c>
    </row>
    <row r="37" spans="1:4">
      <c r="A37" s="4" t="s">
        <v>572</v>
      </c>
      <c r="B37" s="6" t="n">
        <v>84</v>
      </c>
      <c r="C37" s="6" t="n">
        <v>26</v>
      </c>
      <c r="D37" s="6" t="n">
        <v>444</v>
      </c>
    </row>
    <row r="38" spans="1:4">
      <c r="A38" s="4" t="s">
        <v>574</v>
      </c>
      <c r="D38" s="6" t="n">
        <v>-70</v>
      </c>
    </row>
    <row r="39" spans="1:4">
      <c r="A39" s="4" t="s">
        <v>575</v>
      </c>
      <c r="B39" s="6" t="n">
        <v>1058</v>
      </c>
      <c r="C39" s="6" t="n">
        <v>636</v>
      </c>
      <c r="D39" s="6" t="n">
        <v>1005</v>
      </c>
    </row>
    <row r="40" spans="1:4">
      <c r="A40" s="4" t="s">
        <v>580</v>
      </c>
    </row>
    <row r="41" spans="1:4">
      <c r="A41" s="3" t="s">
        <v>568</v>
      </c>
    </row>
    <row r="42" spans="1:4">
      <c r="A42" s="4" t="s">
        <v>570</v>
      </c>
      <c r="B42" s="6" t="n">
        <v>1021</v>
      </c>
      <c r="C42" s="6" t="n">
        <v>1541</v>
      </c>
      <c r="D42" s="6" t="n">
        <v>4877</v>
      </c>
    </row>
    <row r="43" spans="1:4">
      <c r="A43" s="4" t="s">
        <v>573</v>
      </c>
      <c r="B43" s="6" t="n">
        <v>-1931</v>
      </c>
      <c r="C43" s="6" t="n">
        <v>3650</v>
      </c>
    </row>
    <row r="44" spans="1:4">
      <c r="A44" s="4" t="s">
        <v>574</v>
      </c>
      <c r="D44" s="6" t="n">
        <v>500</v>
      </c>
    </row>
    <row r="45" spans="1:4">
      <c r="A45" s="4" t="s">
        <v>575</v>
      </c>
      <c r="B45" s="5" t="n">
        <v>-910</v>
      </c>
      <c r="C45" s="5" t="n">
        <v>5191</v>
      </c>
      <c r="D45" s="5" t="n">
        <v>53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7</v>
      </c>
    </row>
    <row r="3" spans="1:3">
      <c r="A3" s="3" t="s">
        <v>568</v>
      </c>
    </row>
    <row r="4" spans="1:3">
      <c r="A4" s="4" t="s">
        <v>533</v>
      </c>
      <c r="B4" s="5" t="n">
        <v>15301</v>
      </c>
      <c r="C4" s="5" t="n">
        <v>466</v>
      </c>
    </row>
    <row r="5" spans="1:3">
      <c r="A5" s="4" t="s">
        <v>582</v>
      </c>
      <c r="B5" s="6" t="n">
        <v>3827</v>
      </c>
      <c r="C5" s="6" t="n">
        <v>27168</v>
      </c>
    </row>
    <row r="6" spans="1:3">
      <c r="A6" s="4" t="s">
        <v>583</v>
      </c>
      <c r="B6" s="6" t="n">
        <v>-12365</v>
      </c>
      <c r="C6" s="6" t="n">
        <v>-12333</v>
      </c>
    </row>
    <row r="7" spans="1:3">
      <c r="A7" s="4" t="s">
        <v>535</v>
      </c>
      <c r="B7" s="6" t="n">
        <v>6763</v>
      </c>
      <c r="C7" s="6" t="n">
        <v>15301</v>
      </c>
    </row>
    <row r="8" spans="1:3">
      <c r="A8" s="4" t="s">
        <v>584</v>
      </c>
    </row>
    <row r="9" spans="1:3">
      <c r="A9" s="3" t="s">
        <v>568</v>
      </c>
    </row>
    <row r="10" spans="1:3">
      <c r="A10" s="4" t="s">
        <v>582</v>
      </c>
      <c r="B10" s="6" t="n">
        <v>1308</v>
      </c>
      <c r="C10" s="6" t="n">
        <v>1541</v>
      </c>
    </row>
    <row r="11" spans="1:3">
      <c r="A11" s="4" t="s">
        <v>583</v>
      </c>
      <c r="B11" s="6" t="n">
        <v>-1308</v>
      </c>
      <c r="C11" s="6" t="n">
        <v>-1541</v>
      </c>
    </row>
    <row r="12" spans="1:3">
      <c r="A12" s="4" t="s">
        <v>585</v>
      </c>
    </row>
    <row r="13" spans="1:3">
      <c r="A13" s="3" t="s">
        <v>568</v>
      </c>
    </row>
    <row r="14" spans="1:3">
      <c r="A14" s="4" t="s">
        <v>533</v>
      </c>
      <c r="B14" s="6" t="n">
        <v>837</v>
      </c>
      <c r="C14" s="6" t="n">
        <v>175</v>
      </c>
    </row>
    <row r="15" spans="1:3">
      <c r="A15" s="4" t="s">
        <v>582</v>
      </c>
      <c r="B15" s="6" t="n">
        <v>2448</v>
      </c>
      <c r="C15" s="6" t="n">
        <v>2111</v>
      </c>
    </row>
    <row r="16" spans="1:3">
      <c r="A16" s="4" t="s">
        <v>583</v>
      </c>
      <c r="B16" s="6" t="n">
        <v>-2853</v>
      </c>
      <c r="C16" s="6" t="n">
        <v>-1449</v>
      </c>
    </row>
    <row r="17" spans="1:3">
      <c r="A17" s="4" t="s">
        <v>535</v>
      </c>
      <c r="B17" s="6" t="n">
        <v>432</v>
      </c>
      <c r="C17" s="6" t="n">
        <v>837</v>
      </c>
    </row>
    <row r="18" spans="1:3">
      <c r="A18" s="4" t="s">
        <v>586</v>
      </c>
    </row>
    <row r="19" spans="1:3">
      <c r="A19" s="3" t="s">
        <v>568</v>
      </c>
    </row>
    <row r="20" spans="1:3">
      <c r="A20" s="4" t="s">
        <v>533</v>
      </c>
      <c r="B20" s="6" t="n">
        <v>399</v>
      </c>
      <c r="C20" s="6" t="n">
        <v>291</v>
      </c>
    </row>
    <row r="21" spans="1:3">
      <c r="A21" s="4" t="s">
        <v>582</v>
      </c>
      <c r="B21" s="6" t="n">
        <v>2002</v>
      </c>
      <c r="C21" s="6" t="n">
        <v>502</v>
      </c>
    </row>
    <row r="22" spans="1:3">
      <c r="A22" s="4" t="s">
        <v>583</v>
      </c>
      <c r="B22" s="6" t="n">
        <v>-2401</v>
      </c>
      <c r="C22" s="6" t="n">
        <v>-394</v>
      </c>
    </row>
    <row r="23" spans="1:3">
      <c r="A23" s="4" t="s">
        <v>535</v>
      </c>
      <c r="C23" s="6" t="n">
        <v>399</v>
      </c>
    </row>
    <row r="24" spans="1:3">
      <c r="A24" s="4" t="s">
        <v>587</v>
      </c>
    </row>
    <row r="25" spans="1:3">
      <c r="A25" s="3" t="s">
        <v>568</v>
      </c>
    </row>
    <row r="26" spans="1:3">
      <c r="A26" s="4" t="s">
        <v>533</v>
      </c>
      <c r="B26" s="6" t="n">
        <v>14065</v>
      </c>
    </row>
    <row r="27" spans="1:3">
      <c r="A27" s="4" t="s">
        <v>582</v>
      </c>
      <c r="B27" s="6" t="n">
        <v>-1931</v>
      </c>
      <c r="C27" s="6" t="n">
        <v>23014</v>
      </c>
    </row>
    <row r="28" spans="1:3">
      <c r="A28" s="4" t="s">
        <v>583</v>
      </c>
      <c r="B28" s="6" t="n">
        <v>-5803</v>
      </c>
      <c r="C28" s="6" t="n">
        <v>-8949</v>
      </c>
    </row>
    <row r="29" spans="1:3">
      <c r="A29" s="4" t="s">
        <v>535</v>
      </c>
      <c r="B29" s="5" t="n">
        <v>6331</v>
      </c>
      <c r="C29" s="5" t="n">
        <v>140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7</v>
      </c>
      <c r="D2" s="2" t="s">
        <v>81</v>
      </c>
    </row>
    <row r="3" spans="1:4">
      <c r="A3" s="3" t="s">
        <v>184</v>
      </c>
    </row>
    <row r="4" spans="1:4">
      <c r="A4" s="4" t="s">
        <v>589</v>
      </c>
      <c r="B4" s="5" t="n">
        <v>0</v>
      </c>
      <c r="C4" s="5" t="n">
        <v>7795</v>
      </c>
      <c r="D4" s="5" t="n">
        <v>27047</v>
      </c>
    </row>
    <row r="5" spans="1:4">
      <c r="A5" s="4" t="s">
        <v>572</v>
      </c>
      <c r="B5" s="6" t="n">
        <v>2002</v>
      </c>
      <c r="C5" s="6" t="n">
        <v>502</v>
      </c>
      <c r="D5" s="6" t="n">
        <v>2506</v>
      </c>
    </row>
    <row r="6" spans="1:4">
      <c r="A6" s="4" t="s">
        <v>571</v>
      </c>
      <c r="B6" s="6" t="n">
        <v>2448</v>
      </c>
      <c r="C6" s="6" t="n">
        <v>2111</v>
      </c>
      <c r="D6" s="6" t="n">
        <v>10647</v>
      </c>
    </row>
    <row r="7" spans="1:4">
      <c r="A7" s="4" t="s">
        <v>590</v>
      </c>
      <c r="B7" s="6" t="n">
        <v>-1931</v>
      </c>
      <c r="C7" s="6" t="n">
        <v>23014</v>
      </c>
    </row>
    <row r="8" spans="1:4">
      <c r="A8" s="4" t="s">
        <v>570</v>
      </c>
      <c r="B8" s="6" t="n">
        <v>1308</v>
      </c>
      <c r="C8" s="6" t="n">
        <v>1541</v>
      </c>
      <c r="D8" s="6" t="n">
        <v>5687</v>
      </c>
    </row>
    <row r="9" spans="1:4">
      <c r="A9" s="4" t="s">
        <v>111</v>
      </c>
      <c r="D9" s="6" t="n">
        <v>811</v>
      </c>
    </row>
    <row r="10" spans="1:4">
      <c r="A10" s="4" t="s">
        <v>591</v>
      </c>
      <c r="B10" s="5" t="n">
        <v>3827</v>
      </c>
      <c r="C10" s="5" t="n">
        <v>34963</v>
      </c>
      <c r="D10" s="5" t="n">
        <v>466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r="A1" s="1" t="s">
        <v>592</v>
      </c>
      <c r="B1" s="2" t="s">
        <v>1</v>
      </c>
    </row>
    <row r="2" spans="1:7">
      <c r="B2" s="2" t="s">
        <v>593</v>
      </c>
      <c r="C2" s="2" t="s">
        <v>341</v>
      </c>
      <c r="D2" s="2" t="s">
        <v>594</v>
      </c>
      <c r="E2" s="2" t="s">
        <v>595</v>
      </c>
      <c r="F2" s="2" t="s">
        <v>596</v>
      </c>
      <c r="G2" s="2" t="s">
        <v>597</v>
      </c>
    </row>
    <row r="3" spans="1:7">
      <c r="A3" s="3" t="s">
        <v>598</v>
      </c>
    </row>
    <row r="4" spans="1:7">
      <c r="A4" s="4" t="s">
        <v>599</v>
      </c>
      <c r="B4" s="5" t="n">
        <v>88000</v>
      </c>
      <c r="C4" s="5" t="n">
        <v>113000</v>
      </c>
    </row>
    <row r="5" spans="1:7">
      <c r="A5" s="3" t="s">
        <v>600</v>
      </c>
    </row>
    <row r="6" spans="1:7">
      <c r="A6" s="4" t="s">
        <v>601</v>
      </c>
      <c r="B6" s="6" t="n">
        <v>256495</v>
      </c>
      <c r="C6" s="6" t="n">
        <v>247470</v>
      </c>
    </row>
    <row r="7" spans="1:7">
      <c r="A7" s="4" t="s">
        <v>602</v>
      </c>
      <c r="C7" s="6" t="n">
        <v>2114</v>
      </c>
    </row>
    <row r="8" spans="1:7">
      <c r="A8" s="4" t="s">
        <v>603</v>
      </c>
      <c r="B8" s="6" t="n">
        <v>2061</v>
      </c>
      <c r="C8" s="6" t="n">
        <v>1658</v>
      </c>
    </row>
    <row r="9" spans="1:7">
      <c r="A9" s="4" t="s">
        <v>118</v>
      </c>
      <c r="B9" s="6" t="n">
        <v>258556</v>
      </c>
      <c r="C9" s="6" t="n">
        <v>251242</v>
      </c>
    </row>
    <row r="10" spans="1:7">
      <c r="A10" s="4" t="s">
        <v>604</v>
      </c>
      <c r="B10" s="6" t="n">
        <v>-804</v>
      </c>
      <c r="C10" s="6" t="n">
        <v>-2262</v>
      </c>
    </row>
    <row r="11" spans="1:7">
      <c r="A11" s="4" t="s">
        <v>605</v>
      </c>
      <c r="B11" s="5" t="n">
        <v>257752</v>
      </c>
      <c r="C11" s="6" t="n">
        <v>248980</v>
      </c>
    </row>
    <row r="12" spans="1:7">
      <c r="A12" s="3" t="s">
        <v>606</v>
      </c>
    </row>
    <row r="13" spans="1:7">
      <c r="A13" s="4" t="s">
        <v>557</v>
      </c>
      <c r="C13" s="6" t="n">
        <v>819</v>
      </c>
    </row>
    <row r="14" spans="1:7">
      <c r="A14" s="4" t="s">
        <v>558</v>
      </c>
      <c r="C14" s="6" t="n">
        <v>710</v>
      </c>
    </row>
    <row r="15" spans="1:7">
      <c r="A15" s="4" t="s">
        <v>559</v>
      </c>
      <c r="C15" s="6" t="n">
        <v>446</v>
      </c>
    </row>
    <row r="16" spans="1:7">
      <c r="A16" s="4" t="s">
        <v>560</v>
      </c>
      <c r="C16" s="6" t="n">
        <v>287586</v>
      </c>
    </row>
    <row r="17" spans="1:7">
      <c r="A17" s="4" t="s">
        <v>118</v>
      </c>
      <c r="C17" s="6" t="n">
        <v>289561</v>
      </c>
    </row>
    <row r="18" spans="1:7">
      <c r="A18" s="4" t="s">
        <v>607</v>
      </c>
    </row>
    <row r="19" spans="1:7">
      <c r="A19" s="3" t="s">
        <v>598</v>
      </c>
    </row>
    <row r="20" spans="1:7">
      <c r="A20" s="4" t="s">
        <v>608</v>
      </c>
      <c r="D20" s="5" t="n">
        <v>535000</v>
      </c>
      <c r="E20" s="5" t="n">
        <v>525000</v>
      </c>
    </row>
    <row r="21" spans="1:7">
      <c r="A21" s="4" t="s">
        <v>609</v>
      </c>
      <c r="G21" s="5" t="n">
        <v>300000</v>
      </c>
    </row>
    <row r="22" spans="1:7">
      <c r="A22" s="4" t="s">
        <v>610</v>
      </c>
      <c r="B22" s="4" t="s">
        <v>611</v>
      </c>
    </row>
    <row r="23" spans="1:7">
      <c r="A23" s="4" t="s">
        <v>599</v>
      </c>
      <c r="B23" s="5" t="n">
        <v>88000</v>
      </c>
    </row>
    <row r="24" spans="1:7">
      <c r="A24" s="4" t="s">
        <v>612</v>
      </c>
      <c r="B24" s="6" t="n">
        <v>55900</v>
      </c>
    </row>
    <row r="25" spans="1:7">
      <c r="A25" s="4" t="s">
        <v>613</v>
      </c>
      <c r="B25" s="5" t="n">
        <v>391100</v>
      </c>
    </row>
    <row r="26" spans="1:7">
      <c r="A26" s="4" t="s">
        <v>614</v>
      </c>
    </row>
    <row r="27" spans="1:7">
      <c r="A27" s="3" t="s">
        <v>598</v>
      </c>
    </row>
    <row r="28" spans="1:7">
      <c r="A28" s="4" t="s">
        <v>610</v>
      </c>
      <c r="B28" s="4" t="s">
        <v>611</v>
      </c>
    </row>
    <row r="29" spans="1:7">
      <c r="A29" s="4" t="s">
        <v>615</v>
      </c>
    </row>
    <row r="30" spans="1:7">
      <c r="A30" s="3" t="s">
        <v>598</v>
      </c>
    </row>
    <row r="31" spans="1:7">
      <c r="A31" s="4" t="s">
        <v>616</v>
      </c>
      <c r="D31" s="5" t="n">
        <v>250000</v>
      </c>
    </row>
    <row r="32" spans="1:7">
      <c r="A32" s="4" t="s">
        <v>617</v>
      </c>
      <c r="B32" s="4" t="s">
        <v>618</v>
      </c>
    </row>
    <row r="33" spans="1:7">
      <c r="A33" s="4" t="s">
        <v>619</v>
      </c>
    </row>
    <row r="34" spans="1:7">
      <c r="A34" s="3" t="s">
        <v>598</v>
      </c>
    </row>
    <row r="35" spans="1:7">
      <c r="A35" s="4" t="s">
        <v>620</v>
      </c>
      <c r="B35" s="4" t="s">
        <v>621</v>
      </c>
    </row>
    <row r="36" spans="1:7">
      <c r="A36" s="4" t="s">
        <v>622</v>
      </c>
    </row>
    <row r="37" spans="1:7">
      <c r="A37" s="3" t="s">
        <v>598</v>
      </c>
    </row>
    <row r="38" spans="1:7">
      <c r="A38" s="4" t="s">
        <v>620</v>
      </c>
      <c r="B38" s="4" t="s">
        <v>621</v>
      </c>
    </row>
    <row r="39" spans="1:7">
      <c r="A39" s="4" t="s">
        <v>623</v>
      </c>
    </row>
    <row r="40" spans="1:7">
      <c r="A40" s="3" t="s">
        <v>598</v>
      </c>
    </row>
    <row r="41" spans="1:7">
      <c r="A41" s="4" t="s">
        <v>610</v>
      </c>
      <c r="B41" s="4" t="s">
        <v>624</v>
      </c>
    </row>
    <row r="42" spans="1:7">
      <c r="A42" s="4" t="s">
        <v>428</v>
      </c>
    </row>
    <row r="43" spans="1:7">
      <c r="A43" s="3" t="s">
        <v>598</v>
      </c>
    </row>
    <row r="44" spans="1:7">
      <c r="A44" s="4" t="s">
        <v>625</v>
      </c>
      <c r="B44" s="5" t="n">
        <v>287500</v>
      </c>
      <c r="F44" s="5" t="n">
        <v>287500</v>
      </c>
    </row>
    <row r="45" spans="1:7">
      <c r="A45" s="4" t="s">
        <v>429</v>
      </c>
      <c r="B45" s="4" t="s">
        <v>430</v>
      </c>
      <c r="F45" s="4" t="s">
        <v>430</v>
      </c>
    </row>
    <row r="46" spans="1:7">
      <c r="A46" s="4" t="s">
        <v>626</v>
      </c>
      <c r="B46" s="9" t="n">
        <v>9.3056</v>
      </c>
    </row>
    <row r="47" spans="1:7">
      <c r="A47" s="4" t="s">
        <v>627</v>
      </c>
      <c r="B47" s="8" t="n">
        <v>107.46</v>
      </c>
    </row>
    <row r="48" spans="1:7">
      <c r="A48" s="4" t="s">
        <v>628</v>
      </c>
      <c r="B48" s="4" t="s">
        <v>629</v>
      </c>
    </row>
    <row r="49" spans="1:7">
      <c r="A49" s="4" t="s">
        <v>630</v>
      </c>
      <c r="B49" s="4" t="s">
        <v>631</v>
      </c>
    </row>
    <row r="50" spans="1:7">
      <c r="A50" s="4" t="s">
        <v>632</v>
      </c>
      <c r="B50" s="6" t="n">
        <v>20</v>
      </c>
    </row>
    <row r="51" spans="1:7">
      <c r="A51" s="4" t="s">
        <v>633</v>
      </c>
      <c r="B51" s="6" t="n">
        <v>30</v>
      </c>
    </row>
    <row r="52" spans="1:7">
      <c r="A52" s="4" t="s">
        <v>634</v>
      </c>
      <c r="B52" s="4" t="s">
        <v>396</v>
      </c>
    </row>
    <row r="53" spans="1:7">
      <c r="A53" s="4" t="s">
        <v>635</v>
      </c>
      <c r="B53" s="5" t="n">
        <v>242400</v>
      </c>
    </row>
    <row r="54" spans="1:7">
      <c r="A54" s="4" t="s">
        <v>133</v>
      </c>
      <c r="B54" s="6" t="n">
        <v>45100</v>
      </c>
    </row>
    <row r="55" spans="1:7">
      <c r="A55" s="4" t="s">
        <v>636</v>
      </c>
      <c r="B55" s="6" t="n">
        <v>7700</v>
      </c>
    </row>
    <row r="56" spans="1:7">
      <c r="A56" s="4" t="s">
        <v>637</v>
      </c>
      <c r="B56" s="6" t="n">
        <v>6500</v>
      </c>
    </row>
    <row r="57" spans="1:7">
      <c r="A57" s="4" t="s">
        <v>638</v>
      </c>
      <c r="C57" s="6" t="n">
        <v>1200</v>
      </c>
    </row>
    <row r="58" spans="1:7">
      <c r="A58" s="4" t="s">
        <v>639</v>
      </c>
      <c r="B58" s="6" t="n">
        <v>12600</v>
      </c>
      <c r="C58" s="6" t="n">
        <v>12300</v>
      </c>
    </row>
    <row r="59" spans="1:7">
      <c r="A59" s="4" t="s">
        <v>640</v>
      </c>
      <c r="B59" s="6" t="n">
        <v>3600</v>
      </c>
      <c r="C59" s="6" t="n">
        <v>3600</v>
      </c>
    </row>
    <row r="60" spans="1:7">
      <c r="A60" s="4" t="s">
        <v>641</v>
      </c>
      <c r="B60" s="6" t="n">
        <v>7800</v>
      </c>
      <c r="C60" s="6" t="n">
        <v>7500</v>
      </c>
    </row>
    <row r="61" spans="1:7">
      <c r="A61" s="4" t="s">
        <v>642</v>
      </c>
      <c r="B61" s="5" t="n">
        <v>1200</v>
      </c>
      <c r="C61" s="6" t="n">
        <v>1200</v>
      </c>
    </row>
    <row r="62" spans="1:7">
      <c r="A62" s="4" t="s">
        <v>643</v>
      </c>
      <c r="B62" s="4" t="s">
        <v>644</v>
      </c>
    </row>
    <row r="63" spans="1:7">
      <c r="A63" s="3" t="s">
        <v>600</v>
      </c>
    </row>
    <row r="64" spans="1:7">
      <c r="A64" s="4" t="s">
        <v>625</v>
      </c>
      <c r="B64" s="5" t="n">
        <v>287500</v>
      </c>
      <c r="C64" s="6" t="n">
        <v>287500</v>
      </c>
    </row>
    <row r="65" spans="1:7">
      <c r="A65" s="4" t="s">
        <v>645</v>
      </c>
      <c r="B65" s="6" t="n">
        <v>-27283</v>
      </c>
      <c r="C65" s="6" t="n">
        <v>-35133</v>
      </c>
    </row>
    <row r="66" spans="1:7">
      <c r="A66" s="4" t="s">
        <v>646</v>
      </c>
      <c r="B66" s="6" t="n">
        <v>-3722</v>
      </c>
      <c r="C66" s="6" t="n">
        <v>-4897</v>
      </c>
    </row>
    <row r="67" spans="1:7">
      <c r="A67" s="4" t="s">
        <v>50</v>
      </c>
    </row>
    <row r="68" spans="1:7">
      <c r="A68" s="3" t="s">
        <v>598</v>
      </c>
    </row>
    <row r="69" spans="1:7">
      <c r="A69" s="4" t="s">
        <v>612</v>
      </c>
      <c r="B69" s="5" t="n">
        <v>42500</v>
      </c>
    </row>
    <row r="70" spans="1:7">
      <c r="A70" s="4" t="s">
        <v>613</v>
      </c>
      <c r="C70" s="5" t="n">
        <v>2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647</v>
      </c>
      <c r="B1" s="2" t="s">
        <v>1</v>
      </c>
    </row>
    <row r="2" spans="1:4">
      <c r="B2" s="2" t="s">
        <v>2</v>
      </c>
      <c r="C2" s="2" t="s">
        <v>37</v>
      </c>
      <c r="D2" s="2" t="s">
        <v>81</v>
      </c>
    </row>
    <row r="3" spans="1:4">
      <c r="A3" s="3" t="s">
        <v>648</v>
      </c>
    </row>
    <row r="4" spans="1:4">
      <c r="A4" s="4" t="s">
        <v>649</v>
      </c>
      <c r="B4" s="5" t="n">
        <v>25251</v>
      </c>
      <c r="C4" s="5" t="n">
        <v>23846</v>
      </c>
      <c r="D4" s="5" t="n">
        <v>26132</v>
      </c>
    </row>
    <row r="5" spans="1:4">
      <c r="A5" s="4" t="s">
        <v>650</v>
      </c>
    </row>
    <row r="6" spans="1:4">
      <c r="A6" s="3" t="s">
        <v>651</v>
      </c>
    </row>
    <row r="7" spans="1:4">
      <c r="A7" s="4" t="s">
        <v>652</v>
      </c>
      <c r="B7" s="6" t="n">
        <v>13300</v>
      </c>
    </row>
    <row r="8" spans="1:4">
      <c r="A8" s="4" t="s">
        <v>653</v>
      </c>
      <c r="C8" s="4" t="s">
        <v>500</v>
      </c>
    </row>
    <row r="9" spans="1:4">
      <c r="A9" s="4" t="s">
        <v>654</v>
      </c>
    </row>
    <row r="10" spans="1:4">
      <c r="A10" s="3" t="s">
        <v>651</v>
      </c>
    </row>
    <row r="11" spans="1:4">
      <c r="A11" s="4" t="s">
        <v>652</v>
      </c>
      <c r="B11" s="6" t="n">
        <v>500</v>
      </c>
    </row>
    <row r="12" spans="1:4">
      <c r="A12" s="4" t="s">
        <v>653</v>
      </c>
      <c r="C12" s="4" t="s">
        <v>655</v>
      </c>
    </row>
    <row r="13" spans="1:4">
      <c r="A13" s="4" t="s">
        <v>656</v>
      </c>
    </row>
    <row r="14" spans="1:4">
      <c r="A14" s="3" t="s">
        <v>648</v>
      </c>
    </row>
    <row r="15" spans="1:4">
      <c r="A15" s="4" t="s">
        <v>649</v>
      </c>
      <c r="B15" s="6" t="n">
        <v>732</v>
      </c>
      <c r="C15" s="5" t="n">
        <v>972</v>
      </c>
      <c r="D15" s="6" t="n">
        <v>1443</v>
      </c>
    </row>
    <row r="16" spans="1:4">
      <c r="A16" s="4" t="s">
        <v>88</v>
      </c>
    </row>
    <row r="17" spans="1:4">
      <c r="A17" s="3" t="s">
        <v>648</v>
      </c>
    </row>
    <row r="18" spans="1:4">
      <c r="A18" s="4" t="s">
        <v>649</v>
      </c>
      <c r="B18" s="6" t="n">
        <v>23876</v>
      </c>
      <c r="C18" s="6" t="n">
        <v>22293</v>
      </c>
      <c r="D18" s="6" t="n">
        <v>21354</v>
      </c>
    </row>
    <row r="19" spans="1:4">
      <c r="A19" s="4" t="s">
        <v>89</v>
      </c>
    </row>
    <row r="20" spans="1:4">
      <c r="A20" s="3" t="s">
        <v>648</v>
      </c>
    </row>
    <row r="21" spans="1:4">
      <c r="A21" s="4" t="s">
        <v>649</v>
      </c>
      <c r="B21" s="5" t="n">
        <v>643</v>
      </c>
      <c r="C21" s="5" t="n">
        <v>581</v>
      </c>
      <c r="D21" s="6" t="n">
        <v>433</v>
      </c>
    </row>
    <row r="22" spans="1:4">
      <c r="A22" s="4" t="s">
        <v>657</v>
      </c>
    </row>
    <row r="23" spans="1:4">
      <c r="A23" s="3" t="s">
        <v>648</v>
      </c>
    </row>
    <row r="24" spans="1:4">
      <c r="A24" s="4" t="s">
        <v>649</v>
      </c>
      <c r="D24" s="5" t="n">
        <v>2902</v>
      </c>
    </row>
    <row r="25" spans="1:4">
      <c r="A25" s="4" t="s">
        <v>658</v>
      </c>
    </row>
    <row r="26" spans="1:4">
      <c r="A26" s="3" t="s">
        <v>648</v>
      </c>
    </row>
    <row r="27" spans="1:4">
      <c r="A27" s="4" t="s">
        <v>659</v>
      </c>
      <c r="B27" s="6" t="n">
        <v>0</v>
      </c>
    </row>
    <row r="28" spans="1:4">
      <c r="A28" s="4" t="s">
        <v>660</v>
      </c>
    </row>
    <row r="29" spans="1:4">
      <c r="A29" s="3" t="s">
        <v>648</v>
      </c>
    </row>
    <row r="30" spans="1:4">
      <c r="A30" s="4" t="s">
        <v>659</v>
      </c>
      <c r="B3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61</v>
      </c>
      <c r="B1" s="2" t="s">
        <v>1</v>
      </c>
    </row>
    <row r="2" spans="1:4">
      <c r="B2" s="2" t="s">
        <v>2</v>
      </c>
      <c r="C2" s="2" t="s">
        <v>37</v>
      </c>
      <c r="D2" s="2" t="s">
        <v>81</v>
      </c>
    </row>
    <row r="3" spans="1:4">
      <c r="A3" s="3" t="s">
        <v>662</v>
      </c>
    </row>
    <row r="4" spans="1:4">
      <c r="A4" s="4" t="s">
        <v>663</v>
      </c>
      <c r="C4" s="8" t="n">
        <v>74.09</v>
      </c>
      <c r="D4" s="8" t="n">
        <v>64.55</v>
      </c>
    </row>
    <row r="5" spans="1:4">
      <c r="A5" s="4" t="s">
        <v>664</v>
      </c>
    </row>
    <row r="6" spans="1:4">
      <c r="A6" s="3" t="s">
        <v>665</v>
      </c>
    </row>
    <row r="7" spans="1:4">
      <c r="A7" s="4" t="s">
        <v>666</v>
      </c>
      <c r="B7" s="6" t="n">
        <v>70857</v>
      </c>
      <c r="C7" s="6" t="n">
        <v>80115</v>
      </c>
      <c r="D7" s="6" t="n">
        <v>71314</v>
      </c>
    </row>
    <row r="8" spans="1:4">
      <c r="A8" s="4" t="s">
        <v>667</v>
      </c>
      <c r="B8" s="6" t="n">
        <v>670833</v>
      </c>
    </row>
    <row r="9" spans="1:4">
      <c r="A9" s="4" t="s">
        <v>668</v>
      </c>
    </row>
    <row r="10" spans="1:4">
      <c r="A10" s="3" t="s">
        <v>665</v>
      </c>
    </row>
    <row r="11" spans="1:4">
      <c r="A11" s="4" t="s">
        <v>669</v>
      </c>
      <c r="B11" s="4" t="s">
        <v>670</v>
      </c>
    </row>
    <row r="12" spans="1:4">
      <c r="A12" s="4" t="s">
        <v>660</v>
      </c>
    </row>
    <row r="13" spans="1:4">
      <c r="A13" s="3" t="s">
        <v>665</v>
      </c>
    </row>
    <row r="14" spans="1:4">
      <c r="A14" s="4" t="s">
        <v>671</v>
      </c>
      <c r="B14" s="6" t="n">
        <v>0</v>
      </c>
    </row>
    <row r="15" spans="1:4">
      <c r="A15" s="3" t="s">
        <v>672</v>
      </c>
    </row>
    <row r="16" spans="1:4">
      <c r="A16" s="4" t="s">
        <v>659</v>
      </c>
      <c r="B16" s="6" t="n">
        <v>0</v>
      </c>
    </row>
    <row r="17" spans="1:4">
      <c r="A17" s="4" t="s">
        <v>673</v>
      </c>
    </row>
    <row r="18" spans="1:4">
      <c r="A18" s="3" t="s">
        <v>665</v>
      </c>
    </row>
    <row r="19" spans="1:4">
      <c r="A19" s="4" t="s">
        <v>674</v>
      </c>
      <c r="B19" s="4" t="s">
        <v>518</v>
      </c>
    </row>
    <row r="20" spans="1:4">
      <c r="A20" s="3" t="s">
        <v>675</v>
      </c>
    </row>
    <row r="21" spans="1:4">
      <c r="A21" s="4" t="s">
        <v>676</v>
      </c>
      <c r="B21" s="4" t="s">
        <v>677</v>
      </c>
      <c r="C21" s="4" t="s">
        <v>678</v>
      </c>
      <c r="D21" s="4" t="s">
        <v>679</v>
      </c>
    </row>
    <row r="22" spans="1:4">
      <c r="A22" s="4" t="s">
        <v>680</v>
      </c>
      <c r="B22" s="4" t="s">
        <v>681</v>
      </c>
      <c r="C22" s="4" t="s">
        <v>682</v>
      </c>
      <c r="D22" s="4" t="s">
        <v>683</v>
      </c>
    </row>
    <row r="23" spans="1:4">
      <c r="A23" s="4" t="s">
        <v>684</v>
      </c>
      <c r="B23" s="4" t="s">
        <v>685</v>
      </c>
      <c r="C23" s="4" t="s">
        <v>685</v>
      </c>
      <c r="D23" s="4" t="s">
        <v>685</v>
      </c>
    </row>
    <row r="24" spans="1:4">
      <c r="A24" s="3" t="s">
        <v>686</v>
      </c>
    </row>
    <row r="25" spans="1:4">
      <c r="A25" s="4" t="s">
        <v>687</v>
      </c>
      <c r="B25" s="6" t="n">
        <v>677525</v>
      </c>
      <c r="C25" s="6" t="n">
        <v>780671</v>
      </c>
      <c r="D25" s="6" t="n">
        <v>934112</v>
      </c>
    </row>
    <row r="26" spans="1:4">
      <c r="A26" s="4" t="s">
        <v>659</v>
      </c>
      <c r="B26" s="6" t="n">
        <v>19259</v>
      </c>
      <c r="C26" s="6" t="n">
        <v>25379</v>
      </c>
      <c r="D26" s="6" t="n">
        <v>19176</v>
      </c>
    </row>
    <row r="27" spans="1:4">
      <c r="A27" s="4" t="s">
        <v>688</v>
      </c>
      <c r="B27" s="6" t="n">
        <v>-169799</v>
      </c>
      <c r="C27" s="6" t="n">
        <v>-121651</v>
      </c>
      <c r="D27" s="6" t="n">
        <v>-168564</v>
      </c>
    </row>
    <row r="28" spans="1:4">
      <c r="A28" s="4" t="s">
        <v>689</v>
      </c>
      <c r="B28" s="6" t="n">
        <v>-11101</v>
      </c>
      <c r="C28" s="6" t="n">
        <v>-6874</v>
      </c>
      <c r="D28" s="6" t="n">
        <v>-4053</v>
      </c>
    </row>
    <row r="29" spans="1:4">
      <c r="A29" s="4" t="s">
        <v>690</v>
      </c>
      <c r="B29" s="6" t="n">
        <v>515884</v>
      </c>
      <c r="C29" s="6" t="n">
        <v>677525</v>
      </c>
      <c r="D29" s="6" t="n">
        <v>780671</v>
      </c>
    </row>
    <row r="30" spans="1:4">
      <c r="A30" s="4" t="s">
        <v>691</v>
      </c>
      <c r="B30" s="6" t="n">
        <v>479547</v>
      </c>
    </row>
    <row r="31" spans="1:4">
      <c r="A31" s="3" t="s">
        <v>692</v>
      </c>
    </row>
    <row r="32" spans="1:4">
      <c r="A32" s="4" t="s">
        <v>693</v>
      </c>
      <c r="B32" s="8" t="n">
        <v>32.8</v>
      </c>
      <c r="C32" s="5" t="n">
        <v>30</v>
      </c>
      <c r="D32" s="8" t="n">
        <v>28.67</v>
      </c>
    </row>
    <row r="33" spans="1:4">
      <c r="A33" s="4" t="s">
        <v>663</v>
      </c>
      <c r="B33" s="10" t="n">
        <v>73.37</v>
      </c>
      <c r="C33" s="10" t="n">
        <v>85.83</v>
      </c>
      <c r="D33" s="10" t="n">
        <v>73.42</v>
      </c>
    </row>
    <row r="34" spans="1:4">
      <c r="A34" s="4" t="s">
        <v>694</v>
      </c>
      <c r="B34" s="10" t="n">
        <v>32.11</v>
      </c>
      <c r="C34" s="10" t="n">
        <v>23.53</v>
      </c>
      <c r="D34" s="10" t="n">
        <v>26.68</v>
      </c>
    </row>
    <row r="35" spans="1:4">
      <c r="A35" s="4" t="s">
        <v>695</v>
      </c>
      <c r="B35" s="10" t="n">
        <v>70.5</v>
      </c>
      <c r="C35" s="10" t="n">
        <v>73.77</v>
      </c>
      <c r="D35" s="10" t="n">
        <v>68.28</v>
      </c>
    </row>
    <row r="36" spans="1:4">
      <c r="A36" s="4" t="s">
        <v>696</v>
      </c>
      <c r="B36" s="10" t="n">
        <v>33.74</v>
      </c>
      <c r="C36" s="10" t="n">
        <v>32.8</v>
      </c>
      <c r="D36" s="6" t="n">
        <v>30</v>
      </c>
    </row>
    <row r="37" spans="1:4">
      <c r="A37" s="4" t="s">
        <v>697</v>
      </c>
      <c r="B37" s="8" t="n">
        <v>30.36</v>
      </c>
    </row>
    <row r="38" spans="1:4">
      <c r="A38" s="3" t="s">
        <v>698</v>
      </c>
    </row>
    <row r="39" spans="1:4">
      <c r="A39" s="4" t="s">
        <v>699</v>
      </c>
      <c r="B39" s="4" t="s">
        <v>700</v>
      </c>
    </row>
    <row r="40" spans="1:4">
      <c r="A40" s="4" t="s">
        <v>701</v>
      </c>
      <c r="B40" s="4" t="s">
        <v>702</v>
      </c>
    </row>
    <row r="41" spans="1:4">
      <c r="A41" s="3" t="s">
        <v>703</v>
      </c>
    </row>
    <row r="42" spans="1:4">
      <c r="A42" s="4" t="s">
        <v>699</v>
      </c>
      <c r="B42" s="5" t="n">
        <v>40700000</v>
      </c>
    </row>
    <row r="43" spans="1:4">
      <c r="A43" s="4" t="s">
        <v>701</v>
      </c>
      <c r="B43" s="5" t="n">
        <v>39454000</v>
      </c>
    </row>
    <row r="44" spans="1:4">
      <c r="A44" s="3" t="s">
        <v>651</v>
      </c>
    </row>
    <row r="45" spans="1:4">
      <c r="A45" s="4" t="s">
        <v>704</v>
      </c>
      <c r="B45" s="8" t="n">
        <v>20.45</v>
      </c>
      <c r="C45" s="8" t="n">
        <v>23.64</v>
      </c>
      <c r="D45" s="8" t="n">
        <v>22.19</v>
      </c>
    </row>
    <row r="46" spans="1:4">
      <c r="A46" s="4" t="s">
        <v>705</v>
      </c>
      <c r="C46" s="5" t="n">
        <v>9169000</v>
      </c>
    </row>
    <row r="47" spans="1:4">
      <c r="A47" s="4" t="s">
        <v>706</v>
      </c>
    </row>
    <row r="48" spans="1:4">
      <c r="A48" s="3" t="s">
        <v>665</v>
      </c>
    </row>
    <row r="49" spans="1:4">
      <c r="A49" s="4" t="s">
        <v>707</v>
      </c>
      <c r="B49" s="4" t="s">
        <v>351</v>
      </c>
    </row>
    <row r="50" spans="1:4">
      <c r="A50" s="4" t="s">
        <v>708</v>
      </c>
      <c r="B50" s="4" t="s">
        <v>709</v>
      </c>
    </row>
    <row r="51" spans="1:4">
      <c r="A51" s="4" t="s">
        <v>710</v>
      </c>
    </row>
    <row r="52" spans="1:4">
      <c r="A52" s="3" t="s">
        <v>665</v>
      </c>
    </row>
    <row r="53" spans="1:4">
      <c r="A53" s="4" t="s">
        <v>707</v>
      </c>
      <c r="B53" s="4" t="s">
        <v>351</v>
      </c>
    </row>
    <row r="54" spans="1:4">
      <c r="A54" s="4" t="s">
        <v>708</v>
      </c>
      <c r="B54" s="4" t="s">
        <v>709</v>
      </c>
    </row>
    <row r="55" spans="1:4">
      <c r="A55" s="4" t="s">
        <v>711</v>
      </c>
    </row>
    <row r="56" spans="1:4">
      <c r="A56" s="3" t="s">
        <v>672</v>
      </c>
    </row>
    <row r="57" spans="1:4">
      <c r="A57" s="4" t="s">
        <v>712</v>
      </c>
      <c r="B57" s="6" t="n">
        <v>526377</v>
      </c>
      <c r="C57" s="6" t="n">
        <v>611687</v>
      </c>
      <c r="D57" s="6" t="n">
        <v>530498</v>
      </c>
    </row>
    <row r="58" spans="1:4">
      <c r="A58" s="4" t="s">
        <v>659</v>
      </c>
      <c r="B58" s="6" t="n">
        <v>375580</v>
      </c>
      <c r="C58" s="6" t="n">
        <v>351034</v>
      </c>
      <c r="D58" s="6" t="n">
        <v>379888</v>
      </c>
    </row>
    <row r="59" spans="1:4">
      <c r="A59" s="4" t="s">
        <v>713</v>
      </c>
      <c r="B59" s="6" t="n">
        <v>-364410</v>
      </c>
      <c r="C59" s="6" t="n">
        <v>-413639</v>
      </c>
      <c r="D59" s="6" t="n">
        <v>-299277</v>
      </c>
    </row>
    <row r="60" spans="1:4">
      <c r="A60" s="4" t="s">
        <v>714</v>
      </c>
      <c r="D60" s="6" t="n">
        <v>20953</v>
      </c>
    </row>
    <row r="61" spans="1:4">
      <c r="A61" s="4" t="s">
        <v>715</v>
      </c>
      <c r="B61" s="6" t="n">
        <v>-16407</v>
      </c>
      <c r="C61" s="6" t="n">
        <v>-22705</v>
      </c>
      <c r="D61" s="6" t="n">
        <v>-20375</v>
      </c>
    </row>
    <row r="62" spans="1:4">
      <c r="A62" s="4" t="s">
        <v>716</v>
      </c>
      <c r="B62" s="6" t="n">
        <v>521140</v>
      </c>
      <c r="C62" s="6" t="n">
        <v>526377</v>
      </c>
      <c r="D62" s="6" t="n">
        <v>611687</v>
      </c>
    </row>
    <row r="63" spans="1:4">
      <c r="A63" s="3" t="s">
        <v>662</v>
      </c>
    </row>
    <row r="64" spans="1:4">
      <c r="A64" s="4" t="s">
        <v>717</v>
      </c>
      <c r="B64" s="8" t="n">
        <v>71.56</v>
      </c>
      <c r="C64" s="8" t="n">
        <v>65.84999999999999</v>
      </c>
      <c r="D64" s="8" t="n">
        <v>67.94</v>
      </c>
    </row>
    <row r="65" spans="1:4">
      <c r="A65" s="4" t="s">
        <v>663</v>
      </c>
      <c r="B65" s="10" t="n">
        <v>74.40000000000001</v>
      </c>
      <c r="C65" s="10" t="n">
        <v>74.09</v>
      </c>
      <c r="D65" s="10" t="n">
        <v>64.55</v>
      </c>
    </row>
    <row r="66" spans="1:4">
      <c r="A66" s="4" t="s">
        <v>718</v>
      </c>
      <c r="B66" s="10" t="n">
        <v>70.92</v>
      </c>
      <c r="C66" s="10" t="n">
        <v>65.33</v>
      </c>
      <c r="D66" s="10" t="n">
        <v>67.87</v>
      </c>
    </row>
    <row r="67" spans="1:4">
      <c r="A67" s="4" t="s">
        <v>719</v>
      </c>
      <c r="D67" s="10" t="n">
        <v>67.76000000000001</v>
      </c>
    </row>
    <row r="68" spans="1:4">
      <c r="A68" s="4" t="s">
        <v>720</v>
      </c>
      <c r="B68" s="10" t="n">
        <v>74.13</v>
      </c>
      <c r="C68" s="10" t="n">
        <v>70.31999999999999</v>
      </c>
      <c r="D68" s="10" t="n">
        <v>68.34</v>
      </c>
    </row>
    <row r="69" spans="1:4">
      <c r="A69" s="4" t="s">
        <v>721</v>
      </c>
      <c r="B69" s="8" t="n">
        <v>73.97</v>
      </c>
      <c r="C69" s="8" t="n">
        <v>71.56</v>
      </c>
      <c r="D69" s="8" t="n">
        <v>65.84999999999999</v>
      </c>
    </row>
    <row r="70" spans="1:4">
      <c r="A70" s="4" t="s">
        <v>722</v>
      </c>
      <c r="B70" s="5" t="n">
        <v>25800000</v>
      </c>
      <c r="C70" s="5" t="n">
        <v>27000000</v>
      </c>
      <c r="D70" s="5" t="n">
        <v>23200000</v>
      </c>
    </row>
    <row r="71" spans="1:4">
      <c r="A71" s="4" t="s">
        <v>723</v>
      </c>
    </row>
    <row r="72" spans="1:4">
      <c r="A72" s="3" t="s">
        <v>665</v>
      </c>
    </row>
    <row r="73" spans="1:4">
      <c r="A73" s="4" t="s">
        <v>674</v>
      </c>
      <c r="B73" s="4" t="s">
        <v>518</v>
      </c>
    </row>
    <row r="74" spans="1:4">
      <c r="A74" s="4" t="s">
        <v>724</v>
      </c>
    </row>
    <row r="75" spans="1:4">
      <c r="A75" s="3" t="s">
        <v>665</v>
      </c>
    </row>
    <row r="76" spans="1:4">
      <c r="A76" s="4" t="s">
        <v>674</v>
      </c>
      <c r="B76" s="4" t="s">
        <v>725</v>
      </c>
    </row>
    <row r="77" spans="1:4">
      <c r="A77" s="4" t="s">
        <v>726</v>
      </c>
    </row>
    <row r="78" spans="1:4">
      <c r="A78" s="3" t="s">
        <v>672</v>
      </c>
    </row>
    <row r="79" spans="1:4">
      <c r="A79" s="4" t="s">
        <v>659</v>
      </c>
      <c r="B79" s="6" t="n">
        <v>97514</v>
      </c>
      <c r="C79" s="6" t="n">
        <v>117346</v>
      </c>
      <c r="D79" s="6" t="n">
        <v>156836</v>
      </c>
    </row>
    <row r="80" spans="1:4">
      <c r="A80" s="4" t="s">
        <v>727</v>
      </c>
    </row>
    <row r="81" spans="1:4">
      <c r="A81" s="3" t="s">
        <v>662</v>
      </c>
    </row>
    <row r="82" spans="1:4">
      <c r="A82" s="4" t="s">
        <v>728</v>
      </c>
      <c r="B82" s="4" t="s">
        <v>729</v>
      </c>
    </row>
    <row r="83" spans="1:4">
      <c r="A83" s="4" t="s">
        <v>730</v>
      </c>
    </row>
    <row r="84" spans="1:4">
      <c r="A84" s="3" t="s">
        <v>662</v>
      </c>
    </row>
    <row r="85" spans="1:4">
      <c r="A85" s="4" t="s">
        <v>728</v>
      </c>
      <c r="B85" s="4" t="s">
        <v>731</v>
      </c>
    </row>
    <row r="86" spans="1:4">
      <c r="A86" s="4" t="s">
        <v>732</v>
      </c>
    </row>
    <row r="87" spans="1:4">
      <c r="A87" s="3" t="s">
        <v>665</v>
      </c>
    </row>
    <row r="88" spans="1:4">
      <c r="A88" s="4" t="s">
        <v>667</v>
      </c>
      <c r="B88" s="6" t="n">
        <v>1600000</v>
      </c>
    </row>
    <row r="89" spans="1:4">
      <c r="A89" s="4" t="s">
        <v>733</v>
      </c>
    </row>
    <row r="90" spans="1:4">
      <c r="A90" s="3" t="s">
        <v>662</v>
      </c>
    </row>
    <row r="91" spans="1:4">
      <c r="A91" s="4" t="s">
        <v>734</v>
      </c>
      <c r="B91" s="10" t="n">
        <v>1.87</v>
      </c>
    </row>
    <row r="92" spans="1:4">
      <c r="A92" s="4" t="s">
        <v>735</v>
      </c>
      <c r="B92" s="10" t="n">
        <v>1.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7</v>
      </c>
      <c r="D2" s="2" t="s">
        <v>81</v>
      </c>
    </row>
    <row r="3" spans="1:4">
      <c r="A3" s="3" t="s">
        <v>737</v>
      </c>
    </row>
    <row r="4" spans="1:4">
      <c r="A4" s="4" t="s">
        <v>738</v>
      </c>
      <c r="B4" s="5" t="n">
        <v>6575</v>
      </c>
      <c r="C4" s="5" t="n">
        <v>-40335</v>
      </c>
      <c r="D4" s="5" t="n">
        <v>-39686</v>
      </c>
    </row>
    <row r="5" spans="1:4">
      <c r="A5" s="4" t="s">
        <v>739</v>
      </c>
      <c r="B5" s="6" t="n">
        <v>79589</v>
      </c>
      <c r="C5" s="6" t="n">
        <v>77189</v>
      </c>
      <c r="D5" s="6" t="n">
        <v>65437</v>
      </c>
    </row>
    <row r="6" spans="1:4">
      <c r="A6" s="4" t="s">
        <v>96</v>
      </c>
      <c r="B6" s="6" t="n">
        <v>86164</v>
      </c>
      <c r="C6" s="6" t="n">
        <v>36854</v>
      </c>
      <c r="D6" s="6" t="n">
        <v>25751</v>
      </c>
    </row>
    <row r="7" spans="1:4">
      <c r="A7" s="3" t="s">
        <v>740</v>
      </c>
    </row>
    <row r="8" spans="1:4">
      <c r="A8" s="4" t="s">
        <v>741</v>
      </c>
      <c r="B8" s="6" t="n">
        <v>541</v>
      </c>
      <c r="C8" s="6" t="n">
        <v>8518</v>
      </c>
      <c r="D8" s="6" t="n">
        <v>788</v>
      </c>
    </row>
    <row r="9" spans="1:4">
      <c r="A9" s="4" t="s">
        <v>742</v>
      </c>
      <c r="B9" s="6" t="n">
        <v>883</v>
      </c>
      <c r="C9" s="6" t="n">
        <v>707</v>
      </c>
      <c r="D9" s="6" t="n">
        <v>493</v>
      </c>
    </row>
    <row r="10" spans="1:4">
      <c r="A10" s="4" t="s">
        <v>739</v>
      </c>
      <c r="B10" s="6" t="n">
        <v>28480</v>
      </c>
      <c r="C10" s="6" t="n">
        <v>30643</v>
      </c>
      <c r="D10" s="6" t="n">
        <v>27616</v>
      </c>
    </row>
    <row r="11" spans="1:4">
      <c r="A11" s="4" t="s">
        <v>743</v>
      </c>
      <c r="B11" s="6" t="n">
        <v>29904</v>
      </c>
      <c r="C11" s="6" t="n">
        <v>39868</v>
      </c>
      <c r="D11" s="6" t="n">
        <v>28897</v>
      </c>
    </row>
    <row r="12" spans="1:4">
      <c r="A12" s="3" t="s">
        <v>744</v>
      </c>
    </row>
    <row r="13" spans="1:4">
      <c r="A13" s="4" t="s">
        <v>741</v>
      </c>
      <c r="B13" s="6" t="n">
        <v>-1697</v>
      </c>
      <c r="C13" s="6" t="n">
        <v>35957</v>
      </c>
      <c r="D13" s="6" t="n">
        <v>-16314</v>
      </c>
    </row>
    <row r="14" spans="1:4">
      <c r="A14" s="4" t="s">
        <v>742</v>
      </c>
      <c r="B14" s="6" t="n">
        <v>1214</v>
      </c>
      <c r="C14" s="6" t="n">
        <v>338</v>
      </c>
      <c r="D14" s="6" t="n">
        <v>-484</v>
      </c>
    </row>
    <row r="15" spans="1:4">
      <c r="A15" s="4" t="s">
        <v>739</v>
      </c>
      <c r="B15" s="6" t="n">
        <v>-8053</v>
      </c>
      <c r="C15" s="6" t="n">
        <v>-10182</v>
      </c>
      <c r="D15" s="6" t="n">
        <v>-7424</v>
      </c>
    </row>
    <row r="16" spans="1:4">
      <c r="A16" s="4" t="s">
        <v>745</v>
      </c>
      <c r="B16" s="6" t="n">
        <v>-8536</v>
      </c>
      <c r="C16" s="6" t="n">
        <v>26113</v>
      </c>
      <c r="D16" s="6" t="n">
        <v>-24222</v>
      </c>
    </row>
    <row r="17" spans="1:4">
      <c r="A17" s="4" t="s">
        <v>746</v>
      </c>
      <c r="B17" s="6" t="n">
        <v>21368</v>
      </c>
      <c r="C17" s="6" t="n">
        <v>65981</v>
      </c>
      <c r="D17" s="5" t="n">
        <v>4675</v>
      </c>
    </row>
    <row r="18" spans="1:4">
      <c r="A18" s="3" t="s">
        <v>747</v>
      </c>
    </row>
    <row r="19" spans="1:4">
      <c r="A19" s="4" t="s">
        <v>748</v>
      </c>
      <c r="B19" s="6" t="n">
        <v>4600</v>
      </c>
      <c r="C19" s="5" t="n">
        <v>4400</v>
      </c>
    </row>
    <row r="20" spans="1:4">
      <c r="A20" s="4" t="s">
        <v>749</v>
      </c>
      <c r="B20" s="6" t="n">
        <v>4600</v>
      </c>
    </row>
    <row r="21" spans="1:4">
      <c r="A21" s="4" t="s">
        <v>750</v>
      </c>
      <c r="B21" s="5" t="n">
        <v>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7</v>
      </c>
      <c r="D2" s="2" t="s">
        <v>81</v>
      </c>
    </row>
    <row r="3" spans="1:4">
      <c r="A3" s="3" t="s">
        <v>752</v>
      </c>
    </row>
    <row r="4" spans="1:4">
      <c r="A4" s="4" t="s">
        <v>753</v>
      </c>
      <c r="B4" s="5" t="n">
        <v>10498</v>
      </c>
      <c r="C4" s="5" t="n">
        <v>11195</v>
      </c>
    </row>
    <row r="5" spans="1:4">
      <c r="A5" s="4" t="s">
        <v>754</v>
      </c>
      <c r="B5" s="6" t="n">
        <v>940</v>
      </c>
      <c r="C5" s="6" t="n">
        <v>294</v>
      </c>
    </row>
    <row r="6" spans="1:4">
      <c r="A6" s="4" t="s">
        <v>755</v>
      </c>
      <c r="B6" s="6" t="n">
        <v>346</v>
      </c>
      <c r="C6" s="6" t="n">
        <v>14</v>
      </c>
    </row>
    <row r="7" spans="1:4">
      <c r="A7" s="4" t="s">
        <v>756</v>
      </c>
      <c r="B7" s="6" t="n">
        <v>-398</v>
      </c>
      <c r="C7" s="6" t="n">
        <v>-1005</v>
      </c>
    </row>
    <row r="8" spans="1:4">
      <c r="A8" s="4" t="s">
        <v>757</v>
      </c>
      <c r="B8" s="5" t="n">
        <v>11386</v>
      </c>
      <c r="C8" s="5" t="n">
        <v>10498</v>
      </c>
      <c r="D8" s="5" t="n">
        <v>11195</v>
      </c>
    </row>
    <row r="9" spans="1:4">
      <c r="A9" s="3" t="s">
        <v>758</v>
      </c>
    </row>
    <row r="10" spans="1:4">
      <c r="A10" s="4" t="s">
        <v>759</v>
      </c>
      <c r="B10" s="4" t="s">
        <v>760</v>
      </c>
      <c r="C10" s="4" t="s">
        <v>761</v>
      </c>
      <c r="D10" s="4" t="s">
        <v>762</v>
      </c>
    </row>
    <row r="11" spans="1:4">
      <c r="A11" s="3" t="s">
        <v>763</v>
      </c>
    </row>
    <row r="12" spans="1:4">
      <c r="A12" s="4" t="s">
        <v>764</v>
      </c>
      <c r="B12" s="5" t="n">
        <v>14785</v>
      </c>
      <c r="C12" s="5" t="n">
        <v>17591</v>
      </c>
    </row>
    <row r="13" spans="1:4">
      <c r="A13" s="4" t="s">
        <v>765</v>
      </c>
      <c r="B13" s="6" t="n">
        <v>9331</v>
      </c>
      <c r="C13" s="6" t="n">
        <v>10473</v>
      </c>
    </row>
    <row r="14" spans="1:4">
      <c r="A14" s="4" t="s">
        <v>766</v>
      </c>
      <c r="B14" s="6" t="n">
        <v>3365</v>
      </c>
      <c r="C14" s="6" t="n">
        <v>2360</v>
      </c>
    </row>
    <row r="15" spans="1:4">
      <c r="A15" s="4" t="s">
        <v>767</v>
      </c>
      <c r="B15" s="6" t="n">
        <v>4287</v>
      </c>
      <c r="C15" s="6" t="n">
        <v>4336</v>
      </c>
    </row>
    <row r="16" spans="1:4">
      <c r="A16" s="4" t="s">
        <v>768</v>
      </c>
      <c r="B16" s="6" t="n">
        <v>11503</v>
      </c>
      <c r="C16" s="6" t="n">
        <v>11735</v>
      </c>
    </row>
    <row r="17" spans="1:4">
      <c r="A17" s="4" t="s">
        <v>769</v>
      </c>
      <c r="B17" s="6" t="n">
        <v>2721</v>
      </c>
      <c r="C17" s="6" t="n">
        <v>3043</v>
      </c>
    </row>
    <row r="18" spans="1:4">
      <c r="A18" s="4" t="s">
        <v>770</v>
      </c>
      <c r="B18" s="6" t="n">
        <v>5953</v>
      </c>
      <c r="C18" s="6" t="n">
        <v>9174</v>
      </c>
    </row>
    <row r="19" spans="1:4">
      <c r="A19" s="4" t="s">
        <v>771</v>
      </c>
      <c r="B19" s="6" t="n">
        <v>12737</v>
      </c>
      <c r="C19" s="6" t="n">
        <v>15779</v>
      </c>
    </row>
    <row r="20" spans="1:4">
      <c r="A20" s="4" t="s">
        <v>47</v>
      </c>
      <c r="B20" s="6" t="n">
        <v>3157</v>
      </c>
      <c r="C20" s="6" t="n">
        <v>3641</v>
      </c>
    </row>
    <row r="21" spans="1:4">
      <c r="A21" s="4" t="s">
        <v>772</v>
      </c>
      <c r="B21" s="6" t="n">
        <v>67839</v>
      </c>
      <c r="C21" s="6" t="n">
        <v>78132</v>
      </c>
    </row>
    <row r="22" spans="1:4">
      <c r="A22" s="4" t="s">
        <v>773</v>
      </c>
      <c r="B22" s="6" t="n">
        <v>-23377</v>
      </c>
      <c r="C22" s="6" t="n">
        <v>-27007</v>
      </c>
    </row>
    <row r="23" spans="1:4">
      <c r="A23" s="4" t="s">
        <v>774</v>
      </c>
      <c r="B23" s="6" t="n">
        <v>44462</v>
      </c>
      <c r="C23" s="6" t="n">
        <v>51125</v>
      </c>
    </row>
    <row r="24" spans="1:4">
      <c r="A24" s="3" t="s">
        <v>775</v>
      </c>
    </row>
    <row r="25" spans="1:4">
      <c r="A25" s="4" t="s">
        <v>776</v>
      </c>
      <c r="B25" s="6" t="n">
        <v>-4866</v>
      </c>
      <c r="C25" s="6" t="n">
        <v>-6322</v>
      </c>
    </row>
    <row r="26" spans="1:4">
      <c r="A26" s="4" t="s">
        <v>777</v>
      </c>
      <c r="B26" s="6" t="n">
        <v>-26056</v>
      </c>
      <c r="C26" s="6" t="n">
        <v>-31993</v>
      </c>
    </row>
    <row r="27" spans="1:4">
      <c r="A27" s="4" t="s">
        <v>778</v>
      </c>
      <c r="B27" s="6" t="n">
        <v>-5114</v>
      </c>
      <c r="C27" s="6" t="n">
        <v>-5114</v>
      </c>
    </row>
    <row r="28" spans="1:4">
      <c r="A28" s="4" t="s">
        <v>779</v>
      </c>
      <c r="B28" s="6" t="n">
        <v>-1754</v>
      </c>
      <c r="C28" s="6" t="n">
        <v>-1754</v>
      </c>
    </row>
    <row r="29" spans="1:4">
      <c r="A29" s="4" t="s">
        <v>780</v>
      </c>
      <c r="B29" s="6" t="n">
        <v>-6443</v>
      </c>
      <c r="C29" s="6" t="n">
        <v>-9198</v>
      </c>
    </row>
    <row r="30" spans="1:4">
      <c r="A30" s="4" t="s">
        <v>781</v>
      </c>
      <c r="B30" s="6" t="n">
        <v>-3903</v>
      </c>
      <c r="C30" s="6" t="n">
        <v>-8680</v>
      </c>
    </row>
    <row r="31" spans="1:4">
      <c r="A31" s="4" t="s">
        <v>368</v>
      </c>
      <c r="B31" s="6" t="n">
        <v>-308</v>
      </c>
      <c r="C31" s="6" t="n">
        <v>-459</v>
      </c>
    </row>
    <row r="32" spans="1:4">
      <c r="A32" s="4" t="s">
        <v>782</v>
      </c>
      <c r="B32" s="6" t="n">
        <v>-48444</v>
      </c>
      <c r="C32" s="6" t="n">
        <v>-63520</v>
      </c>
    </row>
    <row r="33" spans="1:4">
      <c r="A33" s="4" t="s">
        <v>783</v>
      </c>
      <c r="B33" s="6" t="n">
        <v>-3982</v>
      </c>
      <c r="C33" s="6" t="n">
        <v>-12395</v>
      </c>
    </row>
    <row r="34" spans="1:4">
      <c r="A34" s="3" t="s">
        <v>784</v>
      </c>
    </row>
    <row r="35" spans="1:4">
      <c r="A35" s="4" t="s">
        <v>785</v>
      </c>
      <c r="B35" s="6" t="n">
        <v>3997</v>
      </c>
      <c r="C35" s="6" t="n">
        <v>2607</v>
      </c>
    </row>
    <row r="36" spans="1:4">
      <c r="A36" s="4" t="s">
        <v>786</v>
      </c>
      <c r="B36" s="6" t="n">
        <v>-7979</v>
      </c>
      <c r="C36" s="6" t="n">
        <v>-15002</v>
      </c>
    </row>
    <row r="37" spans="1:4">
      <c r="A37" s="4" t="s">
        <v>783</v>
      </c>
      <c r="B37" s="6" t="n">
        <v>-3982</v>
      </c>
      <c r="C37" s="6" t="n">
        <v>-12395</v>
      </c>
    </row>
    <row r="38" spans="1:4">
      <c r="A38" s="3" t="s">
        <v>787</v>
      </c>
    </row>
    <row r="39" spans="1:4">
      <c r="A39" s="4" t="s">
        <v>788</v>
      </c>
      <c r="B39" s="6" t="n">
        <v>4344</v>
      </c>
      <c r="C39" s="6" t="n">
        <v>5172</v>
      </c>
    </row>
    <row r="40" spans="1:4">
      <c r="A40" s="4" t="s">
        <v>789</v>
      </c>
      <c r="B40" s="6" t="n">
        <v>-3094</v>
      </c>
      <c r="C40" s="6" t="n">
        <v>-8314</v>
      </c>
    </row>
    <row r="41" spans="1:4">
      <c r="A41" s="4" t="s">
        <v>790</v>
      </c>
      <c r="B41" s="5" t="n">
        <v>1250</v>
      </c>
    </row>
    <row r="42" spans="1:4">
      <c r="A42" s="4" t="s">
        <v>791</v>
      </c>
      <c r="C42" s="5" t="n">
        <v>-31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92</v>
      </c>
      <c r="B1" s="2" t="s">
        <v>448</v>
      </c>
    </row>
    <row r="2" spans="1:2">
      <c r="A2" s="4" t="s">
        <v>742</v>
      </c>
    </row>
    <row r="3" spans="1:2">
      <c r="A3" s="3" t="s">
        <v>793</v>
      </c>
    </row>
    <row r="4" spans="1:2">
      <c r="A4" s="4" t="s">
        <v>794</v>
      </c>
      <c r="B4" s="11" t="n">
        <v>34.1</v>
      </c>
    </row>
    <row r="5" spans="1:2">
      <c r="A5" s="4" t="s">
        <v>739</v>
      </c>
    </row>
    <row r="6" spans="1:2">
      <c r="A6" s="3" t="s">
        <v>793</v>
      </c>
    </row>
    <row r="7" spans="1:2">
      <c r="A7" s="4" t="s">
        <v>794</v>
      </c>
      <c r="B7" s="11" t="n">
        <v>3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795</v>
      </c>
      <c r="B1" s="2" t="s">
        <v>1</v>
      </c>
    </row>
    <row r="2" spans="1:2">
      <c r="B2" s="2" t="s">
        <v>448</v>
      </c>
    </row>
    <row r="3" spans="1:2">
      <c r="A3" s="3" t="s">
        <v>796</v>
      </c>
    </row>
    <row r="4" spans="1:2">
      <c r="A4" s="4" t="s">
        <v>797</v>
      </c>
      <c r="B4" s="11" t="n">
        <v>3.6</v>
      </c>
    </row>
    <row r="5" spans="1:2">
      <c r="A5" s="4" t="s">
        <v>741</v>
      </c>
    </row>
    <row r="6" spans="1:2">
      <c r="A6" s="3" t="s">
        <v>796</v>
      </c>
    </row>
    <row r="7" spans="1:2">
      <c r="A7" s="4" t="s">
        <v>798</v>
      </c>
      <c r="B7" s="6" t="n">
        <v>15</v>
      </c>
    </row>
    <row r="8" spans="1:2">
      <c r="A8" s="4" t="s">
        <v>742</v>
      </c>
    </row>
    <row r="9" spans="1:2">
      <c r="A9" s="3" t="s">
        <v>796</v>
      </c>
    </row>
    <row r="10" spans="1:2">
      <c r="A10" s="4" t="s">
        <v>798</v>
      </c>
      <c r="B10" s="11" t="n">
        <v>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11"/>
    <col customWidth="1" max="3" min="3" width="18"/>
    <col customWidth="1" max="4" min="4" width="46"/>
    <col customWidth="1" max="5" min="5" width="11"/>
  </cols>
  <sheetData>
    <row r="1" spans="1:5">
      <c r="A1" s="1" t="s">
        <v>114</v>
      </c>
      <c r="B1" s="2" t="s">
        <v>115</v>
      </c>
      <c r="C1" s="2" t="s">
        <v>116</v>
      </c>
      <c r="D1" s="2" t="s">
        <v>117</v>
      </c>
      <c r="E1" s="2" t="s">
        <v>118</v>
      </c>
    </row>
    <row r="2" spans="1:5">
      <c r="A2" s="4" t="s">
        <v>119</v>
      </c>
      <c r="B2" s="5" t="n">
        <v>219114</v>
      </c>
      <c r="C2" s="5" t="n">
        <v>338988</v>
      </c>
      <c r="D2" s="5" t="n">
        <v>-17256</v>
      </c>
      <c r="E2" s="5" t="n">
        <v>540846</v>
      </c>
    </row>
    <row r="3" spans="1:5">
      <c r="A3" s="4" t="s">
        <v>120</v>
      </c>
      <c r="B3" s="6" t="n">
        <v>18912157</v>
      </c>
    </row>
    <row r="4" spans="1:5">
      <c r="A4" s="3" t="s">
        <v>121</v>
      </c>
    </row>
    <row r="5" spans="1:5">
      <c r="A5" s="4" t="s">
        <v>122</v>
      </c>
      <c r="B5" s="5" t="n">
        <v>4498</v>
      </c>
      <c r="E5" s="6" t="n">
        <v>4498</v>
      </c>
    </row>
    <row r="6" spans="1:5">
      <c r="A6" s="4" t="s">
        <v>123</v>
      </c>
      <c r="B6" s="6" t="n">
        <v>168564</v>
      </c>
    </row>
    <row r="7" spans="1:5">
      <c r="A7" s="4" t="s">
        <v>124</v>
      </c>
      <c r="B7" s="6" t="n">
        <v>338100</v>
      </c>
    </row>
    <row r="8" spans="1:5">
      <c r="A8" s="4" t="s">
        <v>125</v>
      </c>
      <c r="B8" s="5" t="n">
        <v>3159</v>
      </c>
      <c r="E8" s="6" t="n">
        <v>3159</v>
      </c>
    </row>
    <row r="9" spans="1:5">
      <c r="A9" s="4" t="s">
        <v>126</v>
      </c>
      <c r="B9" s="6" t="n">
        <v>63864</v>
      </c>
    </row>
    <row r="10" spans="1:5">
      <c r="A10" s="4" t="s">
        <v>127</v>
      </c>
      <c r="B10" s="5" t="n">
        <v>26132</v>
      </c>
      <c r="E10" s="6" t="n">
        <v>26132</v>
      </c>
    </row>
    <row r="11" spans="1:5">
      <c r="A11" s="4" t="s">
        <v>128</v>
      </c>
      <c r="B11" s="6" t="n">
        <v>1400</v>
      </c>
      <c r="E11" s="6" t="n">
        <v>1400</v>
      </c>
    </row>
    <row r="12" spans="1:5">
      <c r="A12" s="4" t="s">
        <v>129</v>
      </c>
      <c r="B12" s="5" t="n">
        <v>-48453</v>
      </c>
      <c r="E12" s="5" t="n">
        <v>-48453</v>
      </c>
    </row>
    <row r="13" spans="1:5">
      <c r="A13" s="4" t="s">
        <v>130</v>
      </c>
      <c r="B13" s="6" t="n">
        <v>-642277</v>
      </c>
      <c r="E13" s="6" t="n">
        <v>-642277</v>
      </c>
    </row>
    <row r="14" spans="1:5">
      <c r="A14" s="4" t="s">
        <v>131</v>
      </c>
      <c r="B14" s="5" t="n">
        <v>-10084</v>
      </c>
      <c r="E14" s="5" t="n">
        <v>-10084</v>
      </c>
    </row>
    <row r="15" spans="1:5">
      <c r="A15" s="4" t="s">
        <v>132</v>
      </c>
      <c r="B15" s="6" t="n">
        <v>-150840</v>
      </c>
    </row>
    <row r="16" spans="1:5">
      <c r="A16" s="4" t="s">
        <v>133</v>
      </c>
      <c r="B16" s="5" t="n">
        <v>26763</v>
      </c>
      <c r="E16" s="6" t="n">
        <v>26763</v>
      </c>
    </row>
    <row r="17" spans="1:5">
      <c r="A17" s="4" t="s">
        <v>134</v>
      </c>
      <c r="C17" s="6" t="n">
        <v>3808</v>
      </c>
      <c r="E17" s="6" t="n">
        <v>3808</v>
      </c>
    </row>
    <row r="18" spans="1:5">
      <c r="A18" s="4" t="s">
        <v>98</v>
      </c>
      <c r="C18" s="6" t="n">
        <v>21076</v>
      </c>
      <c r="E18" s="6" t="n">
        <v>21076</v>
      </c>
    </row>
    <row r="19" spans="1:5">
      <c r="A19" s="4" t="s">
        <v>112</v>
      </c>
      <c r="D19" s="6" t="n">
        <v>68</v>
      </c>
      <c r="E19" s="6" t="n">
        <v>68</v>
      </c>
    </row>
    <row r="20" spans="1:5">
      <c r="A20" s="4" t="s">
        <v>135</v>
      </c>
      <c r="B20" s="5" t="n">
        <v>222529</v>
      </c>
      <c r="C20" s="6" t="n">
        <v>363872</v>
      </c>
      <c r="D20" s="6" t="n">
        <v>-17188</v>
      </c>
      <c r="E20" s="6" t="n">
        <v>569213</v>
      </c>
    </row>
    <row r="21" spans="1:5">
      <c r="A21" s="4" t="s">
        <v>136</v>
      </c>
      <c r="B21" s="6" t="n">
        <v>18689568</v>
      </c>
    </row>
    <row r="22" spans="1:5">
      <c r="A22" s="3" t="s">
        <v>121</v>
      </c>
    </row>
    <row r="23" spans="1:5">
      <c r="A23" s="4" t="s">
        <v>122</v>
      </c>
      <c r="B23" s="5" t="n">
        <v>2863</v>
      </c>
      <c r="E23" s="6" t="n">
        <v>2863</v>
      </c>
    </row>
    <row r="24" spans="1:5">
      <c r="A24" s="4" t="s">
        <v>123</v>
      </c>
      <c r="B24" s="6" t="n">
        <v>121651</v>
      </c>
    </row>
    <row r="25" spans="1:5">
      <c r="A25" s="4" t="s">
        <v>124</v>
      </c>
      <c r="B25" s="6" t="n">
        <v>413639</v>
      </c>
    </row>
    <row r="26" spans="1:5">
      <c r="A26" s="4" t="s">
        <v>125</v>
      </c>
      <c r="B26" s="5" t="n">
        <v>4033</v>
      </c>
      <c r="E26" s="6" t="n">
        <v>4033</v>
      </c>
    </row>
    <row r="27" spans="1:5">
      <c r="A27" s="4" t="s">
        <v>126</v>
      </c>
      <c r="B27" s="6" t="n">
        <v>78310</v>
      </c>
    </row>
    <row r="28" spans="1:5">
      <c r="A28" s="4" t="s">
        <v>127</v>
      </c>
      <c r="B28" s="5" t="n">
        <v>23846</v>
      </c>
      <c r="E28" s="6" t="n">
        <v>23846</v>
      </c>
    </row>
    <row r="29" spans="1:5">
      <c r="A29" s="4" t="s">
        <v>129</v>
      </c>
      <c r="B29" s="5" t="n">
        <v>-62932</v>
      </c>
      <c r="E29" s="5" t="n">
        <v>-62932</v>
      </c>
    </row>
    <row r="30" spans="1:5">
      <c r="A30" s="4" t="s">
        <v>130</v>
      </c>
      <c r="B30" s="6" t="n">
        <v>-1021458</v>
      </c>
      <c r="E30" s="6" t="n">
        <v>-1021458</v>
      </c>
    </row>
    <row r="31" spans="1:5">
      <c r="A31" s="4" t="s">
        <v>131</v>
      </c>
      <c r="B31" s="5" t="n">
        <v>-20864</v>
      </c>
      <c r="E31" s="5" t="n">
        <v>-20864</v>
      </c>
    </row>
    <row r="32" spans="1:5">
      <c r="A32" s="4" t="s">
        <v>132</v>
      </c>
      <c r="B32" s="6" t="n">
        <v>-249336</v>
      </c>
    </row>
    <row r="33" spans="1:5">
      <c r="A33" s="4" t="s">
        <v>98</v>
      </c>
      <c r="C33" s="6" t="n">
        <v>-29127</v>
      </c>
      <c r="E33" s="6" t="n">
        <v>-29127</v>
      </c>
    </row>
    <row r="34" spans="1:5">
      <c r="A34" s="4" t="s">
        <v>112</v>
      </c>
      <c r="D34" s="6" t="n">
        <v>2404</v>
      </c>
      <c r="E34" s="6" t="n">
        <v>2404</v>
      </c>
    </row>
    <row r="35" spans="1:5">
      <c r="A35" s="4" t="s">
        <v>137</v>
      </c>
      <c r="B35" s="5" t="n">
        <v>169475</v>
      </c>
      <c r="C35" s="6" t="n">
        <v>334745</v>
      </c>
      <c r="D35" s="6" t="n">
        <v>-14784</v>
      </c>
      <c r="E35" s="5" t="n">
        <v>489436</v>
      </c>
    </row>
    <row r="36" spans="1:5">
      <c r="A36" s="4" t="s">
        <v>138</v>
      </c>
      <c r="B36" s="6" t="n">
        <v>18032374</v>
      </c>
      <c r="E36" s="6" t="n">
        <v>18032374</v>
      </c>
    </row>
    <row r="37" spans="1:5">
      <c r="A37" s="3" t="s">
        <v>121</v>
      </c>
    </row>
    <row r="38" spans="1:5">
      <c r="A38" s="4" t="s">
        <v>122</v>
      </c>
      <c r="B38" s="5" t="n">
        <v>4972</v>
      </c>
      <c r="E38" s="5" t="n">
        <v>4972</v>
      </c>
    </row>
    <row r="39" spans="1:5">
      <c r="A39" s="4" t="s">
        <v>123</v>
      </c>
      <c r="B39" s="6" t="n">
        <v>169799</v>
      </c>
    </row>
    <row r="40" spans="1:5">
      <c r="A40" s="4" t="s">
        <v>124</v>
      </c>
      <c r="B40" s="6" t="n">
        <v>364410</v>
      </c>
    </row>
    <row r="41" spans="1:5">
      <c r="A41" s="4" t="s">
        <v>125</v>
      </c>
      <c r="B41" s="5" t="n">
        <v>4180</v>
      </c>
      <c r="E41" s="6" t="n">
        <v>4180</v>
      </c>
    </row>
    <row r="42" spans="1:5">
      <c r="A42" s="4" t="s">
        <v>126</v>
      </c>
      <c r="B42" s="6" t="n">
        <v>75313</v>
      </c>
    </row>
    <row r="43" spans="1:5">
      <c r="A43" s="4" t="s">
        <v>127</v>
      </c>
      <c r="B43" s="5" t="n">
        <v>25251</v>
      </c>
      <c r="E43" s="6" t="n">
        <v>25251</v>
      </c>
    </row>
    <row r="44" spans="1:5">
      <c r="A44" s="4" t="s">
        <v>129</v>
      </c>
      <c r="B44" s="5" t="n">
        <v>-21029</v>
      </c>
      <c r="E44" s="5" t="n">
        <v>-21029</v>
      </c>
    </row>
    <row r="45" spans="1:5">
      <c r="A45" s="4" t="s">
        <v>130</v>
      </c>
      <c r="B45" s="6" t="n">
        <v>-288316</v>
      </c>
      <c r="E45" s="6" t="n">
        <v>-288316</v>
      </c>
    </row>
    <row r="46" spans="1:5">
      <c r="A46" s="4" t="s">
        <v>131</v>
      </c>
      <c r="B46" s="5" t="n">
        <v>-13936</v>
      </c>
      <c r="E46" s="5" t="n">
        <v>-13936</v>
      </c>
    </row>
    <row r="47" spans="1:5">
      <c r="A47" s="4" t="s">
        <v>132</v>
      </c>
      <c r="B47" s="6" t="n">
        <v>-186560</v>
      </c>
    </row>
    <row r="48" spans="1:5">
      <c r="A48" s="4" t="s">
        <v>98</v>
      </c>
      <c r="C48" s="6" t="n">
        <v>64796</v>
      </c>
      <c r="E48" s="6" t="n">
        <v>64796</v>
      </c>
    </row>
    <row r="49" spans="1:5">
      <c r="A49" s="4" t="s">
        <v>112</v>
      </c>
      <c r="D49" s="6" t="n">
        <v>-1943</v>
      </c>
      <c r="E49" s="6" t="n">
        <v>-1943</v>
      </c>
    </row>
    <row r="50" spans="1:5">
      <c r="A50" s="4" t="s">
        <v>139</v>
      </c>
      <c r="B50" s="5" t="n">
        <v>168913</v>
      </c>
      <c r="C50" s="5" t="n">
        <v>399541</v>
      </c>
      <c r="D50" s="5" t="n">
        <v>-16727</v>
      </c>
      <c r="E50" s="5" t="n">
        <v>551727</v>
      </c>
    </row>
    <row r="51" spans="1:5">
      <c r="A51" s="4" t="s">
        <v>140</v>
      </c>
      <c r="B51" s="6" t="n">
        <v>18167020</v>
      </c>
      <c r="E51" s="6" t="n">
        <v>181670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7</v>
      </c>
      <c r="D2" s="2" t="s">
        <v>81</v>
      </c>
    </row>
    <row r="3" spans="1:4">
      <c r="A3" s="3" t="s">
        <v>800</v>
      </c>
    </row>
    <row r="4" spans="1:4">
      <c r="A4" s="4" t="s">
        <v>364</v>
      </c>
      <c r="B4" s="5" t="n">
        <v>21368</v>
      </c>
      <c r="C4" s="5" t="n">
        <v>65981</v>
      </c>
      <c r="D4" s="5" t="n">
        <v>4675</v>
      </c>
    </row>
    <row r="5" spans="1:4">
      <c r="A5" s="4" t="s">
        <v>801</v>
      </c>
    </row>
    <row r="6" spans="1:4">
      <c r="A6" s="3" t="s">
        <v>800</v>
      </c>
    </row>
    <row r="7" spans="1:4">
      <c r="A7" s="4" t="s">
        <v>364</v>
      </c>
      <c r="B7" s="5" t="n">
        <v>3100</v>
      </c>
      <c r="C7" s="5" t="n">
        <v>3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7</v>
      </c>
      <c r="D2" s="2" t="s">
        <v>81</v>
      </c>
    </row>
    <row r="3" spans="1:4">
      <c r="A3" s="3" t="s">
        <v>803</v>
      </c>
    </row>
    <row r="4" spans="1:4">
      <c r="A4" s="4" t="s">
        <v>804</v>
      </c>
      <c r="B4" s="4" t="s">
        <v>760</v>
      </c>
      <c r="C4" s="4" t="s">
        <v>761</v>
      </c>
      <c r="D4" s="4" t="s">
        <v>762</v>
      </c>
    </row>
    <row r="5" spans="1:4">
      <c r="A5" s="4" t="s">
        <v>805</v>
      </c>
      <c r="B5" s="4" t="s">
        <v>806</v>
      </c>
      <c r="C5" s="4" t="s">
        <v>807</v>
      </c>
      <c r="D5" s="4" t="s">
        <v>808</v>
      </c>
    </row>
    <row r="6" spans="1:4">
      <c r="A6" s="4" t="s">
        <v>809</v>
      </c>
      <c r="B6" s="4" t="s">
        <v>810</v>
      </c>
      <c r="C6" s="4" t="s">
        <v>811</v>
      </c>
      <c r="D6" s="4" t="s">
        <v>812</v>
      </c>
    </row>
    <row r="7" spans="1:4">
      <c r="A7" s="4" t="s">
        <v>813</v>
      </c>
      <c r="B7" s="4" t="s">
        <v>814</v>
      </c>
      <c r="C7" s="4" t="s">
        <v>815</v>
      </c>
      <c r="D7" s="4" t="s">
        <v>816</v>
      </c>
    </row>
    <row r="8" spans="1:4">
      <c r="A8" s="4" t="s">
        <v>817</v>
      </c>
      <c r="B8" s="4" t="s">
        <v>818</v>
      </c>
    </row>
    <row r="9" spans="1:4">
      <c r="A9" s="4" t="s">
        <v>819</v>
      </c>
      <c r="B9" s="4" t="s">
        <v>820</v>
      </c>
      <c r="C9" s="4" t="s">
        <v>821</v>
      </c>
      <c r="D9" s="4" t="s">
        <v>822</v>
      </c>
    </row>
    <row r="10" spans="1:4">
      <c r="A10" s="4" t="s">
        <v>823</v>
      </c>
      <c r="B10" s="4" t="s">
        <v>611</v>
      </c>
      <c r="C10" s="4" t="s">
        <v>824</v>
      </c>
      <c r="D10" s="4" t="s">
        <v>807</v>
      </c>
    </row>
    <row r="11" spans="1:4">
      <c r="A11" s="4" t="s">
        <v>825</v>
      </c>
      <c r="B11" s="4" t="s">
        <v>826</v>
      </c>
      <c r="C11" s="4" t="s">
        <v>827</v>
      </c>
      <c r="D11" s="4" t="s">
        <v>828</v>
      </c>
    </row>
    <row r="12" spans="1:4">
      <c r="A12" s="4" t="s">
        <v>829</v>
      </c>
      <c r="B12" s="4" t="s">
        <v>830</v>
      </c>
      <c r="C12" s="4" t="s">
        <v>831</v>
      </c>
      <c r="D12" s="4" t="s">
        <v>832</v>
      </c>
    </row>
    <row r="13" spans="1:4">
      <c r="A13" s="4" t="s">
        <v>833</v>
      </c>
      <c r="B13" s="4" t="s">
        <v>834</v>
      </c>
      <c r="C13" s="4" t="s">
        <v>835</v>
      </c>
      <c r="D13" s="4" t="s">
        <v>836</v>
      </c>
    </row>
    <row r="14" spans="1:4">
      <c r="A14" s="4" t="s">
        <v>837</v>
      </c>
      <c r="B14" s="4" t="s">
        <v>621</v>
      </c>
      <c r="C14" s="4" t="s">
        <v>838</v>
      </c>
      <c r="D14" s="4" t="s">
        <v>826</v>
      </c>
    </row>
    <row r="15" spans="1:4">
      <c r="A15" s="4" t="s">
        <v>839</v>
      </c>
      <c r="D15" s="4" t="s">
        <v>840</v>
      </c>
    </row>
    <row r="16" spans="1:4">
      <c r="A16" s="4" t="s">
        <v>841</v>
      </c>
      <c r="B16" s="4" t="s">
        <v>842</v>
      </c>
      <c r="C16" s="4" t="s">
        <v>843</v>
      </c>
      <c r="D16" s="4" t="s">
        <v>844</v>
      </c>
    </row>
    <row r="17" spans="1:4">
      <c r="A17" s="4" t="s">
        <v>845</v>
      </c>
      <c r="C17" s="4" t="s">
        <v>391</v>
      </c>
    </row>
    <row r="18" spans="1:4">
      <c r="A18" s="4" t="s">
        <v>846</v>
      </c>
      <c r="C18" s="12" t="n">
        <v>1.022</v>
      </c>
    </row>
    <row r="19" spans="1:4">
      <c r="A19" s="4" t="s">
        <v>847</v>
      </c>
      <c r="C19" s="4" t="s">
        <v>848</v>
      </c>
    </row>
    <row r="20" spans="1:4">
      <c r="A20" s="4" t="s">
        <v>849</v>
      </c>
      <c r="B20" s="4" t="s">
        <v>850</v>
      </c>
      <c r="D20" s="4" t="s">
        <v>678</v>
      </c>
    </row>
    <row r="21" spans="1:4">
      <c r="A21" s="4" t="s">
        <v>851</v>
      </c>
      <c r="B21" s="4" t="s">
        <v>852</v>
      </c>
      <c r="C21" s="4" t="s">
        <v>853</v>
      </c>
      <c r="D21" s="4" t="s">
        <v>8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5</v>
      </c>
      <c r="B1" s="2" t="s">
        <v>1</v>
      </c>
    </row>
    <row r="2" spans="1:4">
      <c r="B2" s="2" t="s">
        <v>2</v>
      </c>
      <c r="C2" s="2" t="s">
        <v>37</v>
      </c>
      <c r="D2" s="2" t="s">
        <v>81</v>
      </c>
    </row>
    <row r="3" spans="1:4">
      <c r="A3" s="3" t="s">
        <v>856</v>
      </c>
    </row>
    <row r="4" spans="1:4">
      <c r="A4" s="4" t="s">
        <v>857</v>
      </c>
      <c r="B4" s="5" t="n">
        <v>377561</v>
      </c>
    </row>
    <row r="5" spans="1:4">
      <c r="A5" s="4" t="s">
        <v>858</v>
      </c>
      <c r="B5" s="6" t="n">
        <v>88819</v>
      </c>
    </row>
    <row r="6" spans="1:4">
      <c r="A6" s="4" t="s">
        <v>859</v>
      </c>
      <c r="B6" s="6" t="n">
        <v>1156</v>
      </c>
    </row>
    <row r="7" spans="1:4">
      <c r="A7" s="4" t="s">
        <v>860</v>
      </c>
      <c r="B7" s="6" t="n">
        <v>287586</v>
      </c>
    </row>
    <row r="8" spans="1:4">
      <c r="A8" s="3" t="s">
        <v>861</v>
      </c>
    </row>
    <row r="9" spans="1:4">
      <c r="A9" s="4" t="s">
        <v>862</v>
      </c>
      <c r="B9" s="6" t="n">
        <v>34291</v>
      </c>
    </row>
    <row r="10" spans="1:4">
      <c r="A10" s="4" t="s">
        <v>858</v>
      </c>
      <c r="B10" s="6" t="n">
        <v>9802</v>
      </c>
    </row>
    <row r="11" spans="1:4">
      <c r="A11" s="4" t="s">
        <v>859</v>
      </c>
      <c r="B11" s="6" t="n">
        <v>13555</v>
      </c>
    </row>
    <row r="12" spans="1:4">
      <c r="A12" s="4" t="s">
        <v>860</v>
      </c>
      <c r="B12" s="6" t="n">
        <v>6351</v>
      </c>
    </row>
    <row r="13" spans="1:4">
      <c r="A13" s="4" t="s">
        <v>863</v>
      </c>
      <c r="B13" s="6" t="n">
        <v>4583</v>
      </c>
    </row>
    <row r="14" spans="1:4">
      <c r="A14" s="3" t="s">
        <v>864</v>
      </c>
    </row>
    <row r="15" spans="1:4">
      <c r="A15" s="4" t="s">
        <v>865</v>
      </c>
      <c r="B15" s="6" t="n">
        <v>58793</v>
      </c>
    </row>
    <row r="16" spans="1:4">
      <c r="A16" s="4" t="s">
        <v>858</v>
      </c>
      <c r="B16" s="6" t="n">
        <v>55203</v>
      </c>
    </row>
    <row r="17" spans="1:4">
      <c r="A17" s="4" t="s">
        <v>859</v>
      </c>
      <c r="B17" s="6" t="n">
        <v>3570</v>
      </c>
    </row>
    <row r="18" spans="1:4">
      <c r="A18" s="4" t="s">
        <v>860</v>
      </c>
      <c r="B18" s="6" t="n">
        <v>16</v>
      </c>
    </row>
    <row r="19" spans="1:4">
      <c r="A19" s="4" t="s">
        <v>863</v>
      </c>
      <c r="B19" s="6" t="n">
        <v>4</v>
      </c>
    </row>
    <row r="20" spans="1:4">
      <c r="A20" s="3" t="s">
        <v>866</v>
      </c>
    </row>
    <row r="21" spans="1:4">
      <c r="A21" s="4" t="s">
        <v>867</v>
      </c>
      <c r="B21" s="6" t="n">
        <v>16577</v>
      </c>
    </row>
    <row r="22" spans="1:4">
      <c r="A22" s="4" t="s">
        <v>858</v>
      </c>
      <c r="B22" s="6" t="n">
        <v>5080</v>
      </c>
    </row>
    <row r="23" spans="1:4">
      <c r="A23" s="4" t="s">
        <v>859</v>
      </c>
      <c r="B23" s="6" t="n">
        <v>8045</v>
      </c>
    </row>
    <row r="24" spans="1:4">
      <c r="A24" s="4" t="s">
        <v>860</v>
      </c>
      <c r="B24" s="6" t="n">
        <v>2618</v>
      </c>
    </row>
    <row r="25" spans="1:4">
      <c r="A25" s="4" t="s">
        <v>863</v>
      </c>
      <c r="B25" s="6" t="n">
        <v>834</v>
      </c>
    </row>
    <row r="26" spans="1:4">
      <c r="A26" s="3" t="s">
        <v>868</v>
      </c>
    </row>
    <row r="27" spans="1:4">
      <c r="A27" s="4" t="s">
        <v>869</v>
      </c>
      <c r="B27" s="6" t="n">
        <v>11973</v>
      </c>
    </row>
    <row r="28" spans="1:4">
      <c r="A28" s="4" t="s">
        <v>858</v>
      </c>
      <c r="B28" s="6" t="n">
        <v>122</v>
      </c>
    </row>
    <row r="29" spans="1:4">
      <c r="A29" s="4" t="s">
        <v>859</v>
      </c>
      <c r="B29" s="6" t="n">
        <v>273</v>
      </c>
    </row>
    <row r="30" spans="1:4">
      <c r="A30" s="4" t="s">
        <v>860</v>
      </c>
      <c r="B30" s="6" t="n">
        <v>5962</v>
      </c>
    </row>
    <row r="31" spans="1:4">
      <c r="A31" s="4" t="s">
        <v>863</v>
      </c>
      <c r="B31" s="6" t="n">
        <v>5616</v>
      </c>
    </row>
    <row r="32" spans="1:4">
      <c r="A32" s="3" t="s">
        <v>870</v>
      </c>
    </row>
    <row r="33" spans="1:4">
      <c r="A33" s="4" t="s">
        <v>871</v>
      </c>
      <c r="B33" s="6" t="n">
        <v>499195</v>
      </c>
    </row>
    <row r="34" spans="1:4">
      <c r="A34" s="4" t="s">
        <v>858</v>
      </c>
      <c r="B34" s="6" t="n">
        <v>159026</v>
      </c>
    </row>
    <row r="35" spans="1:4">
      <c r="A35" s="4" t="s">
        <v>859</v>
      </c>
      <c r="B35" s="6" t="n">
        <v>26599</v>
      </c>
    </row>
    <row r="36" spans="1:4">
      <c r="A36" s="4" t="s">
        <v>860</v>
      </c>
      <c r="B36" s="6" t="n">
        <v>302533</v>
      </c>
    </row>
    <row r="37" spans="1:4">
      <c r="A37" s="4" t="s">
        <v>863</v>
      </c>
      <c r="B37" s="6" t="n">
        <v>11037</v>
      </c>
    </row>
    <row r="38" spans="1:4">
      <c r="A38" s="3" t="s">
        <v>872</v>
      </c>
    </row>
    <row r="39" spans="1:4">
      <c r="A39" s="4" t="s">
        <v>873</v>
      </c>
      <c r="B39" s="6" t="n">
        <v>98428</v>
      </c>
    </row>
    <row r="40" spans="1:4">
      <c r="A40" s="4" t="s">
        <v>858</v>
      </c>
      <c r="B40" s="6" t="n">
        <v>50266</v>
      </c>
    </row>
    <row r="41" spans="1:4">
      <c r="A41" s="4" t="s">
        <v>859</v>
      </c>
      <c r="B41" s="6" t="n">
        <v>24295</v>
      </c>
    </row>
    <row r="42" spans="1:4">
      <c r="A42" s="4" t="s">
        <v>860</v>
      </c>
      <c r="B42" s="6" t="n">
        <v>2280</v>
      </c>
    </row>
    <row r="43" spans="1:4">
      <c r="A43" s="4" t="s">
        <v>863</v>
      </c>
      <c r="B43" s="6" t="n">
        <v>21587</v>
      </c>
    </row>
    <row r="44" spans="1:4">
      <c r="A44" s="3" t="s">
        <v>874</v>
      </c>
    </row>
    <row r="45" spans="1:4">
      <c r="A45" s="4" t="s">
        <v>875</v>
      </c>
      <c r="B45" s="5" t="n">
        <v>10000</v>
      </c>
      <c r="C45" s="5" t="n">
        <v>9400</v>
      </c>
      <c r="D45" s="5" t="n">
        <v>10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6</v>
      </c>
      <c r="B1" s="2" t="s">
        <v>478</v>
      </c>
      <c r="C1" s="2" t="s">
        <v>1</v>
      </c>
    </row>
    <row r="2" spans="1:3">
      <c r="B2" s="2" t="s">
        <v>877</v>
      </c>
      <c r="C2" s="2" t="s">
        <v>2</v>
      </c>
    </row>
    <row r="3" spans="1:3">
      <c r="A3" s="3" t="s">
        <v>878</v>
      </c>
    </row>
    <row r="4" spans="1:3">
      <c r="A4" s="4" t="s">
        <v>879</v>
      </c>
      <c r="C4" s="5" t="n">
        <v>28200</v>
      </c>
    </row>
    <row r="5" spans="1:3">
      <c r="A5" s="4" t="s">
        <v>880</v>
      </c>
      <c r="C5" s="6" t="n">
        <v>1900</v>
      </c>
    </row>
    <row r="6" spans="1:3">
      <c r="A6" s="4" t="s">
        <v>881</v>
      </c>
      <c r="C6" s="6" t="n">
        <v>15713</v>
      </c>
    </row>
    <row r="7" spans="1:3">
      <c r="A7" s="4" t="s">
        <v>882</v>
      </c>
      <c r="C7" s="6" t="n">
        <v>5173</v>
      </c>
    </row>
    <row r="8" spans="1:3">
      <c r="A8" s="4" t="s">
        <v>883</v>
      </c>
      <c r="C8" s="6" t="n">
        <v>-418</v>
      </c>
    </row>
    <row r="9" spans="1:3">
      <c r="A9" s="4" t="s">
        <v>884</v>
      </c>
      <c r="C9" s="6" t="n">
        <v>-3891</v>
      </c>
    </row>
    <row r="10" spans="1:3">
      <c r="A10" s="4" t="s">
        <v>885</v>
      </c>
      <c r="C10" s="5" t="n">
        <v>16577</v>
      </c>
    </row>
    <row r="11" spans="1:3">
      <c r="A11" s="4" t="s">
        <v>886</v>
      </c>
    </row>
    <row r="12" spans="1:3">
      <c r="A12" s="3" t="s">
        <v>887</v>
      </c>
    </row>
    <row r="13" spans="1:3">
      <c r="A13" s="4" t="s">
        <v>888</v>
      </c>
      <c r="B13" s="5" t="n">
        <v>13500</v>
      </c>
    </row>
    <row r="14" spans="1:3">
      <c r="A14" s="4" t="s">
        <v>889</v>
      </c>
      <c r="B14" s="4" t="s">
        <v>8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91</v>
      </c>
      <c r="B1" s="2" t="s">
        <v>1</v>
      </c>
    </row>
    <row r="2" spans="1:4">
      <c r="B2" s="2" t="s">
        <v>2</v>
      </c>
      <c r="C2" s="2" t="s">
        <v>37</v>
      </c>
      <c r="D2" s="2" t="s">
        <v>81</v>
      </c>
    </row>
    <row r="3" spans="1:4">
      <c r="A3" s="3" t="s">
        <v>892</v>
      </c>
    </row>
    <row r="4" spans="1:4">
      <c r="A4" s="4" t="s">
        <v>893</v>
      </c>
      <c r="B4" s="6" t="n">
        <v>288316</v>
      </c>
      <c r="C4" s="6" t="n">
        <v>1021458</v>
      </c>
      <c r="D4" s="6" t="n">
        <v>642277</v>
      </c>
    </row>
    <row r="5" spans="1:4">
      <c r="A5" s="4" t="s">
        <v>894</v>
      </c>
      <c r="B5" s="6" t="n">
        <v>5627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7</v>
      </c>
      <c r="D2" s="2" t="s">
        <v>81</v>
      </c>
    </row>
    <row r="3" spans="1:4">
      <c r="A3" s="3" t="s">
        <v>196</v>
      </c>
    </row>
    <row r="4" spans="1:4">
      <c r="A4" s="4" t="s">
        <v>896</v>
      </c>
      <c r="B4" s="4" t="s">
        <v>897</v>
      </c>
    </row>
    <row r="5" spans="1:4">
      <c r="A5" s="4" t="s">
        <v>898</v>
      </c>
      <c r="C5" s="11" t="n">
        <v>0.1</v>
      </c>
    </row>
    <row r="6" spans="1:4">
      <c r="A6" s="4" t="s">
        <v>899</v>
      </c>
      <c r="B6" s="5" t="n">
        <v>4</v>
      </c>
      <c r="C6" s="13" t="n">
        <v>4.6</v>
      </c>
      <c r="D6" s="11" t="n">
        <v>10.2</v>
      </c>
    </row>
    <row r="7" spans="1:4">
      <c r="A7" s="4" t="s">
        <v>900</v>
      </c>
      <c r="B7" s="13" t="n">
        <v>1.1</v>
      </c>
      <c r="C7" s="13" t="n">
        <v>1.9</v>
      </c>
    </row>
    <row r="8" spans="1:4">
      <c r="A8" s="4" t="s">
        <v>901</v>
      </c>
    </row>
    <row r="9" spans="1:4">
      <c r="A9" s="3" t="s">
        <v>196</v>
      </c>
    </row>
    <row r="10" spans="1:4">
      <c r="A10" s="4" t="s">
        <v>902</v>
      </c>
      <c r="B10" s="11" t="n">
        <v>0.1</v>
      </c>
      <c r="C10" s="11" t="n">
        <v>0.1</v>
      </c>
      <c r="D10" s="11" t="n">
        <v>0.1</v>
      </c>
    </row>
    <row r="11" spans="1:4">
      <c r="A11" s="4" t="s">
        <v>903</v>
      </c>
    </row>
    <row r="12" spans="1:4">
      <c r="A12" s="3" t="s">
        <v>196</v>
      </c>
    </row>
    <row r="13" spans="1:4">
      <c r="A13" s="4" t="s">
        <v>904</v>
      </c>
      <c r="B13" s="4" t="s">
        <v>905</v>
      </c>
    </row>
    <row r="14" spans="1:4">
      <c r="A14" s="4" t="s">
        <v>906</v>
      </c>
    </row>
    <row r="15" spans="1:4">
      <c r="A15" s="3" t="s">
        <v>196</v>
      </c>
    </row>
    <row r="16" spans="1:4">
      <c r="A16" s="4" t="s">
        <v>904</v>
      </c>
      <c r="B16" s="4" t="s">
        <v>644</v>
      </c>
    </row>
    <row r="17" spans="1:4">
      <c r="A17" s="4" t="s">
        <v>907</v>
      </c>
    </row>
    <row r="18" spans="1:4">
      <c r="A18" s="3" t="s">
        <v>196</v>
      </c>
    </row>
    <row r="19" spans="1:4">
      <c r="A19" s="4" t="s">
        <v>908</v>
      </c>
      <c r="B19" s="4" t="s">
        <v>9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7</v>
      </c>
      <c r="D2" s="2" t="s">
        <v>81</v>
      </c>
    </row>
    <row r="3" spans="1:4">
      <c r="A3" s="3" t="s">
        <v>911</v>
      </c>
    </row>
    <row r="4" spans="1:4">
      <c r="A4" s="4" t="s">
        <v>912</v>
      </c>
      <c r="B4" s="11" t="n">
        <v>6.4</v>
      </c>
      <c r="C4" s="11" t="n">
        <v>6.3</v>
      </c>
      <c r="D4" s="5" t="n">
        <v>5</v>
      </c>
    </row>
    <row r="5" spans="1:4">
      <c r="A5" s="3" t="s">
        <v>913</v>
      </c>
    </row>
    <row r="6" spans="1:4">
      <c r="A6" s="4" t="s">
        <v>914</v>
      </c>
      <c r="B6" s="13" t="n">
        <v>0.5</v>
      </c>
      <c r="C6" s="11" t="n">
        <v>0.5</v>
      </c>
      <c r="D6" s="11" t="n">
        <v>0.6</v>
      </c>
    </row>
    <row r="7" spans="1:4">
      <c r="A7" s="4" t="s">
        <v>915</v>
      </c>
      <c r="B7" s="13" t="n">
        <v>25.3</v>
      </c>
    </row>
    <row r="8" spans="1:4">
      <c r="A8" s="4" t="s">
        <v>916</v>
      </c>
      <c r="B8" s="11" t="n">
        <v>24.9</v>
      </c>
    </row>
    <row r="9" spans="1:4">
      <c r="A9" s="4" t="s">
        <v>917</v>
      </c>
      <c r="B9" s="4" t="s">
        <v>383</v>
      </c>
    </row>
    <row r="10" spans="1:4">
      <c r="A10" s="4" t="s">
        <v>901</v>
      </c>
    </row>
    <row r="11" spans="1:4">
      <c r="A11" s="3" t="s">
        <v>913</v>
      </c>
    </row>
    <row r="12" spans="1:4">
      <c r="A12" s="4" t="s">
        <v>918</v>
      </c>
      <c r="B12" s="4" t="s">
        <v>919</v>
      </c>
    </row>
    <row r="13" spans="1:4">
      <c r="A13" s="4" t="s">
        <v>920</v>
      </c>
      <c r="B13" s="4" t="s">
        <v>3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7</v>
      </c>
      <c r="D2" s="2" t="s">
        <v>81</v>
      </c>
    </row>
    <row r="3" spans="1:4">
      <c r="A3" s="3" t="s">
        <v>922</v>
      </c>
    </row>
    <row r="4" spans="1:4">
      <c r="A4" s="4" t="s">
        <v>923</v>
      </c>
      <c r="B4" s="5" t="n">
        <v>13780</v>
      </c>
      <c r="C4" s="5" t="n">
        <v>13726</v>
      </c>
    </row>
    <row r="5" spans="1:4">
      <c r="A5" s="4" t="s">
        <v>924</v>
      </c>
      <c r="B5" s="6" t="n">
        <v>-166</v>
      </c>
      <c r="C5" s="6" t="n">
        <v>57</v>
      </c>
    </row>
    <row r="6" spans="1:4">
      <c r="A6" s="4" t="s">
        <v>925</v>
      </c>
      <c r="B6" s="6" t="n">
        <v>457</v>
      </c>
      <c r="C6" s="6" t="n">
        <v>467</v>
      </c>
      <c r="D6" s="5" t="n">
        <v>453</v>
      </c>
    </row>
    <row r="7" spans="1:4">
      <c r="A7" s="4" t="s">
        <v>926</v>
      </c>
      <c r="B7" s="6" t="n">
        <v>223</v>
      </c>
    </row>
    <row r="8" spans="1:4">
      <c r="A8" s="4" t="s">
        <v>927</v>
      </c>
      <c r="C8" s="6" t="n">
        <v>-369</v>
      </c>
    </row>
    <row r="9" spans="1:4">
      <c r="A9" s="4" t="s">
        <v>928</v>
      </c>
      <c r="B9" s="6" t="n">
        <v>-82</v>
      </c>
      <c r="C9" s="6" t="n">
        <v>61</v>
      </c>
    </row>
    <row r="10" spans="1:4">
      <c r="A10" s="4" t="s">
        <v>929</v>
      </c>
      <c r="B10" s="6" t="n">
        <v>-153</v>
      </c>
      <c r="C10" s="6" t="n">
        <v>-162</v>
      </c>
    </row>
    <row r="11" spans="1:4">
      <c r="A11" s="4" t="s">
        <v>930</v>
      </c>
      <c r="B11" s="6" t="n">
        <v>14059</v>
      </c>
      <c r="C11" s="6" t="n">
        <v>13780</v>
      </c>
      <c r="D11" s="6" t="n">
        <v>13726</v>
      </c>
    </row>
    <row r="12" spans="1:4">
      <c r="A12" s="3" t="s">
        <v>931</v>
      </c>
    </row>
    <row r="13" spans="1:4">
      <c r="A13" s="4" t="s">
        <v>932</v>
      </c>
      <c r="B13" s="6" t="n">
        <v>5870</v>
      </c>
      <c r="C13" s="6" t="n">
        <v>5555</v>
      </c>
    </row>
    <row r="14" spans="1:4">
      <c r="A14" s="4" t="s">
        <v>924</v>
      </c>
      <c r="B14" s="6" t="n">
        <v>-183</v>
      </c>
      <c r="C14" s="6" t="n">
        <v>43</v>
      </c>
    </row>
    <row r="15" spans="1:4">
      <c r="A15" s="4" t="s">
        <v>933</v>
      </c>
      <c r="B15" s="6" t="n">
        <v>201</v>
      </c>
      <c r="C15" s="6" t="n">
        <v>388</v>
      </c>
    </row>
    <row r="16" spans="1:4">
      <c r="A16" s="4" t="s">
        <v>929</v>
      </c>
      <c r="B16" s="6" t="n">
        <v>-107</v>
      </c>
      <c r="C16" s="6" t="n">
        <v>-116</v>
      </c>
    </row>
    <row r="17" spans="1:4">
      <c r="A17" s="4" t="s">
        <v>934</v>
      </c>
      <c r="B17" s="6" t="n">
        <v>5781</v>
      </c>
      <c r="C17" s="6" t="n">
        <v>5870</v>
      </c>
      <c r="D17" s="6" t="n">
        <v>5555</v>
      </c>
    </row>
    <row r="18" spans="1:4">
      <c r="A18" s="4" t="s">
        <v>935</v>
      </c>
      <c r="B18" s="6" t="n">
        <v>-8278</v>
      </c>
      <c r="C18" s="6" t="n">
        <v>-7910</v>
      </c>
    </row>
    <row r="19" spans="1:4">
      <c r="A19" s="3" t="s">
        <v>936</v>
      </c>
    </row>
    <row r="20" spans="1:4">
      <c r="A20" s="4" t="s">
        <v>937</v>
      </c>
      <c r="B20" s="6" t="n">
        <v>1034</v>
      </c>
      <c r="C20" s="6" t="n">
        <v>1065</v>
      </c>
    </row>
    <row r="21" spans="1:4">
      <c r="A21" s="4" t="s">
        <v>938</v>
      </c>
      <c r="B21" s="6" t="n">
        <v>-9312</v>
      </c>
      <c r="C21" s="6" t="n">
        <v>-8975</v>
      </c>
    </row>
    <row r="22" spans="1:4">
      <c r="A22" s="4" t="s">
        <v>939</v>
      </c>
      <c r="B22" s="6" t="n">
        <v>1019</v>
      </c>
      <c r="C22" s="6" t="n">
        <v>1202</v>
      </c>
    </row>
    <row r="23" spans="1:4">
      <c r="A23" s="3" t="s">
        <v>940</v>
      </c>
    </row>
    <row r="24" spans="1:4">
      <c r="A24" s="4" t="s">
        <v>925</v>
      </c>
      <c r="B24" s="6" t="n">
        <v>457</v>
      </c>
      <c r="C24" s="6" t="n">
        <v>467</v>
      </c>
      <c r="D24" s="6" t="n">
        <v>453</v>
      </c>
    </row>
    <row r="25" spans="1:4">
      <c r="A25" s="4" t="s">
        <v>926</v>
      </c>
      <c r="B25" s="6" t="n">
        <v>223</v>
      </c>
    </row>
    <row r="26" spans="1:4">
      <c r="A26" s="4" t="s">
        <v>941</v>
      </c>
      <c r="B26" s="6" t="n">
        <v>-270</v>
      </c>
      <c r="C26" s="6" t="n">
        <v>-203</v>
      </c>
      <c r="D26" s="6" t="n">
        <v>-200</v>
      </c>
    </row>
    <row r="27" spans="1:4">
      <c r="A27" s="4" t="s">
        <v>942</v>
      </c>
      <c r="B27" s="6" t="n">
        <v>56</v>
      </c>
      <c r="C27" s="6" t="n">
        <v>249</v>
      </c>
      <c r="D27" s="6" t="n">
        <v>279</v>
      </c>
    </row>
    <row r="28" spans="1:4">
      <c r="A28" s="4" t="s">
        <v>943</v>
      </c>
      <c r="B28" s="6" t="n">
        <v>103</v>
      </c>
      <c r="C28" s="6" t="n">
        <v>305</v>
      </c>
      <c r="D28" s="6" t="n">
        <v>317</v>
      </c>
    </row>
    <row r="29" spans="1:4">
      <c r="A29" s="4" t="s">
        <v>944</v>
      </c>
      <c r="B29" s="5" t="n">
        <v>569</v>
      </c>
      <c r="C29" s="5" t="n">
        <v>818</v>
      </c>
      <c r="D29" s="5" t="n">
        <v>849</v>
      </c>
    </row>
    <row r="30" spans="1:4">
      <c r="A30" s="3" t="s">
        <v>945</v>
      </c>
    </row>
    <row r="31" spans="1:4">
      <c r="A31" s="4" t="s">
        <v>946</v>
      </c>
      <c r="B31" s="4" t="s">
        <v>947</v>
      </c>
      <c r="C31" s="4" t="s">
        <v>948</v>
      </c>
    </row>
    <row r="32" spans="1:4">
      <c r="A32" s="4" t="s">
        <v>949</v>
      </c>
      <c r="B32" s="4" t="s">
        <v>950</v>
      </c>
      <c r="C32" s="4" t="s">
        <v>951</v>
      </c>
    </row>
    <row r="33" spans="1:4">
      <c r="A33" s="4" t="s">
        <v>952</v>
      </c>
      <c r="B33" s="4" t="s">
        <v>810</v>
      </c>
      <c r="C33" s="4" t="s">
        <v>9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54</v>
      </c>
      <c r="B1" s="2" t="s">
        <v>1</v>
      </c>
    </row>
    <row r="2" spans="1:3">
      <c r="B2" s="2" t="s">
        <v>2</v>
      </c>
      <c r="C2" s="2" t="s">
        <v>37</v>
      </c>
    </row>
    <row r="3" spans="1:3">
      <c r="A3" s="3" t="s">
        <v>955</v>
      </c>
    </row>
    <row r="4" spans="1:3">
      <c r="A4" s="4" t="s">
        <v>956</v>
      </c>
      <c r="B4" s="4" t="s">
        <v>950</v>
      </c>
      <c r="C4" s="4" t="s">
        <v>951</v>
      </c>
    </row>
    <row r="5" spans="1:3">
      <c r="A5" s="4" t="s">
        <v>957</v>
      </c>
    </row>
    <row r="6" spans="1:3">
      <c r="A6" s="3" t="s">
        <v>955</v>
      </c>
    </row>
    <row r="7" spans="1:3">
      <c r="A7" s="4" t="s">
        <v>958</v>
      </c>
      <c r="B7" s="4" t="s">
        <v>396</v>
      </c>
      <c r="C7" s="4" t="s">
        <v>396</v>
      </c>
    </row>
    <row r="8" spans="1:3">
      <c r="A8" s="4" t="s">
        <v>956</v>
      </c>
      <c r="B8" s="4" t="s">
        <v>950</v>
      </c>
      <c r="C8" s="4" t="s">
        <v>951</v>
      </c>
    </row>
    <row r="9" spans="1:3">
      <c r="A9" s="4" t="s">
        <v>959</v>
      </c>
    </row>
    <row r="10" spans="1:3">
      <c r="A10" s="3" t="s">
        <v>955</v>
      </c>
    </row>
    <row r="11" spans="1:3">
      <c r="A11" s="4" t="s">
        <v>958</v>
      </c>
      <c r="B11" s="4" t="s">
        <v>960</v>
      </c>
      <c r="C11" s="4" t="s">
        <v>961</v>
      </c>
    </row>
    <row r="12" spans="1:3">
      <c r="A12" s="4" t="s">
        <v>956</v>
      </c>
      <c r="B12" s="4" t="s">
        <v>962</v>
      </c>
      <c r="C12" s="4" t="s">
        <v>963</v>
      </c>
    </row>
    <row r="13" spans="1:3">
      <c r="A13" s="4" t="s">
        <v>964</v>
      </c>
    </row>
    <row r="14" spans="1:3">
      <c r="A14" s="3" t="s">
        <v>955</v>
      </c>
    </row>
    <row r="15" spans="1:3">
      <c r="A15" s="4" t="s">
        <v>958</v>
      </c>
      <c r="B15" s="4" t="s">
        <v>965</v>
      </c>
      <c r="C15" s="4" t="s">
        <v>965</v>
      </c>
    </row>
    <row r="16" spans="1:3">
      <c r="A16" s="4" t="s">
        <v>956</v>
      </c>
      <c r="B16" s="4" t="s">
        <v>621</v>
      </c>
      <c r="C16" s="4" t="s">
        <v>621</v>
      </c>
    </row>
    <row r="17" spans="1:3">
      <c r="A17" s="4" t="s">
        <v>966</v>
      </c>
    </row>
    <row r="18" spans="1:3">
      <c r="A18" s="3" t="s">
        <v>955</v>
      </c>
    </row>
    <row r="19" spans="1:3">
      <c r="A19" s="4" t="s">
        <v>958</v>
      </c>
      <c r="B19" s="4" t="s">
        <v>6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968</v>
      </c>
    </row>
    <row r="3" spans="1:3">
      <c r="A3" s="3" t="s">
        <v>969</v>
      </c>
    </row>
    <row r="4" spans="1:3">
      <c r="A4" s="4" t="s">
        <v>970</v>
      </c>
      <c r="B4" s="5" t="n">
        <v>122</v>
      </c>
    </row>
    <row r="5" spans="1:3">
      <c r="A5" s="4" t="s">
        <v>971</v>
      </c>
      <c r="B5" s="6" t="n">
        <v>135</v>
      </c>
    </row>
    <row r="6" spans="1:3">
      <c r="A6" s="4" t="s">
        <v>972</v>
      </c>
      <c r="B6" s="6" t="n">
        <v>138</v>
      </c>
    </row>
    <row r="7" spans="1:3">
      <c r="A7" s="4" t="s">
        <v>973</v>
      </c>
      <c r="B7" s="6" t="n">
        <v>159</v>
      </c>
    </row>
    <row r="8" spans="1:3">
      <c r="A8" s="4" t="s">
        <v>974</v>
      </c>
      <c r="B8" s="6" t="n">
        <v>5803</v>
      </c>
    </row>
    <row r="9" spans="1:3">
      <c r="A9" s="4" t="s">
        <v>975</v>
      </c>
      <c r="B9" s="5" t="n">
        <v>5616</v>
      </c>
    </row>
    <row r="10" spans="1:3">
      <c r="A10" s="3" t="s">
        <v>976</v>
      </c>
    </row>
    <row r="11" spans="1:3">
      <c r="A11" s="4" t="s">
        <v>977</v>
      </c>
      <c r="C11" s="5" t="n">
        <v>0</v>
      </c>
    </row>
    <row r="12" spans="1:3">
      <c r="A12" s="4" t="s">
        <v>901</v>
      </c>
    </row>
    <row r="13" spans="1:3">
      <c r="A13" s="3" t="s">
        <v>976</v>
      </c>
    </row>
    <row r="14" spans="1:3">
      <c r="A14" s="4" t="s">
        <v>978</v>
      </c>
      <c r="B14" s="4" t="s">
        <v>6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7</v>
      </c>
      <c r="D2" s="2" t="s">
        <v>81</v>
      </c>
    </row>
    <row r="3" spans="1:4">
      <c r="A3" s="3" t="s">
        <v>142</v>
      </c>
    </row>
    <row r="4" spans="1:4">
      <c r="A4" s="4" t="s">
        <v>98</v>
      </c>
      <c r="B4" s="5" t="n">
        <v>64796</v>
      </c>
      <c r="C4" s="5" t="n">
        <v>-29127</v>
      </c>
      <c r="D4" s="5" t="n">
        <v>21076</v>
      </c>
    </row>
    <row r="5" spans="1:4">
      <c r="A5" s="3" t="s">
        <v>143</v>
      </c>
    </row>
    <row r="6" spans="1:4">
      <c r="A6" s="4" t="s">
        <v>144</v>
      </c>
      <c r="B6" s="6" t="n">
        <v>56234</v>
      </c>
      <c r="C6" s="6" t="n">
        <v>69754</v>
      </c>
      <c r="D6" s="6" t="n">
        <v>68235</v>
      </c>
    </row>
    <row r="7" spans="1:4">
      <c r="A7" s="4" t="s">
        <v>145</v>
      </c>
      <c r="B7" s="6" t="n">
        <v>25251</v>
      </c>
      <c r="C7" s="6" t="n">
        <v>23846</v>
      </c>
      <c r="D7" s="6" t="n">
        <v>26132</v>
      </c>
    </row>
    <row r="8" spans="1:4">
      <c r="A8" s="4" t="s">
        <v>146</v>
      </c>
      <c r="B8" s="6" t="n">
        <v>2741</v>
      </c>
      <c r="C8" s="6" t="n">
        <v>3270</v>
      </c>
      <c r="D8" s="6" t="n">
        <v>2086</v>
      </c>
    </row>
    <row r="9" spans="1:4">
      <c r="A9" s="4" t="s">
        <v>58</v>
      </c>
      <c r="B9" s="6" t="n">
        <v>-8536</v>
      </c>
      <c r="C9" s="6" t="n">
        <v>26113</v>
      </c>
      <c r="D9" s="6" t="n">
        <v>-24222</v>
      </c>
    </row>
    <row r="10" spans="1:4">
      <c r="A10" s="4" t="s">
        <v>147</v>
      </c>
      <c r="B10" s="6" t="n">
        <v>9026</v>
      </c>
      <c r="C10" s="6" t="n">
        <v>8632</v>
      </c>
      <c r="D10" s="6" t="n">
        <v>2844</v>
      </c>
    </row>
    <row r="11" spans="1:4">
      <c r="A11" s="4" t="s">
        <v>148</v>
      </c>
      <c r="C11" s="6" t="n">
        <v>7795</v>
      </c>
      <c r="D11" s="6" t="n">
        <v>27047</v>
      </c>
    </row>
    <row r="12" spans="1:4">
      <c r="A12" s="4" t="s">
        <v>149</v>
      </c>
      <c r="D12" s="6" t="n">
        <v>-2110</v>
      </c>
    </row>
    <row r="13" spans="1:4">
      <c r="A13" s="4" t="s">
        <v>111</v>
      </c>
      <c r="B13" s="6" t="n">
        <v>292</v>
      </c>
      <c r="C13" s="6" t="n">
        <v>1668</v>
      </c>
      <c r="D13" s="6" t="n">
        <v>-1346</v>
      </c>
    </row>
    <row r="14" spans="1:4">
      <c r="A14" s="3" t="s">
        <v>150</v>
      </c>
    </row>
    <row r="15" spans="1:4">
      <c r="A15" s="4" t="s">
        <v>151</v>
      </c>
      <c r="B15" s="6" t="n">
        <v>-27206</v>
      </c>
      <c r="C15" s="6" t="n">
        <v>11340</v>
      </c>
      <c r="D15" s="6" t="n">
        <v>-44462</v>
      </c>
    </row>
    <row r="16" spans="1:4">
      <c r="A16" s="4" t="s">
        <v>41</v>
      </c>
      <c r="B16" s="6" t="n">
        <v>39447</v>
      </c>
      <c r="C16" s="6" t="n">
        <v>-59221</v>
      </c>
      <c r="D16" s="6" t="n">
        <v>30808</v>
      </c>
    </row>
    <row r="17" spans="1:4">
      <c r="A17" s="4" t="s">
        <v>152</v>
      </c>
      <c r="B17" s="6" t="n">
        <v>-6175</v>
      </c>
      <c r="C17" s="6" t="n">
        <v>-836</v>
      </c>
      <c r="D17" s="6" t="n">
        <v>5609</v>
      </c>
    </row>
    <row r="18" spans="1:4">
      <c r="A18" s="4" t="s">
        <v>52</v>
      </c>
      <c r="B18" s="6" t="n">
        <v>-16623</v>
      </c>
      <c r="C18" s="6" t="n">
        <v>25145</v>
      </c>
      <c r="D18" s="6" t="n">
        <v>2657</v>
      </c>
    </row>
    <row r="19" spans="1:4">
      <c r="A19" s="4" t="s">
        <v>53</v>
      </c>
      <c r="B19" s="6" t="n">
        <v>3355</v>
      </c>
      <c r="C19" s="6" t="n">
        <v>3412</v>
      </c>
      <c r="D19" s="6" t="n">
        <v>1366</v>
      </c>
    </row>
    <row r="20" spans="1:4">
      <c r="A20" s="4" t="s">
        <v>54</v>
      </c>
      <c r="B20" s="6" t="n">
        <v>-12489</v>
      </c>
      <c r="C20" s="6" t="n">
        <v>17183</v>
      </c>
      <c r="D20" s="6" t="n">
        <v>-33552</v>
      </c>
    </row>
    <row r="21" spans="1:4">
      <c r="A21" s="4" t="s">
        <v>111</v>
      </c>
      <c r="B21" s="6" t="n">
        <v>-11001</v>
      </c>
      <c r="C21" s="6" t="n">
        <v>24135</v>
      </c>
      <c r="D21" s="6" t="n">
        <v>-19389</v>
      </c>
    </row>
    <row r="22" spans="1:4">
      <c r="A22" s="4" t="s">
        <v>153</v>
      </c>
      <c r="B22" s="6" t="n">
        <v>119112</v>
      </c>
      <c r="C22" s="6" t="n">
        <v>133109</v>
      </c>
      <c r="D22" s="6" t="n">
        <v>62779</v>
      </c>
    </row>
    <row r="23" spans="1:4">
      <c r="A23" s="3" t="s">
        <v>154</v>
      </c>
    </row>
    <row r="24" spans="1:4">
      <c r="A24" s="4" t="s">
        <v>155</v>
      </c>
      <c r="B24" s="6" t="n">
        <v>-27412</v>
      </c>
      <c r="C24" s="6" t="n">
        <v>-43198</v>
      </c>
      <c r="D24" s="6" t="n">
        <v>-17096</v>
      </c>
    </row>
    <row r="25" spans="1:4">
      <c r="A25" s="4" t="s">
        <v>156</v>
      </c>
      <c r="B25" s="6" t="n">
        <v>-18271</v>
      </c>
      <c r="C25" s="6" t="n">
        <v>-100159</v>
      </c>
      <c r="D25" s="6" t="n">
        <v>-188542</v>
      </c>
    </row>
    <row r="26" spans="1:4">
      <c r="A26" s="4" t="s">
        <v>157</v>
      </c>
      <c r="D26" s="6" t="n">
        <v>12793</v>
      </c>
    </row>
    <row r="27" spans="1:4">
      <c r="A27" s="4" t="s">
        <v>158</v>
      </c>
      <c r="B27" s="6" t="n">
        <v>-2803</v>
      </c>
      <c r="C27" s="6" t="n">
        <v>-2453</v>
      </c>
      <c r="D27" s="6" t="n">
        <v>-5147</v>
      </c>
    </row>
    <row r="28" spans="1:4">
      <c r="A28" s="4" t="s">
        <v>159</v>
      </c>
      <c r="B28" s="6" t="n">
        <v>-48486</v>
      </c>
      <c r="C28" s="6" t="n">
        <v>-145810</v>
      </c>
      <c r="D28" s="6" t="n">
        <v>-197992</v>
      </c>
    </row>
    <row r="29" spans="1:4">
      <c r="A29" s="3" t="s">
        <v>160</v>
      </c>
    </row>
    <row r="30" spans="1:4">
      <c r="A30" s="4" t="s">
        <v>161</v>
      </c>
      <c r="B30" s="6" t="n">
        <v>-25006</v>
      </c>
      <c r="C30" s="6" t="n">
        <v>10000</v>
      </c>
      <c r="D30" s="6" t="n">
        <v>-22000</v>
      </c>
    </row>
    <row r="31" spans="1:4">
      <c r="A31" s="4" t="s">
        <v>162</v>
      </c>
      <c r="B31" s="6" t="n">
        <v>1409</v>
      </c>
      <c r="C31" s="6" t="n">
        <v>1044</v>
      </c>
      <c r="D31" s="6" t="n">
        <v>280541</v>
      </c>
    </row>
    <row r="32" spans="1:4">
      <c r="A32" s="4" t="s">
        <v>163</v>
      </c>
      <c r="B32" s="6" t="n">
        <v>-3122</v>
      </c>
      <c r="C32" s="6" t="n">
        <v>-2592</v>
      </c>
      <c r="D32" s="6" t="n">
        <v>-4077</v>
      </c>
    </row>
    <row r="33" spans="1:4">
      <c r="A33" s="4" t="s">
        <v>164</v>
      </c>
      <c r="B33" s="6" t="n">
        <v>9152</v>
      </c>
      <c r="C33" s="6" t="n">
        <v>6896</v>
      </c>
      <c r="D33" s="6" t="n">
        <v>7657</v>
      </c>
    </row>
    <row r="34" spans="1:4">
      <c r="A34" s="4" t="s">
        <v>165</v>
      </c>
      <c r="B34" s="6" t="n">
        <v>-5782</v>
      </c>
      <c r="C34" s="6" t="n">
        <v>-3634</v>
      </c>
      <c r="D34" s="6" t="n">
        <v>-2696</v>
      </c>
    </row>
    <row r="35" spans="1:4">
      <c r="A35" s="4" t="s">
        <v>129</v>
      </c>
      <c r="B35" s="6" t="n">
        <v>-21029</v>
      </c>
      <c r="C35" s="6" t="n">
        <v>-62932</v>
      </c>
      <c r="D35" s="6" t="n">
        <v>-48453</v>
      </c>
    </row>
    <row r="36" spans="1:4">
      <c r="A36" s="4" t="s">
        <v>131</v>
      </c>
      <c r="B36" s="6" t="n">
        <v>-13936</v>
      </c>
      <c r="C36" s="6" t="n">
        <v>-20864</v>
      </c>
      <c r="D36" s="6" t="n">
        <v>-10084</v>
      </c>
    </row>
    <row r="37" spans="1:4">
      <c r="A37" s="4" t="s">
        <v>166</v>
      </c>
      <c r="B37" s="6" t="n">
        <v>-58314</v>
      </c>
      <c r="C37" s="6" t="n">
        <v>-72082</v>
      </c>
      <c r="D37" s="6" t="n">
        <v>200888</v>
      </c>
    </row>
    <row r="38" spans="1:4">
      <c r="A38" s="4" t="s">
        <v>167</v>
      </c>
      <c r="B38" s="6" t="n">
        <v>-810</v>
      </c>
      <c r="C38" s="6" t="n">
        <v>-53</v>
      </c>
      <c r="D38" s="6" t="n">
        <v>-395</v>
      </c>
    </row>
    <row r="39" spans="1:4">
      <c r="A39" s="4" t="s">
        <v>168</v>
      </c>
      <c r="B39" s="6" t="n">
        <v>11502</v>
      </c>
      <c r="C39" s="6" t="n">
        <v>-84836</v>
      </c>
      <c r="D39" s="6" t="n">
        <v>65280</v>
      </c>
    </row>
    <row r="40" spans="1:4">
      <c r="A40" s="4" t="s">
        <v>169</v>
      </c>
      <c r="B40" s="6" t="n">
        <v>84814</v>
      </c>
      <c r="C40" s="6" t="n">
        <v>169650</v>
      </c>
      <c r="D40" s="6" t="n">
        <v>104370</v>
      </c>
    </row>
    <row r="41" spans="1:4">
      <c r="A41" s="4" t="s">
        <v>170</v>
      </c>
      <c r="B41" s="6" t="n">
        <v>96316</v>
      </c>
      <c r="C41" s="6" t="n">
        <v>84814</v>
      </c>
      <c r="D41" s="6" t="n">
        <v>169650</v>
      </c>
    </row>
    <row r="42" spans="1:4">
      <c r="A42" s="3" t="s">
        <v>171</v>
      </c>
    </row>
    <row r="43" spans="1:4">
      <c r="A43" s="4" t="s">
        <v>172</v>
      </c>
      <c r="B43" s="6" t="n">
        <v>11862</v>
      </c>
      <c r="C43" s="6" t="n">
        <v>9249</v>
      </c>
      <c r="D43" s="6" t="n">
        <v>5185</v>
      </c>
    </row>
    <row r="44" spans="1:4">
      <c r="A44" s="4" t="s">
        <v>173</v>
      </c>
      <c r="B44" s="5" t="n">
        <v>34794</v>
      </c>
      <c r="C44" s="5" t="n">
        <v>29445</v>
      </c>
      <c r="D44" s="5" t="n">
        <v>250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979</v>
      </c>
      <c r="B1" s="2" t="s">
        <v>1</v>
      </c>
    </row>
    <row r="2" spans="1:2">
      <c r="B2" s="2" t="s">
        <v>980</v>
      </c>
    </row>
    <row r="3" spans="1:2">
      <c r="A3" s="3" t="s">
        <v>200</v>
      </c>
    </row>
    <row r="4" spans="1:2">
      <c r="A4" s="4" t="s">
        <v>981</v>
      </c>
      <c r="B4" s="6"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2</v>
      </c>
      <c r="B1" s="2" t="s">
        <v>1</v>
      </c>
    </row>
    <row r="2" spans="1:4">
      <c r="B2" s="2" t="s">
        <v>2</v>
      </c>
      <c r="C2" s="2" t="s">
        <v>37</v>
      </c>
      <c r="D2" s="2" t="s">
        <v>81</v>
      </c>
    </row>
    <row r="3" spans="1:4">
      <c r="A3" s="3" t="s">
        <v>983</v>
      </c>
    </row>
    <row r="4" spans="1:4">
      <c r="A4" s="4" t="s">
        <v>361</v>
      </c>
      <c r="B4" s="5" t="n">
        <v>1182115</v>
      </c>
      <c r="C4" s="5" t="n">
        <v>1089286</v>
      </c>
      <c r="D4" s="5" t="n">
        <v>960951</v>
      </c>
    </row>
    <row r="5" spans="1:4">
      <c r="A5" s="4" t="s">
        <v>984</v>
      </c>
      <c r="B5" s="6" t="n">
        <v>107774</v>
      </c>
      <c r="C5" s="6" t="n">
        <v>55908</v>
      </c>
      <c r="D5" s="6" t="n">
        <v>33292</v>
      </c>
    </row>
    <row r="6" spans="1:4">
      <c r="A6" s="4" t="s">
        <v>985</v>
      </c>
      <c r="B6" s="6" t="n">
        <v>1264864</v>
      </c>
      <c r="C6" s="6" t="n">
        <v>1255691</v>
      </c>
      <c r="D6" s="6" t="n">
        <v>1230087</v>
      </c>
    </row>
    <row r="7" spans="1:4">
      <c r="A7" s="4" t="s">
        <v>986</v>
      </c>
      <c r="B7" s="6" t="n">
        <v>27412</v>
      </c>
      <c r="C7" s="6" t="n">
        <v>43198</v>
      </c>
      <c r="D7" s="6" t="n">
        <v>17096</v>
      </c>
    </row>
    <row r="8" spans="1:4">
      <c r="A8" s="4" t="s">
        <v>144</v>
      </c>
      <c r="B8" s="6" t="n">
        <v>56234</v>
      </c>
      <c r="C8" s="6" t="n">
        <v>69754</v>
      </c>
      <c r="D8" s="6" t="n">
        <v>68235</v>
      </c>
    </row>
    <row r="9" spans="1:4">
      <c r="A9" s="4" t="s">
        <v>536</v>
      </c>
    </row>
    <row r="10" spans="1:4">
      <c r="A10" s="3" t="s">
        <v>983</v>
      </c>
    </row>
    <row r="11" spans="1:4">
      <c r="A11" s="4" t="s">
        <v>361</v>
      </c>
      <c r="B11" s="6" t="n">
        <v>747550</v>
      </c>
      <c r="C11" s="6" t="n">
        <v>690001</v>
      </c>
      <c r="D11" s="6" t="n">
        <v>555197</v>
      </c>
    </row>
    <row r="12" spans="1:4">
      <c r="A12" s="4" t="s">
        <v>986</v>
      </c>
      <c r="B12" s="6" t="n">
        <v>15830</v>
      </c>
      <c r="C12" s="6" t="n">
        <v>14479</v>
      </c>
      <c r="D12" s="6" t="n">
        <v>10436</v>
      </c>
    </row>
    <row r="13" spans="1:4">
      <c r="A13" s="4" t="s">
        <v>144</v>
      </c>
      <c r="B13" s="6" t="n">
        <v>39788</v>
      </c>
      <c r="C13" s="6" t="n">
        <v>55630</v>
      </c>
      <c r="D13" s="6" t="n">
        <v>53924</v>
      </c>
    </row>
    <row r="14" spans="1:4">
      <c r="A14" s="4" t="s">
        <v>537</v>
      </c>
    </row>
    <row r="15" spans="1:4">
      <c r="A15" s="3" t="s">
        <v>983</v>
      </c>
    </row>
    <row r="16" spans="1:4">
      <c r="A16" s="4" t="s">
        <v>361</v>
      </c>
      <c r="B16" s="6" t="n">
        <v>188477</v>
      </c>
      <c r="C16" s="6" t="n">
        <v>189387</v>
      </c>
      <c r="D16" s="6" t="n">
        <v>200034</v>
      </c>
    </row>
    <row r="17" spans="1:4">
      <c r="A17" s="4" t="s">
        <v>986</v>
      </c>
      <c r="B17" s="6" t="n">
        <v>1372</v>
      </c>
      <c r="C17" s="6" t="n">
        <v>1540</v>
      </c>
      <c r="D17" s="6" t="n">
        <v>1797</v>
      </c>
    </row>
    <row r="18" spans="1:4">
      <c r="A18" s="4" t="s">
        <v>144</v>
      </c>
      <c r="B18" s="6" t="n">
        <v>5426</v>
      </c>
      <c r="C18" s="6" t="n">
        <v>4910</v>
      </c>
      <c r="D18" s="6" t="n">
        <v>6495</v>
      </c>
    </row>
    <row r="19" spans="1:4">
      <c r="A19" s="4" t="s">
        <v>538</v>
      </c>
    </row>
    <row r="20" spans="1:4">
      <c r="A20" s="3" t="s">
        <v>983</v>
      </c>
    </row>
    <row r="21" spans="1:4">
      <c r="A21" s="4" t="s">
        <v>361</v>
      </c>
      <c r="B21" s="6" t="n">
        <v>246088</v>
      </c>
      <c r="C21" s="6" t="n">
        <v>209898</v>
      </c>
      <c r="D21" s="6" t="n">
        <v>205720</v>
      </c>
    </row>
    <row r="22" spans="1:4">
      <c r="A22" s="4" t="s">
        <v>986</v>
      </c>
      <c r="B22" s="6" t="n">
        <v>4760</v>
      </c>
      <c r="C22" s="6" t="n">
        <v>3286</v>
      </c>
      <c r="D22" s="6" t="n">
        <v>2856</v>
      </c>
    </row>
    <row r="23" spans="1:4">
      <c r="A23" s="4" t="s">
        <v>144</v>
      </c>
      <c r="B23" s="6" t="n">
        <v>9269</v>
      </c>
      <c r="C23" s="6" t="n">
        <v>7766</v>
      </c>
      <c r="D23" s="6" t="n">
        <v>6561</v>
      </c>
    </row>
    <row r="24" spans="1:4">
      <c r="A24" s="4" t="s">
        <v>580</v>
      </c>
    </row>
    <row r="25" spans="1:4">
      <c r="A25" s="3" t="s">
        <v>983</v>
      </c>
    </row>
    <row r="26" spans="1:4">
      <c r="A26" s="4" t="s">
        <v>984</v>
      </c>
      <c r="B26" s="6" t="n">
        <v>-30598</v>
      </c>
      <c r="C26" s="6" t="n">
        <v>-35030</v>
      </c>
      <c r="D26" s="6" t="n">
        <v>-29359</v>
      </c>
    </row>
    <row r="27" spans="1:4">
      <c r="A27" s="4" t="s">
        <v>985</v>
      </c>
      <c r="B27" s="6" t="n">
        <v>79498</v>
      </c>
      <c r="C27" s="6" t="n">
        <v>66453</v>
      </c>
      <c r="D27" s="6" t="n">
        <v>64959</v>
      </c>
    </row>
    <row r="28" spans="1:4">
      <c r="A28" s="4" t="s">
        <v>986</v>
      </c>
      <c r="B28" s="6" t="n">
        <v>5450</v>
      </c>
      <c r="C28" s="6" t="n">
        <v>23893</v>
      </c>
      <c r="D28" s="6" t="n">
        <v>2007</v>
      </c>
    </row>
    <row r="29" spans="1:4">
      <c r="A29" s="4" t="s">
        <v>144</v>
      </c>
      <c r="B29" s="6" t="n">
        <v>1751</v>
      </c>
      <c r="C29" s="6" t="n">
        <v>1448</v>
      </c>
      <c r="D29" s="6" t="n">
        <v>1255</v>
      </c>
    </row>
    <row r="30" spans="1:4">
      <c r="A30" s="4" t="s">
        <v>987</v>
      </c>
    </row>
    <row r="31" spans="1:4">
      <c r="A31" s="3" t="s">
        <v>983</v>
      </c>
    </row>
    <row r="32" spans="1:4">
      <c r="A32" s="4" t="s">
        <v>361</v>
      </c>
      <c r="B32" s="6" t="n">
        <v>747550</v>
      </c>
      <c r="C32" s="6" t="n">
        <v>690001</v>
      </c>
      <c r="D32" s="6" t="n">
        <v>555197</v>
      </c>
    </row>
    <row r="33" spans="1:4">
      <c r="A33" s="4" t="s">
        <v>984</v>
      </c>
      <c r="B33" s="6" t="n">
        <v>97426</v>
      </c>
      <c r="C33" s="6" t="n">
        <v>84106</v>
      </c>
      <c r="D33" s="6" t="n">
        <v>35256</v>
      </c>
    </row>
    <row r="34" spans="1:4">
      <c r="A34" s="4" t="s">
        <v>985</v>
      </c>
      <c r="B34" s="6" t="n">
        <v>793810</v>
      </c>
      <c r="C34" s="6" t="n">
        <v>804527</v>
      </c>
      <c r="D34" s="6" t="n">
        <v>785230</v>
      </c>
    </row>
    <row r="35" spans="1:4">
      <c r="A35" s="4" t="s">
        <v>988</v>
      </c>
    </row>
    <row r="36" spans="1:4">
      <c r="A36" s="3" t="s">
        <v>983</v>
      </c>
    </row>
    <row r="37" spans="1:4">
      <c r="A37" s="4" t="s">
        <v>361</v>
      </c>
      <c r="B37" s="6" t="n">
        <v>188477</v>
      </c>
      <c r="C37" s="6" t="n">
        <v>189387</v>
      </c>
      <c r="D37" s="6" t="n">
        <v>200034</v>
      </c>
    </row>
    <row r="38" spans="1:4">
      <c r="A38" s="4" t="s">
        <v>984</v>
      </c>
      <c r="B38" s="6" t="n">
        <v>12277</v>
      </c>
      <c r="C38" s="6" t="n">
        <v>-14609</v>
      </c>
      <c r="D38" s="6" t="n">
        <v>2624</v>
      </c>
    </row>
    <row r="39" spans="1:4">
      <c r="A39" s="4" t="s">
        <v>985</v>
      </c>
      <c r="B39" s="6" t="n">
        <v>157639</v>
      </c>
      <c r="C39" s="6" t="n">
        <v>167611</v>
      </c>
      <c r="D39" s="6" t="n">
        <v>186021</v>
      </c>
    </row>
    <row r="40" spans="1:4">
      <c r="A40" s="4" t="s">
        <v>989</v>
      </c>
    </row>
    <row r="41" spans="1:4">
      <c r="A41" s="3" t="s">
        <v>983</v>
      </c>
    </row>
    <row r="42" spans="1:4">
      <c r="A42" s="4" t="s">
        <v>361</v>
      </c>
      <c r="B42" s="6" t="n">
        <v>288630</v>
      </c>
      <c r="C42" s="6" t="n">
        <v>254485</v>
      </c>
      <c r="D42" s="6" t="n">
        <v>236100</v>
      </c>
    </row>
    <row r="43" spans="1:4">
      <c r="A43" s="4" t="s">
        <v>984</v>
      </c>
      <c r="B43" s="6" t="n">
        <v>29519</v>
      </c>
      <c r="C43" s="6" t="n">
        <v>22024</v>
      </c>
      <c r="D43" s="6" t="n">
        <v>23792</v>
      </c>
    </row>
    <row r="44" spans="1:4">
      <c r="A44" s="4" t="s">
        <v>985</v>
      </c>
      <c r="B44" s="6" t="n">
        <v>237851</v>
      </c>
      <c r="C44" s="6" t="n">
        <v>220373</v>
      </c>
      <c r="D44" s="6" t="n">
        <v>196567</v>
      </c>
    </row>
    <row r="45" spans="1:4">
      <c r="A45" s="4" t="s">
        <v>990</v>
      </c>
    </row>
    <row r="46" spans="1:4">
      <c r="A46" s="3" t="s">
        <v>983</v>
      </c>
    </row>
    <row r="47" spans="1:4">
      <c r="A47" s="4" t="s">
        <v>361</v>
      </c>
      <c r="B47" s="6" t="n">
        <v>-42542</v>
      </c>
      <c r="C47" s="6" t="n">
        <v>-44587</v>
      </c>
      <c r="D47" s="6" t="n">
        <v>-30380</v>
      </c>
    </row>
    <row r="48" spans="1:4">
      <c r="A48" s="4" t="s">
        <v>984</v>
      </c>
      <c r="B48" s="6" t="n">
        <v>-850</v>
      </c>
      <c r="C48" s="6" t="n">
        <v>-583</v>
      </c>
      <c r="D48" s="6" t="n">
        <v>979</v>
      </c>
    </row>
    <row r="49" spans="1:4">
      <c r="A49" s="4" t="s">
        <v>985</v>
      </c>
      <c r="B49" s="6" t="n">
        <v>-3934</v>
      </c>
      <c r="C49" s="6" t="n">
        <v>-3273</v>
      </c>
      <c r="D49" s="6" t="n">
        <v>-2690</v>
      </c>
    </row>
    <row r="50" spans="1:4">
      <c r="A50" s="4" t="s">
        <v>991</v>
      </c>
    </row>
    <row r="51" spans="1:4">
      <c r="A51" s="3" t="s">
        <v>983</v>
      </c>
    </row>
    <row r="52" spans="1:4">
      <c r="A52" s="4" t="s">
        <v>361</v>
      </c>
      <c r="B52" s="5" t="n">
        <v>42542</v>
      </c>
      <c r="C52" s="5" t="n">
        <v>44587</v>
      </c>
      <c r="D52" s="5" t="n">
        <v>303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2</v>
      </c>
      <c r="B1" s="2" t="s">
        <v>1</v>
      </c>
    </row>
    <row r="2" spans="1:4">
      <c r="B2" s="2" t="s">
        <v>2</v>
      </c>
      <c r="C2" s="2" t="s">
        <v>37</v>
      </c>
      <c r="D2" s="2" t="s">
        <v>81</v>
      </c>
    </row>
    <row r="3" spans="1:4">
      <c r="A3" s="3" t="s">
        <v>993</v>
      </c>
    </row>
    <row r="4" spans="1:4">
      <c r="A4" s="4" t="s">
        <v>83</v>
      </c>
      <c r="B4" s="5" t="n">
        <v>1182115</v>
      </c>
      <c r="C4" s="5" t="n">
        <v>1089286</v>
      </c>
      <c r="D4" s="5" t="n">
        <v>960951</v>
      </c>
    </row>
    <row r="5" spans="1:4">
      <c r="A5" s="4" t="s">
        <v>994</v>
      </c>
      <c r="B5" s="6" t="n">
        <v>179906</v>
      </c>
      <c r="C5" s="6" t="n">
        <v>168173</v>
      </c>
      <c r="D5" s="6" t="n">
        <v>181610</v>
      </c>
    </row>
    <row r="6" spans="1:4">
      <c r="A6" s="4" t="s">
        <v>995</v>
      </c>
      <c r="B6" s="6" t="n">
        <v>619968</v>
      </c>
      <c r="C6" s="6" t="n">
        <v>602387</v>
      </c>
      <c r="D6" s="6" t="n">
        <v>542190</v>
      </c>
    </row>
    <row r="7" spans="1:4">
      <c r="A7" s="4" t="s">
        <v>996</v>
      </c>
    </row>
    <row r="8" spans="1:4">
      <c r="A8" s="3" t="s">
        <v>993</v>
      </c>
    </row>
    <row r="9" spans="1:4">
      <c r="A9" s="4" t="s">
        <v>83</v>
      </c>
      <c r="B9" s="6" t="n">
        <v>682345</v>
      </c>
      <c r="C9" s="6" t="n">
        <v>684209</v>
      </c>
      <c r="D9" s="6" t="n">
        <v>613587</v>
      </c>
    </row>
    <row r="10" spans="1:4">
      <c r="A10" s="4" t="s">
        <v>994</v>
      </c>
      <c r="B10" s="6" t="n">
        <v>121028</v>
      </c>
      <c r="C10" s="6" t="n">
        <v>119752</v>
      </c>
      <c r="D10" s="6" t="n">
        <v>133254</v>
      </c>
    </row>
    <row r="11" spans="1:4">
      <c r="A11" s="4" t="s">
        <v>995</v>
      </c>
      <c r="B11" s="6" t="n">
        <v>503789</v>
      </c>
      <c r="C11" s="6" t="n">
        <v>499150</v>
      </c>
      <c r="D11" s="6" t="n">
        <v>450241</v>
      </c>
    </row>
    <row r="12" spans="1:4">
      <c r="A12" s="4" t="s">
        <v>738</v>
      </c>
    </row>
    <row r="13" spans="1:4">
      <c r="A13" s="3" t="s">
        <v>993</v>
      </c>
    </row>
    <row r="14" spans="1:4">
      <c r="A14" s="4" t="s">
        <v>83</v>
      </c>
      <c r="B14" s="6" t="n">
        <v>565316</v>
      </c>
      <c r="C14" s="6" t="n">
        <v>552677</v>
      </c>
      <c r="D14" s="6" t="n">
        <v>478791</v>
      </c>
    </row>
    <row r="15" spans="1:4">
      <c r="A15" s="4" t="s">
        <v>994</v>
      </c>
      <c r="B15" s="6" t="n">
        <v>117414</v>
      </c>
      <c r="C15" s="6" t="n">
        <v>103582</v>
      </c>
      <c r="D15" s="6" t="n">
        <v>65046</v>
      </c>
    </row>
    <row r="16" spans="1:4">
      <c r="A16" s="4" t="s">
        <v>995</v>
      </c>
      <c r="B16" s="6" t="n">
        <v>476314</v>
      </c>
      <c r="C16" s="6" t="n">
        <v>457516</v>
      </c>
      <c r="D16" s="6" t="n">
        <v>380200</v>
      </c>
    </row>
    <row r="17" spans="1:4">
      <c r="A17" s="4" t="s">
        <v>997</v>
      </c>
    </row>
    <row r="18" spans="1:4">
      <c r="A18" s="3" t="s">
        <v>993</v>
      </c>
    </row>
    <row r="19" spans="1:4">
      <c r="A19" s="4" t="s">
        <v>83</v>
      </c>
      <c r="B19" s="6" t="n">
        <v>71225</v>
      </c>
      <c r="C19" s="6" t="n">
        <v>106472</v>
      </c>
      <c r="D19" s="6" t="n">
        <v>119910</v>
      </c>
    </row>
    <row r="20" spans="1:4">
      <c r="A20" s="4" t="s">
        <v>994</v>
      </c>
      <c r="B20" s="6" t="n">
        <v>436</v>
      </c>
      <c r="C20" s="6" t="n">
        <v>12143</v>
      </c>
      <c r="D20" s="6" t="n">
        <v>63914</v>
      </c>
    </row>
    <row r="21" spans="1:4">
      <c r="A21" s="4" t="s">
        <v>995</v>
      </c>
      <c r="B21" s="6" t="n">
        <v>436</v>
      </c>
      <c r="C21" s="6" t="n">
        <v>12143</v>
      </c>
      <c r="D21" s="6" t="n">
        <v>63914</v>
      </c>
    </row>
    <row r="22" spans="1:4">
      <c r="A22" s="4" t="s">
        <v>998</v>
      </c>
    </row>
    <row r="23" spans="1:4">
      <c r="A23" s="3" t="s">
        <v>993</v>
      </c>
    </row>
    <row r="24" spans="1:4">
      <c r="A24" s="4" t="s">
        <v>83</v>
      </c>
      <c r="B24" s="6" t="n">
        <v>45804</v>
      </c>
      <c r="C24" s="6" t="n">
        <v>25060</v>
      </c>
      <c r="D24" s="6" t="n">
        <v>14886</v>
      </c>
    </row>
    <row r="25" spans="1:4">
      <c r="A25" s="4" t="s">
        <v>994</v>
      </c>
      <c r="B25" s="6" t="n">
        <v>3178</v>
      </c>
      <c r="C25" s="6" t="n">
        <v>4027</v>
      </c>
      <c r="D25" s="6" t="n">
        <v>4294</v>
      </c>
    </row>
    <row r="26" spans="1:4">
      <c r="A26" s="4" t="s">
        <v>995</v>
      </c>
      <c r="B26" s="6" t="n">
        <v>27039</v>
      </c>
      <c r="C26" s="6" t="n">
        <v>29491</v>
      </c>
      <c r="D26" s="6" t="n">
        <v>6127</v>
      </c>
    </row>
    <row r="27" spans="1:4">
      <c r="A27" s="4" t="s">
        <v>999</v>
      </c>
    </row>
    <row r="28" spans="1:4">
      <c r="A28" s="3" t="s">
        <v>993</v>
      </c>
    </row>
    <row r="29" spans="1:4">
      <c r="A29" s="4" t="s">
        <v>83</v>
      </c>
      <c r="B29" s="6" t="n">
        <v>322781</v>
      </c>
      <c r="C29" s="6" t="n">
        <v>257603</v>
      </c>
      <c r="D29" s="6" t="n">
        <v>219005</v>
      </c>
    </row>
    <row r="30" spans="1:4">
      <c r="A30" s="4" t="s">
        <v>994</v>
      </c>
      <c r="B30" s="6" t="n">
        <v>39115</v>
      </c>
      <c r="C30" s="6" t="n">
        <v>31909</v>
      </c>
      <c r="D30" s="6" t="n">
        <v>33847</v>
      </c>
    </row>
    <row r="31" spans="1:4">
      <c r="A31" s="4" t="s">
        <v>995</v>
      </c>
      <c r="B31" s="6" t="n">
        <v>93133</v>
      </c>
      <c r="C31" s="6" t="n">
        <v>84584</v>
      </c>
      <c r="D31" s="6" t="n">
        <v>75187</v>
      </c>
    </row>
    <row r="32" spans="1:4">
      <c r="A32" s="4" t="s">
        <v>1000</v>
      </c>
    </row>
    <row r="33" spans="1:4">
      <c r="A33" s="3" t="s">
        <v>993</v>
      </c>
    </row>
    <row r="34" spans="1:4">
      <c r="A34" s="4" t="s">
        <v>83</v>
      </c>
      <c r="B34" s="6" t="n">
        <v>292297</v>
      </c>
      <c r="C34" s="6" t="n">
        <v>231909</v>
      </c>
      <c r="D34" s="6" t="n">
        <v>185803</v>
      </c>
    </row>
    <row r="35" spans="1:4">
      <c r="A35" s="4" t="s">
        <v>994</v>
      </c>
      <c r="B35" s="6" t="n">
        <v>30282</v>
      </c>
      <c r="C35" s="6" t="n">
        <v>21916</v>
      </c>
      <c r="D35" s="6" t="n">
        <v>23396</v>
      </c>
    </row>
    <row r="36" spans="1:4">
      <c r="A36" s="4" t="s">
        <v>995</v>
      </c>
      <c r="B36" s="6" t="n">
        <v>80896</v>
      </c>
      <c r="C36" s="6" t="n">
        <v>71126</v>
      </c>
      <c r="D36" s="6" t="n">
        <v>61319</v>
      </c>
    </row>
    <row r="37" spans="1:4">
      <c r="A37" s="4" t="s">
        <v>1001</v>
      </c>
    </row>
    <row r="38" spans="1:4">
      <c r="A38" s="3" t="s">
        <v>993</v>
      </c>
    </row>
    <row r="39" spans="1:4">
      <c r="A39" s="4" t="s">
        <v>83</v>
      </c>
      <c r="B39" s="6" t="n">
        <v>30484</v>
      </c>
      <c r="C39" s="6" t="n">
        <v>25694</v>
      </c>
      <c r="D39" s="6" t="n">
        <v>33202</v>
      </c>
    </row>
    <row r="40" spans="1:4">
      <c r="A40" s="4" t="s">
        <v>994</v>
      </c>
      <c r="B40" s="6" t="n">
        <v>8833</v>
      </c>
      <c r="C40" s="6" t="n">
        <v>9993</v>
      </c>
      <c r="D40" s="6" t="n">
        <v>10451</v>
      </c>
    </row>
    <row r="41" spans="1:4">
      <c r="A41" s="4" t="s">
        <v>995</v>
      </c>
      <c r="B41" s="6" t="n">
        <v>12237</v>
      </c>
      <c r="C41" s="6" t="n">
        <v>13458</v>
      </c>
      <c r="D41" s="6" t="n">
        <v>13868</v>
      </c>
    </row>
    <row r="42" spans="1:4">
      <c r="A42" s="4" t="s">
        <v>1002</v>
      </c>
    </row>
    <row r="43" spans="1:4">
      <c r="A43" s="3" t="s">
        <v>993</v>
      </c>
    </row>
    <row r="44" spans="1:4">
      <c r="A44" s="4" t="s">
        <v>83</v>
      </c>
      <c r="B44" s="6" t="n">
        <v>176989</v>
      </c>
      <c r="C44" s="6" t="n">
        <v>147474</v>
      </c>
      <c r="D44" s="6" t="n">
        <v>128359</v>
      </c>
    </row>
    <row r="45" spans="1:4">
      <c r="A45" s="4" t="s">
        <v>994</v>
      </c>
      <c r="B45" s="6" t="n">
        <v>19763</v>
      </c>
      <c r="C45" s="6" t="n">
        <v>16512</v>
      </c>
      <c r="D45" s="6" t="n">
        <v>14509</v>
      </c>
    </row>
    <row r="46" spans="1:4">
      <c r="A46" s="4" t="s">
        <v>995</v>
      </c>
      <c r="B46" s="6" t="n">
        <v>23046</v>
      </c>
      <c r="C46" s="6" t="n">
        <v>18653</v>
      </c>
      <c r="D46" s="6" t="n">
        <v>16762</v>
      </c>
    </row>
    <row r="47" spans="1:4">
      <c r="A47" s="4" t="s">
        <v>1003</v>
      </c>
    </row>
    <row r="48" spans="1:4">
      <c r="A48" s="3" t="s">
        <v>993</v>
      </c>
    </row>
    <row r="49" spans="1:4">
      <c r="A49" s="4" t="s">
        <v>83</v>
      </c>
      <c r="B49" s="6" t="n">
        <v>1182115</v>
      </c>
      <c r="C49" s="6" t="n">
        <v>1089286</v>
      </c>
      <c r="D49" s="6" t="n">
        <v>960951</v>
      </c>
    </row>
    <row r="50" spans="1:4">
      <c r="A50" s="4" t="s">
        <v>1004</v>
      </c>
    </row>
    <row r="51" spans="1:4">
      <c r="A51" s="3" t="s">
        <v>993</v>
      </c>
    </row>
    <row r="52" spans="1:4">
      <c r="A52" s="4" t="s">
        <v>83</v>
      </c>
      <c r="B52" s="6" t="n">
        <v>692452</v>
      </c>
      <c r="C52" s="6" t="n">
        <v>693430</v>
      </c>
      <c r="D52" s="6" t="n">
        <v>618926</v>
      </c>
    </row>
    <row r="53" spans="1:4">
      <c r="A53" s="4" t="s">
        <v>1005</v>
      </c>
    </row>
    <row r="54" spans="1:4">
      <c r="A54" s="3" t="s">
        <v>993</v>
      </c>
    </row>
    <row r="55" spans="1:4">
      <c r="A55" s="4" t="s">
        <v>83</v>
      </c>
      <c r="B55" s="6" t="n">
        <v>575423</v>
      </c>
      <c r="C55" s="6" t="n">
        <v>561898</v>
      </c>
      <c r="D55" s="6" t="n">
        <v>484130</v>
      </c>
    </row>
    <row r="56" spans="1:4">
      <c r="A56" s="4" t="s">
        <v>1006</v>
      </c>
    </row>
    <row r="57" spans="1:4">
      <c r="A57" s="3" t="s">
        <v>993</v>
      </c>
    </row>
    <row r="58" spans="1:4">
      <c r="A58" s="4" t="s">
        <v>83</v>
      </c>
      <c r="B58" s="6" t="n">
        <v>71225</v>
      </c>
      <c r="C58" s="6" t="n">
        <v>106472</v>
      </c>
      <c r="D58" s="6" t="n">
        <v>119910</v>
      </c>
    </row>
    <row r="59" spans="1:4">
      <c r="A59" s="4" t="s">
        <v>1007</v>
      </c>
    </row>
    <row r="60" spans="1:4">
      <c r="A60" s="3" t="s">
        <v>993</v>
      </c>
    </row>
    <row r="61" spans="1:4">
      <c r="A61" s="4" t="s">
        <v>83</v>
      </c>
      <c r="B61" s="6" t="n">
        <v>45804</v>
      </c>
      <c r="C61" s="6" t="n">
        <v>25060</v>
      </c>
      <c r="D61" s="6" t="n">
        <v>14886</v>
      </c>
    </row>
    <row r="62" spans="1:4">
      <c r="A62" s="4" t="s">
        <v>1008</v>
      </c>
    </row>
    <row r="63" spans="1:4">
      <c r="A63" s="3" t="s">
        <v>993</v>
      </c>
    </row>
    <row r="64" spans="1:4">
      <c r="A64" s="4" t="s">
        <v>83</v>
      </c>
      <c r="B64" s="6" t="n">
        <v>322995</v>
      </c>
      <c r="C64" s="6" t="n">
        <v>257765</v>
      </c>
      <c r="D64" s="6" t="n">
        <v>219547</v>
      </c>
    </row>
    <row r="65" spans="1:4">
      <c r="A65" s="4" t="s">
        <v>1009</v>
      </c>
    </row>
    <row r="66" spans="1:4">
      <c r="A66" s="3" t="s">
        <v>993</v>
      </c>
    </row>
    <row r="67" spans="1:4">
      <c r="A67" s="4" t="s">
        <v>83</v>
      </c>
      <c r="B67" s="6" t="n">
        <v>292511</v>
      </c>
      <c r="C67" s="6" t="n">
        <v>232071</v>
      </c>
      <c r="D67" s="6" t="n">
        <v>186345</v>
      </c>
    </row>
    <row r="68" spans="1:4">
      <c r="A68" s="4" t="s">
        <v>1010</v>
      </c>
    </row>
    <row r="69" spans="1:4">
      <c r="A69" s="3" t="s">
        <v>993</v>
      </c>
    </row>
    <row r="70" spans="1:4">
      <c r="A70" s="4" t="s">
        <v>83</v>
      </c>
      <c r="B70" s="6" t="n">
        <v>30484</v>
      </c>
      <c r="C70" s="6" t="n">
        <v>25694</v>
      </c>
      <c r="D70" s="6" t="n">
        <v>33202</v>
      </c>
    </row>
    <row r="71" spans="1:4">
      <c r="A71" s="4" t="s">
        <v>1011</v>
      </c>
    </row>
    <row r="72" spans="1:4">
      <c r="A72" s="3" t="s">
        <v>993</v>
      </c>
    </row>
    <row r="73" spans="1:4">
      <c r="A73" s="4" t="s">
        <v>83</v>
      </c>
      <c r="B73" s="6" t="n">
        <v>209210</v>
      </c>
      <c r="C73" s="6" t="n">
        <v>182678</v>
      </c>
      <c r="D73" s="6" t="n">
        <v>152858</v>
      </c>
    </row>
    <row r="74" spans="1:4">
      <c r="A74" s="4" t="s">
        <v>1012</v>
      </c>
    </row>
    <row r="75" spans="1:4">
      <c r="A75" s="3" t="s">
        <v>993</v>
      </c>
    </row>
    <row r="76" spans="1:4">
      <c r="A76" s="4" t="s">
        <v>83</v>
      </c>
      <c r="B76" s="6" t="n">
        <v>-42542</v>
      </c>
      <c r="C76" s="6" t="n">
        <v>-44587</v>
      </c>
      <c r="D76" s="6" t="n">
        <v>-30380</v>
      </c>
    </row>
    <row r="77" spans="1:4">
      <c r="A77" s="4" t="s">
        <v>1013</v>
      </c>
    </row>
    <row r="78" spans="1:4">
      <c r="A78" s="3" t="s">
        <v>993</v>
      </c>
    </row>
    <row r="79" spans="1:4">
      <c r="A79" s="4" t="s">
        <v>83</v>
      </c>
      <c r="B79" s="6" t="n">
        <v>10107</v>
      </c>
      <c r="C79" s="6" t="n">
        <v>9221</v>
      </c>
      <c r="D79" s="6" t="n">
        <v>5339</v>
      </c>
    </row>
    <row r="80" spans="1:4">
      <c r="A80" s="4" t="s">
        <v>1014</v>
      </c>
    </row>
    <row r="81" spans="1:4">
      <c r="A81" s="3" t="s">
        <v>993</v>
      </c>
    </row>
    <row r="82" spans="1:4">
      <c r="A82" s="4" t="s">
        <v>83</v>
      </c>
      <c r="B82" s="6" t="n">
        <v>10107</v>
      </c>
      <c r="C82" s="6" t="n">
        <v>9221</v>
      </c>
      <c r="D82" s="6" t="n">
        <v>5339</v>
      </c>
    </row>
    <row r="83" spans="1:4">
      <c r="A83" s="4" t="s">
        <v>1015</v>
      </c>
    </row>
    <row r="84" spans="1:4">
      <c r="A84" s="3" t="s">
        <v>993</v>
      </c>
    </row>
    <row r="85" spans="1:4">
      <c r="A85" s="4" t="s">
        <v>83</v>
      </c>
      <c r="B85" s="6" t="n">
        <v>214</v>
      </c>
      <c r="C85" s="6" t="n">
        <v>162</v>
      </c>
      <c r="D85" s="6" t="n">
        <v>542</v>
      </c>
    </row>
    <row r="86" spans="1:4">
      <c r="A86" s="4" t="s">
        <v>1016</v>
      </c>
    </row>
    <row r="87" spans="1:4">
      <c r="A87" s="3" t="s">
        <v>993</v>
      </c>
    </row>
    <row r="88" spans="1:4">
      <c r="A88" s="4" t="s">
        <v>83</v>
      </c>
      <c r="B88" s="6" t="n">
        <v>214</v>
      </c>
      <c r="C88" s="6" t="n">
        <v>162</v>
      </c>
      <c r="D88" s="6" t="n">
        <v>542</v>
      </c>
    </row>
    <row r="89" spans="1:4">
      <c r="A89" s="4" t="s">
        <v>1017</v>
      </c>
    </row>
    <row r="90" spans="1:4">
      <c r="A90" s="3" t="s">
        <v>993</v>
      </c>
    </row>
    <row r="91" spans="1:4">
      <c r="A91" s="4" t="s">
        <v>83</v>
      </c>
      <c r="B91" s="5" t="n">
        <v>32221</v>
      </c>
      <c r="C91" s="5" t="n">
        <v>35204</v>
      </c>
      <c r="D91" s="5" t="n">
        <v>244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7:23:50Z</dcterms:created>
  <dcterms:modified xmlns:dcterms="http://purl.org/dc/terms/" xmlns:xsi="http://www.w3.org/2001/XMLSchema-instance" xsi:type="dcterms:W3CDTF">2019-08-27T17:23:50Z</dcterms:modified>
</cp:coreProperties>
</file>